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Income Per Share" sheetId="16" state="visible" r:id="rId16"/>
    <sheet xmlns:r="http://schemas.openxmlformats.org/officeDocument/2006/relationships" name="Employee Benefits" sheetId="17" state="visible" r:id="rId17"/>
    <sheet xmlns:r="http://schemas.openxmlformats.org/officeDocument/2006/relationships" name="Commitments and Contingent Liab"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Income Per Share (Tables)" sheetId="25" state="visible" r:id="rId25"/>
    <sheet xmlns:r="http://schemas.openxmlformats.org/officeDocument/2006/relationships" name="Employee Benefits (Tables)" sheetId="26" state="visible" r:id="rId26"/>
    <sheet xmlns:r="http://schemas.openxmlformats.org/officeDocument/2006/relationships" name="Fair Value of Financial Instr27" sheetId="27" state="visible" r:id="rId27"/>
    <sheet xmlns:r="http://schemas.openxmlformats.org/officeDocument/2006/relationships" name="Income Taxes (Tables)" sheetId="28" state="visible" r:id="rId28"/>
    <sheet xmlns:r="http://schemas.openxmlformats.org/officeDocument/2006/relationships" name="Nature of Operations (Details)" sheetId="29" state="visible" r:id="rId29"/>
    <sheet xmlns:r="http://schemas.openxmlformats.org/officeDocument/2006/relationships" name="Recent Accounting Pronounceme30"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Investment Securities - Summary" sheetId="33" state="visible" r:id="rId33"/>
    <sheet xmlns:r="http://schemas.openxmlformats.org/officeDocument/2006/relationships" name="Investment Securities - Amortiz" sheetId="34" state="visible" r:id="rId34"/>
    <sheet xmlns:r="http://schemas.openxmlformats.org/officeDocument/2006/relationships" name="Investment Securities - Additio" sheetId="35" state="visible" r:id="rId35"/>
    <sheet xmlns:r="http://schemas.openxmlformats.org/officeDocument/2006/relationships" name="Investment Securities - Securit" sheetId="36" state="visible" r:id="rId36"/>
    <sheet xmlns:r="http://schemas.openxmlformats.org/officeDocument/2006/relationships" name="Investment Securities - Secur37" sheetId="37" state="visible" r:id="rId37"/>
    <sheet xmlns:r="http://schemas.openxmlformats.org/officeDocument/2006/relationships" name="Loans Receivable - Summary of L" sheetId="38" state="visible" r:id="rId38"/>
    <sheet xmlns:r="http://schemas.openxmlformats.org/officeDocument/2006/relationships" name="Loans Receivable - Additional I" sheetId="39" state="visible" r:id="rId39"/>
    <sheet xmlns:r="http://schemas.openxmlformats.org/officeDocument/2006/relationships" name="Loans Receivable - Nonaccrual a" sheetId="40" state="visible" r:id="rId40"/>
    <sheet xmlns:r="http://schemas.openxmlformats.org/officeDocument/2006/relationships" name="Loans Receivable - Impaired Loa" sheetId="41" state="visible" r:id="rId41"/>
    <sheet xmlns:r="http://schemas.openxmlformats.org/officeDocument/2006/relationships" name="Loans Receivable - Troubled Deb" sheetId="42" state="visible" r:id="rId42"/>
    <sheet xmlns:r="http://schemas.openxmlformats.org/officeDocument/2006/relationships" name="Loans Receivable - Accretable D" sheetId="43" state="visible" r:id="rId43"/>
    <sheet xmlns:r="http://schemas.openxmlformats.org/officeDocument/2006/relationships" name="Loans Receivable - Acquired Imp" sheetId="44" state="visible" r:id="rId44"/>
    <sheet xmlns:r="http://schemas.openxmlformats.org/officeDocument/2006/relationships" name="Loans Receivable - Risk Grades " sheetId="45" state="visible" r:id="rId45"/>
    <sheet xmlns:r="http://schemas.openxmlformats.org/officeDocument/2006/relationships" name="Loans Receivable - Allowance fo" sheetId="46" state="visible" r:id="rId46"/>
    <sheet xmlns:r="http://schemas.openxmlformats.org/officeDocument/2006/relationships" name="Income Per Share - Schedule of " sheetId="47" state="visible" r:id="rId47"/>
    <sheet xmlns:r="http://schemas.openxmlformats.org/officeDocument/2006/relationships" name="Income Per Share - Additional I" sheetId="48" state="visible" r:id="rId48"/>
    <sheet xmlns:r="http://schemas.openxmlformats.org/officeDocument/2006/relationships" name="Employee Benefits - Additional " sheetId="49" state="visible" r:id="rId49"/>
    <sheet xmlns:r="http://schemas.openxmlformats.org/officeDocument/2006/relationships" name="Employee Benefits - Summary of " sheetId="50" state="visible" r:id="rId50"/>
    <sheet xmlns:r="http://schemas.openxmlformats.org/officeDocument/2006/relationships" name="Employee Benefits - Stock Optio" sheetId="51" state="visible" r:id="rId51"/>
    <sheet xmlns:r="http://schemas.openxmlformats.org/officeDocument/2006/relationships" name="Employee Benefits - Stock Opt52" sheetId="52" state="visible" r:id="rId52"/>
    <sheet xmlns:r="http://schemas.openxmlformats.org/officeDocument/2006/relationships" name="Employee Benefits - Restricted " sheetId="53" state="visible" r:id="rId53"/>
    <sheet xmlns:r="http://schemas.openxmlformats.org/officeDocument/2006/relationships" name="Commitments and Contingent Li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Income Taxes - Additional Infor" sheetId="61" state="visible" r:id="rId61"/>
    <sheet xmlns:r="http://schemas.openxmlformats.org/officeDocument/2006/relationships" name="Income Taxes - Schedule of Defe" sheetId="62" state="visible" r:id="rId62"/>
    <sheet xmlns:r="http://schemas.openxmlformats.org/officeDocument/2006/relationships" name="Income Taxes -Effective Income " sheetId="63" state="visible" r:id="rId63"/>
  </sheets>
  <definedNames/>
  <calcPr calcId="124519" fullCalcOnLoad="1"/>
</workbook>
</file>

<file path=xl/sharedStrings.xml><?xml version="1.0" encoding="utf-8"?>
<sst xmlns="http://schemas.openxmlformats.org/spreadsheetml/2006/main" uniqueCount="766">
  <si>
    <t>Document And Entity Information - shares</t>
  </si>
  <si>
    <t>9 Months Ended</t>
  </si>
  <si>
    <t>Jun. 30, 2018</t>
  </si>
  <si>
    <t>Aug. 02, 2018</t>
  </si>
  <si>
    <t>Document and Entity Information [Abstract]</t>
  </si>
  <si>
    <t>Entity Registrant Name</t>
  </si>
  <si>
    <t>Charter Financial Corp</t>
  </si>
  <si>
    <t>Document Type</t>
  </si>
  <si>
    <t>10-Q</t>
  </si>
  <si>
    <t>Current Fiscal Year End Date</t>
  </si>
  <si>
    <t>--09-30</t>
  </si>
  <si>
    <t>Entity Common Stock, Shares Outstanding</t>
  </si>
  <si>
    <t>Amendment Flag</t>
  </si>
  <si>
    <t>false</t>
  </si>
  <si>
    <t>Entity Central Index Key</t>
  </si>
  <si>
    <t>Entity Filer Category</t>
  </si>
  <si>
    <t>Accelerated Filer</t>
  </si>
  <si>
    <t>Document Period End Date</t>
  </si>
  <si>
    <t>Jun. 30,
		2018</t>
  </si>
  <si>
    <t>Document Fiscal Year Focus</t>
  </si>
  <si>
    <t>Document Fiscal Period Focus</t>
  </si>
  <si>
    <t>Q3</t>
  </si>
  <si>
    <t>CONDENSED CONSOLIDATED STATEMENTS OF FINANCIAL CONDITION (UNAUDITED) - USD ($)</t>
  </si>
  <si>
    <t>Sep. 30, 2017</t>
  </si>
  <si>
    <t>[1]</t>
  </si>
  <si>
    <t>Assets</t>
  </si>
  <si>
    <t>Cash and amounts due from depository institutions</t>
  </si>
  <si>
    <t>Interest-earning deposits in other financial institutions</t>
  </si>
  <si>
    <t>Cash and cash equivalents</t>
  </si>
  <si>
    <t>Loans held for sale, fair value of $1,998,594 and $1,998,988</t>
  </si>
  <si>
    <t>Certificates of deposit held at other financial institutions</t>
  </si>
  <si>
    <t>Investment securities available for sale</t>
  </si>
  <si>
    <t>Federal Home Loan Bank stock</t>
  </si>
  <si>
    <t>Restricted securities, at cost</t>
  </si>
  <si>
    <t>Loans receivable</t>
  </si>
  <si>
    <t>Unamortized loan origination fees, net</t>
  </si>
  <si>
    <t>Allowance for loan losses</t>
  </si>
  <si>
    <t>Loans receivable, net</t>
  </si>
  <si>
    <t>Other real estate owned</t>
  </si>
  <si>
    <t>Accrued interest and dividends receivable</t>
  </si>
  <si>
    <t>Premises and equipment, net</t>
  </si>
  <si>
    <t>Goodwill</t>
  </si>
  <si>
    <t>Other intangible assets, net of amortization</t>
  </si>
  <si>
    <t>Cash surrender value of life insurance</t>
  </si>
  <si>
    <t>Deferred income taxes</t>
  </si>
  <si>
    <t>Other assets</t>
  </si>
  <si>
    <t>Total assets</t>
  </si>
  <si>
    <t>Liabilities:</t>
  </si>
  <si>
    <t>Deposits</t>
  </si>
  <si>
    <t>Short-term borrowings</t>
  </si>
  <si>
    <t>Long-term borrowings</t>
  </si>
  <si>
    <t>Floating rate junior subordinated debt</t>
  </si>
  <si>
    <t>Advance payments by borrowers for taxes and insurance</t>
  </si>
  <si>
    <t>Other liabilities</t>
  </si>
  <si>
    <t>Total liabilities</t>
  </si>
  <si>
    <t>Stockholders’ equity:</t>
  </si>
  <si>
    <t>Common stock, $0.01 par value; 15,262,472 shares issued and outstanding at June 30, 2018 and 15,115,883 shares issued and outstanding at September 30, 2017</t>
  </si>
  <si>
    <t>Preferred stock, $0.01 par value; 50,000,000 shares authorized at June 30, 2018 and September 30, 2017</t>
  </si>
  <si>
    <t>Additional paid-in capital</t>
  </si>
  <si>
    <t>Unearned compensation – ESOP</t>
  </si>
  <si>
    <t>Retained earnings</t>
  </si>
  <si>
    <t>Accumulated other comprehensive loss</t>
  </si>
  <si>
    <t>Total stockholders’ equity</t>
  </si>
  <si>
    <t>[2]</t>
  </si>
  <si>
    <t>Total liabilities and stockholders’ equity</t>
  </si>
  <si>
    <t>Financial information at September 30, 2017 has been derived from audited financial statements.</t>
  </si>
  <si>
    <t>CONDENSED CONSOLIDATED STATEMENTS OF FINANCIAL CONDITION (UNAUDITED) (Parenthetical) - USD ($)</t>
  </si>
  <si>
    <t>Statement of Financial Position [Abstract]</t>
  </si>
  <si>
    <t>Loans held for sale, fair value</t>
  </si>
  <si>
    <t>Common stock, par value (in dollars per share)</t>
  </si>
  <si>
    <t>Common stock, shares issued (in shares)</t>
  </si>
  <si>
    <t>Common stock, shares outstanding (in shares)</t>
  </si>
  <si>
    <t>Preferred stock, par value (in dollars per share)</t>
  </si>
  <si>
    <t>Preferred stock, shares authorized (in shares)</t>
  </si>
  <si>
    <t>CONDENSED CONSOLIDATED STATEMENTS OF INCOME (UNAUDITED) - USD ($)</t>
  </si>
  <si>
    <t>3 Months Ended</t>
  </si>
  <si>
    <t>Jun. 30, 2017</t>
  </si>
  <si>
    <t>Interest income:</t>
  </si>
  <si>
    <t>Taxable investment securities</t>
  </si>
  <si>
    <t>Nontaxable investment securities</t>
  </si>
  <si>
    <t>Restricted securitie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Bankcard fees</t>
  </si>
  <si>
    <t>Gain on investment securities available for sale</t>
  </si>
  <si>
    <t>Gain (loss) on sale of other assets held for sale</t>
  </si>
  <si>
    <t>Bank owned life insurance</t>
  </si>
  <si>
    <t>Gain on sale of loans</t>
  </si>
  <si>
    <t>Brokerage commissions</t>
  </si>
  <si>
    <t>Recoveries on acquired loans previously covered under FDIC-assisted acquisitions</t>
  </si>
  <si>
    <t>Other</t>
  </si>
  <si>
    <t>Total noninterest income</t>
  </si>
  <si>
    <t>Noninterest expenses:</t>
  </si>
  <si>
    <t>Salaries and employee benefits</t>
  </si>
  <si>
    <t>Occupancy</t>
  </si>
  <si>
    <t>Data processing</t>
  </si>
  <si>
    <t>Legal and professional</t>
  </si>
  <si>
    <t>Marketing</t>
  </si>
  <si>
    <t>Federal insurance premiums and other regulatory fees</t>
  </si>
  <si>
    <t>Net cost (benefit) of operations of real estate owned</t>
  </si>
  <si>
    <t>Furniture and equipment</t>
  </si>
  <si>
    <t>Postage, office supplies and printing</t>
  </si>
  <si>
    <t>Core deposit intangible amortization expense</t>
  </si>
  <si>
    <t>Merger-related expenses</t>
  </si>
  <si>
    <t>Total noninterest expenses</t>
  </si>
  <si>
    <t>Income before income taxes</t>
  </si>
  <si>
    <t>Income tax expense</t>
  </si>
  <si>
    <t>Net income</t>
  </si>
  <si>
    <t>Basic net income per share (in dollars per share)</t>
  </si>
  <si>
    <t>Diluted net income per share (in dollars per share)</t>
  </si>
  <si>
    <t>Weighted average number of common shares outstanding (in shares)</t>
  </si>
  <si>
    <t>Weighted average number of common and potential common shares outstanding (in shares)</t>
  </si>
  <si>
    <t>CONDENSED CONSOLIDATED STATEMENTS OF COMPREHENSIVE INCOME (UNAUDITED) - USD ($)</t>
  </si>
  <si>
    <t>Statement of Comprehensive Income [Abstract]</t>
  </si>
  <si>
    <t>Reclassification adjustment for net gains realized in net income, net of taxes of $0, $0, $312 and $95,643, respectively</t>
  </si>
  <si>
    <t>Net unrealized holding (losses) gains on investment and mortgage securities available for sale arising during the period, net of taxes of $(155,602), $223,156, $(921,762) and $(1,472,726), respectively</t>
  </si>
  <si>
    <t>Comprehensive income</t>
  </si>
  <si>
    <t>CONDENSED CONSOLIDATED STATEMENTS OF COMPREHENSIVE INCOME (UNAUDITED) (Parenthetical) - USD ($)</t>
  </si>
  <si>
    <t>Taxes on reclassification adjustment for net gain/loss realized in net income</t>
  </si>
  <si>
    <t>Tax on net unrealized holding gain/loss on investment and mortgage securities available for sale arising during the period</t>
  </si>
  <si>
    <t>CONDENSED CONSOLIDATED STATEMENTS OF STOCKHOLDERS EQUITY (UNAUDITED) - 9 months ended Jun. 30, 2018 - USD ($)</t>
  </si>
  <si>
    <t>Total</t>
  </si>
  <si>
    <t>Restricted Stock</t>
  </si>
  <si>
    <t>Common stock</t>
  </si>
  <si>
    <t>Unearned compensation ESOP</t>
  </si>
  <si>
    <t>Balance (in shares) at Sep. 30, 2017</t>
  </si>
  <si>
    <t>Balance at Sep. 30, 2017</t>
  </si>
  <si>
    <t>Increase (Decrease) in Stockholders' Equity [Roll Forward]</t>
  </si>
  <si>
    <t>Dividends paid, $0.24 per share</t>
  </si>
  <si>
    <t>Change in other comprehensive loss</t>
  </si>
  <si>
    <t>Reclassification of tax effects in AOCI resulting from the new federal corporate income tax rate</t>
  </si>
  <si>
    <t>Allocation of ESOP common stock</t>
  </si>
  <si>
    <t>Effect of restricted stock awards</t>
  </si>
  <si>
    <t>Stock option expense</t>
  </si>
  <si>
    <t>Issuance of common stock, stock option exercises (in shares)</t>
  </si>
  <si>
    <t>Issuance of common stock, stock option exercises</t>
  </si>
  <si>
    <t>Issuance of common stock, restricted stock (in shares)</t>
  </si>
  <si>
    <t>Issuance of common stock, restricted stock</t>
  </si>
  <si>
    <t>Cancellation of restricted stock (in shares)</t>
  </si>
  <si>
    <t>Cancellation of restricted stock</t>
  </si>
  <si>
    <t>Shares of common stock withheld in net settlement upon exercise of stock options (in shares)</t>
  </si>
  <si>
    <t>Shares of common stock withheld in net settlement upon exercise of stock options</t>
  </si>
  <si>
    <t>Repurchase of shares (in shares)</t>
  </si>
  <si>
    <t>Repurchase of shares</t>
  </si>
  <si>
    <t>Balance (in shares) at Jun. 30, 2018</t>
  </si>
  <si>
    <t>Balance at Jun. 30, 2018</t>
  </si>
  <si>
    <t>CONDENSED CONSOLIDATED STATEMENTS OF STOCKHOLDERS’ EQUITY (UNAUDITED) (Parenthetical)</t>
  </si>
  <si>
    <t>Jun. 30, 2018$ / shares</t>
  </si>
  <si>
    <t>Statement of Stockholders' Equity [Abstract]</t>
  </si>
  <si>
    <t>Dividends paid (in dollars per share)</t>
  </si>
  <si>
    <t>CONDENSED CONSOLIDATED STATEMENTS OF CASH FLOWS (UNAUDITED) - USD ($)</t>
  </si>
  <si>
    <t>Cash flows from operating activities:</t>
  </si>
  <si>
    <t>Adjustments to reconcile net income to net cash provided by operating activities:</t>
  </si>
  <si>
    <t>Depreciation and amortization</t>
  </si>
  <si>
    <t>Deferred income tax expense</t>
  </si>
  <si>
    <t>Accretion and amortization of premiums and discounts, net</t>
  </si>
  <si>
    <t>Accretion of fair value discounts related to acquired loans</t>
  </si>
  <si>
    <t>Proceeds from sale of loans</t>
  </si>
  <si>
    <t>Originations and purchases of loans held for sale</t>
  </si>
  <si>
    <t>Gain on sale of mortgage-backed securities, collateralized mortgage obligations and other investments</t>
  </si>
  <si>
    <t>Write down of real estate owned</t>
  </si>
  <si>
    <t>Gain on sale of real estate owned</t>
  </si>
  <si>
    <t>(Gain) loss on sale of fixed assets</t>
  </si>
  <si>
    <t>Restricted stock award expense</t>
  </si>
  <si>
    <t>Increase in cash surrender value of bank owned life insurance</t>
  </si>
  <si>
    <t>Changes in assets and liabilities:</t>
  </si>
  <si>
    <t>Increase in accrued interest and dividends receivable</t>
  </si>
  <si>
    <t>Decrease (increase) in other assets</t>
  </si>
  <si>
    <t>(Decrease) increase in other liabilities</t>
  </si>
  <si>
    <t>Net cash provided by operating activities</t>
  </si>
  <si>
    <t>Cash flows from investing activities:</t>
  </si>
  <si>
    <t>Proceeds from sales of investment securities available for sale</t>
  </si>
  <si>
    <t>Principal collections on investment securities available for sale</t>
  </si>
  <si>
    <t>Purchase of investment securities available for sale</t>
  </si>
  <si>
    <t>Proceeds from maturities or calls of investment securities available for sale</t>
  </si>
  <si>
    <t>Purchase of Federal Home Loan Bank stock</t>
  </si>
  <si>
    <t>Net decrease in certificates of deposit held at other financial institutions</t>
  </si>
  <si>
    <t>Net increase in loans receivable</t>
  </si>
  <si>
    <t>Proceeds from sale of real estate owned</t>
  </si>
  <si>
    <t>Proceeds from sale of premises and equipment</t>
  </si>
  <si>
    <t>Purchases of premises and equipment, net of dispositions</t>
  </si>
  <si>
    <t>Net cash provided by (used in) investing activities</t>
  </si>
  <si>
    <t>Cash flows from financing activities:</t>
  </si>
  <si>
    <t>Issuance of common stock</t>
  </si>
  <si>
    <t>Dividends paid</t>
  </si>
  <si>
    <t>Taxes paid in net settlement of tax obligation upon exercise of stock options</t>
  </si>
  <si>
    <t>Net (decrease) increase in deposits</t>
  </si>
  <si>
    <t>Proceeds from Federal Home Loan Bank advances</t>
  </si>
  <si>
    <t>Principal payments on Federal Home Loan Bank advances</t>
  </si>
  <si>
    <t>Net (decrease) increase in advance payments by borrowers for taxes and insurance</t>
  </si>
  <si>
    <t>Net cash (used in)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Issuance of common stock under stock benefit plan</t>
  </si>
  <si>
    <t>Unrealized loss on investment securities available for sale, net</t>
  </si>
  <si>
    <t>Nature of Operations</t>
  </si>
  <si>
    <t>Organization, Consolidation and Presentation of Financial Statements [Abstract]</t>
  </si>
  <si>
    <t>Nature of Operations Charter Financial Corporation (“Charter Financial” or the “Company”) is a savings and loan holding company that was incorporated under the laws of the State of Maryland in April 2013 to serve as the holding company for CharterBank (“CharterBank” or “the Bank”). The Bank is a federally-chartered savings bank that was originally founded in 1954 as a federally-chartered mutual savings and loan association. On April 8, 2013, the Company completed its conversion and reorganization pursuant to which it converted from the mutual holding company form of organization to the stock holding company form of organization. The Company sold 14.3 million shares of common stock for gross offering proceeds of $142.9 million in the offering. Following the conversion and reorganization, the Bank became 100% owned by Charter Financial and Charter Financial became 100% owned by public shareholders. As of June 30, 2018 , the Company operated 22 branch offices in the metropolitan Atlanta area (“Metro Atlanta” or the “MSA”), including one cashless branch office in Norcross, Georgia, the I-85 corridor south to Auburn, Alabama, and the Florida Gulf Coast. On April 24, 2018 , the Company and CenterState Bank Corporation, a Florida corporation (“CenterState”), entered into an Agreement and Plan of Merger (the “Merger Agreement”) whereby the Company will be merged with and into CenterState (the “Merger”). Pursuant to and simultaneously with entering into the Merger Agreement, CharterBank and CenterState's wholly owned subsidiary bank, CenterState Bank, N.A. (“CenterState Bank”), entered into a Plan of Merger and Merger Agreement whereby CharterBank will be merged with and into CenterState Bank immediately following the Merger (the “Bank Merger”). See Note 4: Business Combinations for further information on the proposed Merger.</t>
  </si>
  <si>
    <t>Basis of Presentation</t>
  </si>
  <si>
    <t>Accounting Policies [Abstract]</t>
  </si>
  <si>
    <t>Basis of Presentation The accompanying unaudited interim consolidated financial statements of Charter Financial and the Bank include the accounts of the Company and the Bank as of June 30, 2018 and September 30, 2017 (derived from audited financial statements), and for the three and nine -month periods ended June 30, 2018 and 2017 .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hree and nine -month period ended June 30, 2018 , are not necessarily indicative of the results that may be expected for the entire year or any other interim period.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the estimate of expected cash flows on purchased impaired and other acquired loans, and the assessment for other-than-temporary impairment of investment securities, mortgage-backed securities, collateralized mortgage-backed securities and collateralized mortgage obligations. Certain reclassifications of prior fiscal year balances have been made to conform to classifications used in the current fiscal year. These reclassifications did not change net income or stockholders' equity.</t>
  </si>
  <si>
    <t>Recent Accounting Pronouncements</t>
  </si>
  <si>
    <t>Accounting Changes and Error Corrections [Abstract]</t>
  </si>
  <si>
    <t>Recent Accounting Pronouncements In June 2018, the Financial Accounting Standards Board (“FASB”) issued Accounting Standards Update (“ASU”) No. 2018-07, Compensation - Stock Compensation (Topic 718): Improvements to Non-Employee Share-Based Payment Accounting (“ASU 2018-07”). The amendments in this update are part of the FASB's Simplification Initiative, and expand the scope of Topic 718, Compensation - Stock Compensation, which currently only includes share-based payments issued to employees, to also include share-based payments issued to nonemployees for goods and services. As a result, the accounting for share-based payments to nonemployees and employees will be substantially aligned. The ASU supersedes Subtopic 505-50, Equity - Equity-Based Payments to Non-Employees. The amendments specify that Topic 718 applies to all share-based payment transactions in which a grantor acquires goods or services to be used or consumed in a grantor's own operations by issuing share-based payment awards except when they are used to effectively provide (1) financing to the issuer or (2) awards granted in conjunction with selling goods or services to customers as part of a contract accounted for under Topic 606, Revenue from Contracts with Customers. The amendments change numerous current GAAP practices for share-based payments to nonemployees, including the overall measurement objective, measurement date, awards with performance conditions, and classification reassessment of certain equity-classified awards. The amendments in this ASU affect all companies that enter into share-based payment transactions for acquiring goods or services from nonemployees, and are effective for public companies for fiscal years beginning after December 15, 2018, including interim periods within that fiscal year. Early adoption is permitted, but no earlier than a company's adoption date of Topic 606. The Company does not anticipate a material effect from adoption of this standard on its consolidated financial statements. In May 2018, the FASB issued ASU 2018-06, Codification Improvements to Topic 942, Financial Services - Depository and Lending . The amendments in this update are intended to supersede outdated guidance related to the Office of the Comptroller of the Currency's (“OCC”) Banking Circular 202, Accounting for Net Deferred Tax Charges (Circular 202). The guidance has been rescinded by the OCC and is no longer relevant. Prior guidance from the OCC limited the net deferred tax debits that can be carried on a bank's statement of condition for regulatory purposes to the amount that would be recoverable by carryback of net operating losses. With the guidance now rescinded, that limitation for regulatory purposes is no longer applicable. The amendment is effective upon issuance. The guidance does not impact the Company's consolidated statements of financial condition. In March 2018, the FASB issued ASU 2018-05, Income Taxes (Topic 740): Amendments to SEC Paragraphs Pursuant to SEC Staff Accounting Bulletin No. 118 . The amendments in this update address certain accounting items for current and deferred income taxes related to the Tax Cuts and Jobs Act (“the Tax Act”). Under these amendments, a Company is expected to record any income tax effects that can be reasonably estimated from the Tax Act in its financial statements, while allowing for those items which cannot be reasonably estimated to remain unrecorded. The amendments are effective immediately. The Company recorded additions to income tax expense in its consolidated statements of income that could reasonably be estimated in the amount of $40,000 and $1.5 million during the three and nine months ended June 30, 2018 , respectively. In February 2018, the FASB issued ASU 2018-02, Income Statement - Reporting Comprehensive Income (Topic 220): Reclassification of Certain Tax Effects from Accumulated Other Comprehensive Income . The amendments in this update allow for a reclassification of stranded tax effects resulting from the Tax Act from accumulated other comprehensive income to retained earnings. The amendments in this update are effective for fiscal years beginning after December 15, 2018, and interim periods within those fiscal years. Early adoption is permitted and the Company elected to early adopt this guidance effective March 31, 2018. The adoption resulted in a reclassification of stranded tax effects of $245,000 from accumulated other comprehensive loss to retained earnings in the Company's consolidated statements of financial condition and stockholders' equity at June 30, 2018 . In August 2017, the FASB issued ASU 2017-12, Derivatives and Hedging (Topic 815): Targeted Improvements to Accounting for Hedging Activities , which is intended to better align hedge accounting with an organization's risk management activities in the financial statements. The ASU also simplifies the application of hedge accounting guidance in areas where practice issues exist. The amendments in this ASU are intended to address financial statement user concerns over hedge accounting through changes to the guidance that will accomplish the following: (1) expand hedge accounting for nonfinancial and financial risk components and amend measurement methodologies to more closely align hedge accounting with a company's risk management activities; (2) decrease the complexity of preparing and understanding hedge results through eliminating the separate measurement and reporting of hedge ineffectiveness; (3) enhance transparency, comparability, and understandability of hedge results through enhanced disclosures and changing the presentation of hedge results to align the effects of the hedging instrument and the hedged item; and (4) reduce the cost and complexity of applying hedge accounting by simplifying the manner in which assessments of hedge effectiveness may be performed. The standard applies broadly to any company that elects to apply hedge accounting in accordance with current accounting principles generally accepted in the United States of America (“GAAP”), and will be effective for fiscal years beginning after December 15, 2018, and interim periods within those fiscal years. The Company does not currently apply hedge accounting but may do so in the future, and is in the process of determining the impact this standard would have on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The Company has assembled a transition team to assess the adoption of this ASU, which is in the process of developing a project plan regarding implementation and has contracted with a third-party provider to implement enhanced modeling techniques and a more automated database solution. The team is currently evaluating data and software requirements for implementation, and plans to run parallel models for a year prior to implementation. The Company is currently in the process of determining the impact of adopting this standard.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in the process of evaluating its current inventory of leases to determine the impact of adoption of this standard. In January 2016, the FASB issued ASU 2016-01, Financial Instruments-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adoption of ASU 2016-01 on October 1, 2018, is not expected to have a material impact on the Company's consolidated financial position, results of operations or cash flow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was to be effective for annual reporting periods beginning after December 15, 2016. In August 2015, the FASB issued ASU 2015-14, deferring the effective date for the standard to reporting periods beginning after December 15, 2017. As a financial institution, the Company's revenue is more significantly weighted towards net interest income on its financial assets and liabilities, which is explicitly excluded from the scope of the new standard. The Company continues to assess its revenue streams and review its contracts with customers that are potentially affected by the new guidance, such as fees on deposits, gains and losses on the sale of other real estate owned, bankcard fees and brokerage commissions, to determine the potential impact the new guidance is expected to have on the Company's consolidated financial statements. The Company's revenue recognition pattern for these revenue streams, however, is not expected to change materially from current practice. The Company also continues to follow implementation issues specific to financial institutions which are still under discussion by the FASB's Transition Resource Group. The Company plans to adopt the ASU on October 1, 2018, most likely under the modified retrospective approach.</t>
  </si>
  <si>
    <t>Business Combinations</t>
  </si>
  <si>
    <t>Business Combinations [Abstract]</t>
  </si>
  <si>
    <t>Business Combinations Pending acquisition by CenterState Bank Corporation On April 24, 2018 , the Company and CenterState entered into the Merger Agreement whereby the Company will be merged with and into CenterState. Pursuant to and simultaneously with entering into the Merger Agreement, CharterBank and CenterState Bank entered into a Plan of Merger and Merger Agreement whereby CharterBank will be merged with and into CenterState Bank immediately following the Merger. Pursuant to the Merger Agreement, each outstanding share of Charter common stock issued and outstanding immediately prior to the effective time of the Merger will be converted into the right to receive 0.738 shares of CenterState common stock and a cash amount equal to $2.30 , provided that cash in lieu of any fractional shares of CenterState common stock will be paid. Each outstanding share of CenterState stock shall remain outstanding and unaffected by the Merger. Each option to purchase shares of Charter common stock will be converted into the right to receive a cash payment equal to the product (i) of the number of shares of Charter common stock underlying such option and (ii) $23.00 minus the exercise price per share under such option. Immediately prior to the effective time of the Merger, all shares of Charter restricted stock shall vest in full and shall be treated like all other issued and outstanding shares of Charter common stock. As of the announcement date on April 24, 2018 , based on CenterState's closing stock price of $27.72 , the total merger consideration amounted to $360.1 million , or approximately $22.76 per share. The Merger Agreement has been unanimously approved by the boards of directors of the Company and CenterState, and is expected to close in the third or fourth quarter of calendar 2018 subject to customary conditions, including receipt of all applicable regulatory approvals and the approval of the stockholders of the Company. During the three and nine months ended June 30, 2018 , the Company recorded $844,000 of merger related costs from the proposed CenterState acquisition. Acquisition of Resurgens Bancorp On September 1, 2017 , the Company completed its acquisition of Resurgens Bancorp (“Resurgens”) and its wholly-owned subsidiary, Resurgens Bank, for cash consideration of $25.8 million . Upon completion of the acquisition, Resurgens merged into Charter Financial, and Resurgens Bank merged into CharterBank. The acquisition expanded the bank's presence in the Atlanta market with two branches in DeKalb County. The following table provides a summary of the assets acquired and liabilities assumed of Resurgens as recorded by the Company. As provided for under GAAP, management has up to one year following the date of acquisition to finalize the fair values of the acquired assets and assumed liabilities. The fair values shown in the following table have been determined by management to be the Day 1 Fair Values. Purchase Price: Cash paid to Resurgens shareholders $ 25,775,313 Fair value of assets acquired: Cash and cash equivalents $ 31,196,692 Loans receivable, net 128,756,348 Federal Home Loan Bank stock 569,800 Premises and equipment 1,507,309 Accrued interest and dividends receivable 468,900 Core deposit intangible 1,536,000 Bank owned life insurance 3,051,900 Deferred tax assets 393,195 Other assets 476,458 Total assets acquired 167,956,602 Fair value of liabilities assumed: Deposits 138,031,166 Federal Home Loan Bank advances 10,024,100 Other borrowings 3,250,000 Advance payments by borrowers for taxes and insurance 47,592 Other liabilities 382,053 Total liabilities assumed $ 151,734,911 Fair value of net assets acquired 16,221,691 Goodwill recognized for Resurgens $ 9,553,622 Goodwill of $9.6 million , which is the excess of merger consideration over the estimated fair value of net assets acquired, was recorded and is the result of expected operational synergies and other factors. This goodwill is not expected to be deductible for tax purposes. No loans were recognized as credit impaired in the acquisition. The Company recorded no merger expenses related to the Resurgens acquisition during the three months ended June 30, 2018, and $927,000 of such expenses during the nine months ended June 30, 2018 , and $131 for the three and nine months ended June 30, 2017. The Company recorded a total of $1.9 million of such expenses during the year ended September 30, 2017 . Full conversion of the acquisition was completed in mid-February of 2018, and no further costs related to the Resurgens acquisition are expected. The Company also assumed a $3.3 million borrowing that was paid off immediately following closing of the acquisition. Acquisition of CBS Financial Corporation On April 15, 2016 , the Company completed its acquisition of CBS Financial Corporation (“CBS”) and its wholly-owned subsidiary, Community Bank of the South, for cash consideration of $55.9 million . In addition to the cash paid by Charter Financial, CBS paid approximately $2.9 million in Stock Appreciation Rights and Stock Options payouts to its holders for a total transaction value of $58.8 million . Upon completion of the acquisition, CBS merged into Charter Financial, and Community Bank of the South merged into CharterBank. The acquisition expanded the bank's presence in the Atlanta market with four branches in Cobb County. The Company acquired $300.8 million of net loans receivable, and assumed $333.7 million of deposits. Goodwill of $25.5 million , which is the excess of the merger consideration over the estimated fair value of net assets acquired, was recorded in the CBS acquisition and is the result of expected operational synergies and other factors. A portion of this goodwill is expected to be deductible for tax purposes. No loans were recognized as credit impaired in the acquisition.</t>
  </si>
  <si>
    <t>Investment Securities</t>
  </si>
  <si>
    <t>Investments, Debt and Equity Securities [Abstract]</t>
  </si>
  <si>
    <t>Investment Securities Investment securities available for sale are summarized as follows: June 30, 2018 Amortized Cost Gross Unrealized Gains Gross Unrealized Losses Estimated Fair Value Other investment securities: State and municipal securities $ 1,569,292 $ — $ (12,479 ) $ 1,556,813 Collateralized loan obligations 43,803,295 41,725 (120,258 ) 43,724,762 Mortgage-backed securities: FHLMC certificates 18,171,186 — (442,800 ) 17,728,386 FNMA certificates 94,749,446 25,971 (3,926,177 ) 90,849,240 GNMA certificates 1,026,048 — (37,304 ) 988,744 Private-label mortgage securities: (1) Investment grade 371,308 1,016 — 372,324 Split rating (2) 1,559,834 — (73,150 ) 1,486,684 Non-investment grade 537,422 — (11,970 ) 525,452 Total $ 161,787,831 $ 68,712 $ (4,624,138 ) $ 157,232,405 ________________________________ (1) Credit ratings are current as of June 30, 2018 . (2) Bonds with split ratings represent securities with both investment and non-investment grades. September 30, 2017 Amortized Cost Gross Unrealized Gains Gross Unrealized Losses Estimated Fair Value Other investment securities: State and municipal securities $ 2,238,758 $ 13,177 $ (120 ) $ 2,251,815 Collateralized loan obligations 40,629,368 92,000 (43,692 ) 40,677,676 Mortgage-backed securities: FHLMC certificates 21,657,987 220,228 (123,093 ) 21,755,122 FNMA certificates 114,740,214 177,495 (1,926,890 ) 112,990,819 GNMA certificates 2,504,334 2,645 (916 ) 2,506,063 Private-label mortgage securities: Investment grade 614,679 — (23,236 ) 591,443 Split rating (1) 2,337,239 — (87,569 ) 2,249,670 Non-investment grade 790,956 — (23,743 ) 767,213 Total $ 185,513,535 $ 505,545 $ (2,229,259 ) $ 183,789,821 ______________________________ (1) Bonds with split ratings represent securities with both investment and non-investment grades. The amortized cost and estimated fair value of investment securities available for sale as of June 30, 2018 , by contractual maturity, are shown below. Expected maturities may differ from contractual maturities because borrowers may have the right to call or prepay obligations with or without call or prepayment penalties. Amortized Cost Estimated Fair Value Due within one year $ 500,751 $ 500,595 Due from one year to five years 1,068,541 1,056,218 Due after five years 43,803,295 43,724,762 Mortgage-backed securities 116,415,244 111,950,830 Total $ 161,787,831 $ 157,232,405 During the nine months ended June 30, 2018 and 2017, $12.3 million and $19.2 million in investment securities available for sale were called or matured, respectively. Proceeds from sales of investment securities available for sale were $13,336 and $2.1 million during the nine months ended June 30, 2018 and 2017 . Gross realized gains on the sale of these securities were $1,074 for the nine months ended June 30, 2018 , and $247,780 for the same period in 2017 . No gross realized losses were recognized for the nine months ended June 30, 2018 or 2017. Investment securities available for sale with an aggregate carrying value of $37.7 million and $89.6 million at June 30, 2018 and September 30, 2017 , respectively, were available to be pledged to secure Federal Home Loan Bank (“FHLB”) advances. However, no securities were pledged at either period end to secure FHLB advances. Investment securities available for sale that had been in a continuous unrealized loss position for less than 12 months at June 30, 2018 and September 30, 2017 are as follows: June 30, 2018 Amortized Cost Gross Unrealized Losses Estimated Fair Value Other investment securities: State and municipal securities $ 1,569,292 $ (12,479 ) $ 1,556,813 Collateralized loan obligations 27,994,494 (120,259 ) 27,874,235 Mortgage-backed securities: FHLMC certificates 9,123,630 (65,326 ) 9,058,304 FNMA certificates 19,911,981 (701,169 ) 19,210,812 GNMA certificates 1,026,049 (37,304 ) 988,745 Total $ 59,625,446 $ (936,537 ) $ 58,688,909 September 30, 2017 Amortized Cost Gross Unrealized Losses Estimated Fair Value Other investment securities: State and municipal securities $ 556,675 $ (120 ) $ 556,555 Collateralized loan obligations 9,173,224 (43,692 ) 9,129,532 Mortgage-backed securities: FHLMC certificates 10,721,484 (123,093 ) 10,598,391 FNMA certificates 46,902,868 (270,060 ) 46,632,808 GNMA certificates 1,042,769 (916 ) 1,041,853 Private-label mortgage securities 107,879 (211 ) 107,668 Total $ 68,504,899 $ (438,092 ) $ 68,066,807 Investment securities available for sale that had been in a continuous unrealized loss position for greater than 12 months at June 30, 2018 and September 30, 2017 are as follows: June 30, 2018 Amortized Cost Gross Unrealized Losses Estimated Fair Value Mortgage-backed securities: FHLMC certificates $ 9,047,555 $ (377,474 ) $ 8,670,081 FNMA certificates 70,810,929 (3,225,008 ) 67,585,921 Private-label mortgage securities 2,097,256 (85,120 ) 2,012,136 Total $ 81,955,740 $ (3,687,602 ) $ 78,268,138 September 30, 2017 Amortized Cost Gross Unrealized Losses Estimated Fair Value Mortgage-backed securities: FNMA certificates $ 59,666,482 $ (1,656,829 ) $ 58,009,653 Private-label mortgage securities 3,634,997 (134,338 ) 3,500,659 Total $ 63,301,479 $ (1,791,167 ) $ 61,510,312 At June 30, 2018 the Company had approximately $85,000 of gross unrealized losses on private-label mortgage securities with aggregate amortized cost of approximately $2.1 million . As of June 30, 2018 , the Company has no other-than-temporary impairment losses in its portfolio of investment securities available for sale. 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t>
  </si>
  <si>
    <t>Loans Receivable</t>
  </si>
  <si>
    <t>Receivables [Abstract]</t>
  </si>
  <si>
    <t>Loans Receivable Loans outstanding, by portfolio segment, are summarized in the following table: June 30, 2018 September 30, 2017 1-4 family residential real estate $ 246,591,057 $ 232,040,341 Commercial real estate 676,399,345 697,070,779 Commercial 102,936,278 103,673,447 Real estate construction 101,570,279 88,791,799 Consumer and other 36,809,844 39,943,386 Total loans, net of acquisition fair value adjustments 1,164,306,803 1,161,519,752 Unamortized loan origination fees, net (1,284,342 ) (1,165,148 ) Allowance for loan losses (11,496,661 ) (11,078,422 ) Total loans, net $ 1,151,525,800 $ 1,149,276,182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different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June 30, 2018 , approximately 32.1%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underwriting location to reduce risk. The Company originates both fixed rate and adjustable rate one- to four-family residential mortgage loans. Fixed rate 30-year conforming loans are generally originated for sale into the primary or secondary markets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90% of the value of the underlying property unless the loan is covered by private mortgage insurance. At June 30, 2018 , the Company had $44.8 million of home equity lines of credit and second mortgage loans. The Company originates consumer loans that consist of loans on deposits, auto loans, purchased mobile home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ten years or less. While management typically collateralizes these loans with a lien on commercial real estate or, much less frequently, with a lien on business assets and equipment, the primary underwriting consideration is the business cash flow.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also has a portfolio of Small Business Administration (“SBA”) loans, which are generally related to commercial lending. Each loan has either a portion guaranteed by the SBA or other credit enhancements provided by the government.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An aging analysis of past due loans, segregated by portfolio segment, at June 30, 2018 and September 30, 2017 was as follows: June 30, 2018 September 30, 2017 Current $ 1,157,740,999 $ 1,155,094,965 Accruing past due loans: 30-89 days past due 1-4 family residential real estate 2,476,122 1,567,688 Commercial real estate 1,265,449 1,490,424 Commercial 113,257 1,000,840 Real estate construction 324,924 — Consumer and other 777,656 659,174 Total 30-89 days past due 4,957,408 4,718,126 90 days or greater past due (1) 1-4 family residential real estate 154,659 46,223 Commercial real estate — — Commercial — — Real estate construction — — Consumer and other 86,983 — Total 90 days or greater past due 241,642 46,223 Total accruing past due loans 5,199,050 4,764,349 Nonaccruing loans: (2) 1-4 family residential real estate 348,150 293,224 Commercial real estate 771,901 1,327,037 Commercial 224,157 40,177 Real estate construction — — Consumer and other 22,546 — Nonaccruing loans 1,366,754 1,660,438 Total loans $ 1,164,306,803 $ 1,161,519,752 ________________________________ (1) No acquired loans are regarded as accruing loans and included in this section at June 30, 2018 or September 30, 2017 . These loans which are accounted for under ASC 310-30 are reported as accruing loans because of the ongoing recognition of accretion income established at the time of acquisition. (2) Acquired loans in the amount of $0 and $888,000 at June 30, 2018 and September 30, 2017 , respectively, are regarded as accruing loans and excluded from the nonaccrual section due to the ongoing recognition of accretion income established at the time of acquisition. Impaired Loans. The Company evaluates “impaired” loans, which include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 Impaired loans for the periods ended June 30, 2018 and September 30, 2017 , segregated by portfolio segment, are presented below. There were $1,251,449 and $48,733 of recorded allowances for loan losses on impaired loans at June 30, 2018 and September 30, 2017 , respectively. Three Months Ended Nine Months Ended Recorded Investment Unpaid Principal Balance Related Allowance Average Investment in Impaired Loans Interest Income Recognized Average Investment in Impaired Loans Interest Income Recognized 1-4 family residential real estate (1) $ 1,051,428 $ 1,208,242 $ 8,020 $ 1,056,993 $ 8,254 $ 1,114,914 $ 42,079 Commercial real estate (2) 8,558,786 9,774,957 1,199,353 8,614,619 97,047 8,878,239 299,275 Commercial 224,157 48,343 — 228,730 — 226,492 2,386 Real estate construction — — — — — — — Consumer and other (3) 135,920 138,799 44,076 137,053 2,407 138,976 7,297 Total impaired loans $ 9,970,291 $ 11,170,341 $ 1,251,449 $ 10,037,395 $ 107,708 $ 10,358,621 $ 351,037 ________________________________ (1) 1-4 family residential real estate loans with related allowances totaling $8,020 had a recorded investment of $29,999 and unpaid principal balance of $33,905 at June 30, 2018 . During the three and nine months ended June 30, 2018 , the Company had an average investment in such loans of $30,360 and $31,050 , respectively, and recorded no interest income on the loans. (2) Commercial real estate loans with related allowances totaling $1,199,353 had a recorded investment of $4,487,205 and unpaid principal balance of $4,807,777 at June 30, 2018 . During the three and nine months ended June 30, 2018 , the Company had an average investment in such loans of $4,508,128 and $4,710,529 , respectively, and recorded $50,716 and $158,980 of interest income, respectively, on the loans. (3) Consumer and other loans with related allowances totaling $44,076 had a recorded investment of $48,937 and unpaid principal balance of $51,817 at June 30, 2018 . During the three and nine months ended June 30, 2018 , the Company had an average investment in such loans of $49,969 and $51,360 , respectively, and recorded $437 and $1,349 of interest income, respectively, on the loans. The recorded investment in accruing troubled debt restructured loans (“TDRs”) at June 30, 2018 totaled $3.9 million and is included in the impaired loan table above. Year Ended Recorded Investment Unpaid Principal Balance Related Allowance Average Investment in Impaired Loans Interest Income Recognized 1-4 family residential real estate (1) $ 955,522 $ 1,143,831 $ 24,434 $ 975,317 $ 33,166 Commercial real estate (2) 5,960,208 6,970,943 24,299 6,131,422 259,651 Commercial 140,012 363,382 — 161,068 — Real estate construction — — — — — Consumer and Other 28,806 30,125 — 30,394 1,976 Total impaired loans $ 7,084,548 $ 8,508,281 $ 48,733 $ 7,298,201 $ 294,793 ________________________________ (1) 1-4 family residential real estate loans with related allowances totaling $24,434 had a recorded investment of $24,434 and unpaid principal balance of $25,131 at September 30, 2017 . During the year ended September 30, 2017 , the Company had an average investment in such loans of $24,858 and recorded $90 of interest income on the loans. (2) Commercial real estate loans with related allowances totaling $24,299 had a recorded investment of $686,520 and unpaid principal balance of $695,762 at September 30, 2017 . During the year ended September 30, 2017 , the Company had an average investment in such loans of $717,892 and recorded $39,825 of interest income on the loans. The recorded investment in accruing TDRs at September 30, 2017 totaled $5.0 million and is included in the impaired loan table above.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For the nine month periods ended June 30, 2018 and 2017 , the following table presents a breakdown of the types of concessions determined to be TDRs during the period by loan class. Accruing Loans Nonaccrual Loans Nine Months Ended June 30, 2018 Nine Months Ended June 30, 2018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4 $ 195,854 $ 195,854 — $ — $ — Commercial real estate 1 94,337 94,337 2 186,813 186,813 Commercial — — — 2 199,467 199,467 Total 5 $ 290,191 $ 290,191 4 $ 386,280 $ 386,280 Accruing Loans Nonaccrual Loans Nine Months Ended June 30, 2017 Nine Months Ended June 30, 2017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7 $ 441,756 $ 441,756 — $ — $ — Commercial real estate 2 515,639 515,639 — — — Consumer and other — — — 1 32,138 32,138 Total 9 $ 957,395 $ 957,395 1 $ 32,138 $ 32,138 At June 30, 2018 , restructured loans with a modified balance of $3.9 million were accruing and $373,576 were nonaccruing, while restructured loans with a modified balance of $5.0 million were accruing and $106,739 were nonaccruing at June 30, 2017 . There were no loans that were restructured within the past twelve months and subsequently defaulted at June 30, 2018 or June 30, 2017 . Acquired Impaired Loans . The following table documents changes in the accretable discount on acquired credit impaired loans during the nine months ended June 30, 2018 and 2017 : Nine Months Ended June 30, 2018 Nine Months Ended June 30, 2017 Balance, beginning of period $ — $ 462,071 Loan accretion — (397,685 ) Balance, end of period $ — $ 64,386 The following table presents the outstanding balances and related carrying amounts for all purchase credit impaired loans at the periods ended June 30, 2018 and September 30, 2017 : June 30, 2018 September 30, 2017 Unpaid principal balance $ 16,911,270 $ 18,327,905 Carrying amount 15,819,914 16,974,607 Acquired Performing Loans . Included within total loans are acquired performing loans shown net of fair value discounts in the amount of $260.0 million and $333.5 million at June 30, 2018 and September 30, 2017 , respectively. These fair value discounts are being amortized over the remaining lives of the respective loans and totaled $2.3 million and $4.1 million at June 30, 2018 and September 30, 2017 , respectively. Credit Quality Indicators . As part of the ongoing monitoring of the credit quality of the Company’s loan portfolio, management tracks certain credit quality indicators including the level of classified loans, net charge-offs, nonperforming loans (see details above) and the general economic conditions in its market areas. The Company utilizes a risk rating system to assign a risk grade to each of its loans. Loans are graded on a scale of 1 to 8. The risk grade for each individual loan is determined by the loan officer and other approving officers at the time of loan origination and is adjusted from time to time to reflect an ongoing assessment of loan risk. Risk grades are reviewed quarterly for all substandard, nonaccrual and TDR loans, and annually as part of the Company's internal loan review process. In addition, individual loan risk grades are reviewed in connection with all renewals, extensions and modifications. The following table presents the risk grades of the loan portfolio, segregated by class of loans: June 30, 2018 1-4 family residential real estate Commercial real estate Commercial Real estate construction Consumer and other Total Pass (1-4) $ 243,081,293 $ 644,337,423 $ 101,393,896 $ 101,570,279 $ 36,760,496 $ 1,127,143,387 Special Mention (5) 788,521 13,380,351 1,088,534 — — 15,257,406 Substandard (6) 2,721,243 18,681,571 453,848 — 49,348 21,906,010 Doubtful (7) — — — — — — Loss (8) — — — — — — Total loans $ 246,591,057 $ 676,399,345 $ 102,936,278 $ 101,570,279 $ 36,809,844 $ 1,164,306,803 September 30, 2017 1-4 family residential real estate Commercial real estate Commercial Real estate construction Consumer and other Total Pass (1-4) $ 230,417,503 $ 654,217,207 $ 102,690,306 $ 88,551,410 $ 39,914,580 $ 1,115,791,006 Special Mention (5) — 14,318,249 494,241 240,389 — 15,052,879 Substandard (6) 1,622,838 28,535,323 488,900 — 28,806 30,675,867 Doubtful (7) — — — — — — Loss (8) — — — — — — Total loans $ 232,040,341 $ 697,070,779 $ 103,673,447 $ 88,791,799 $ 39,943,386 $ 1,161,519,752 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current quarter and the prior fiscal year, the Company made minor refinements to the qualitative risk factors but no significant changes to its allowance methodology. The adjustments in the Company's methodology were not material to the overall allowance or provision for the three and nine months ended June 30, 2018 or for the fiscal year ended September 30, 2017 . An unallocated allowance is generally maintained in a range of 4% to 12% of the total allowance in recognition of the imprecision of the estimates and other factors. In times of greater economic downturn and uncertainty, the higher end of this range is provided. The Company recorded net recoveries of $768,239 during the nine months ended June 30, 2018 . With asset quality remaining strong, and the continued trend of net recoveries, the Company recorded negative provision for loan losses of $350,000 and $900,000 during the nine months ended June 30, 2018 and 2017 . No provision for loan losses was recorded for the three months ended June 30, 2018 or 2017 . A negative provision of $900,000 was recorded during the fiscal year ended September 30, 2017 . The following tables present an analysis of the allowance for loan losses by portfolio segment and changes in the allowance for loan losses for the three and nine months ended June 30, 2018 and 2017 . The total allowance for loan losses is disaggregated into those amounts associated with loans individually evaluated and those associated with loans collectively evaluated, as well as loans acquired with deteriorated credit quality. Three Months Ended June 30, 2018 1-4 family real estate Commercial real estate Commercial Real estate construction Consumer and other Unallocated Total Allowance for loan losses: Beginning balance $ 777,284 $ 7,612,059 $ 864,346 $ 549,349 $ 187,326 $ 1,120,539 $ 11,110,903 Charge-offs (23,928 ) — — — (3,969 ) — (27,897 ) Recoveries 17,532 186,104 114,973 — 95,046 — 413,655 Provision (69,026 ) 340,210 (332,132 ) 105,444 (75,083 ) 30,587 — Ending balance $ 701,862 $ 8,138,373 $ 647,187 $ 654,793 $ 203,320 $ 1,151,126 $ 11,496,661 Three Months Ended June 30, 2017 1-4 family real estate Commercial real estate Commercial Real estate construction Consumer and other Unallocated Total Allowance for loan losses: Beginning balance $ 789,773 $ 7,294,255 $ 715,660 $ 403,180 $ 194,261 $ 1,107,409 $ 10,504,538 Charge-offs — (63,554 ) — — (9,886 ) — (73,440 ) Recoveries 4,785 162,795 197,488 — 4,091 — 369,159 Provision (58,133 ) 31,328 (92,485 ) 201 44,360 74,729 — Ending balance $ 736,425 $ 7,424,824 $ 820,663 $ 403,381 $ 232,826 $ 1,182,138 $ 10,800,257 Nine Months Ended June 30, 2018 1-4 family real estate Commercial real estate Commercial Real estate construction Consumer and other Unallocated Total Allowance for loan losses: Beginning balance $ 663,061 $ 7,820,078 $ 776,551 $ 482,665 $ 196,037 $ 1,140,030 $ 11,078,422 Charge-offs (193,298 ) (194,204 ) (128,926 ) — (11,589 ) — (528,017 ) Recoveries 147,175 636,742 397,564 — 114,775 — 1,296,256 Provision 84,924 (124,243 ) (398,002 ) 172,128 (95,903 ) 11,096 (350,000 ) Ending balance $ 701,862 $ 8,138,373 $ 647,187 $ 654,793 $ 203,320 $ 1,151,126 $ 11,496,661 Nine Months Ended June 30, 2017 1-4 family real estate Commercial real estate Commercial Real estate construction Consumer and other Unallocated Total Allowance for loan losses: Beginning balance $ 779,288 $ 7,346,130 $ 600,258 $ 516,556 $ 79,140 $ 1,050,044 $ 10,371,416 Charge-offs (92,136 ) (112,651 ) — — (21,690 ) — (226,477 ) Recoveries 142,205 917,220 468,657 — 27,236 — 1,555,318 Provision (92,932 ) (725,875 ) (248,252 ) (113,175 ) 148,140 132,094 (900,000 ) Ending balance $ 736,425 $ 7,424,824 $ 820,663 $ 403,381 $ 232,826 $ 1,182,138 $ 10,800,257 Balance at June 30, 2018 1-4 family real estate Commercial real estate Commercial Real estate construction Consumer and other Unallocated Total Allowance for loan losses: Individually evaluated for impairment $ 8,020 $ 1,199,353 $ — $ — $ 44,076 $ — $ 1,251,449 Other loans not individually evaluated 693,842 6,939,020 647,187 654,793 159,244 1,151,126 10,245,212 Ending balance $ 701,862 $ 8,138,373 $ 647,187 $ 654,793 $ 203,320 $ 1,151,126 $ 11,496,661 Loans: Amounts collectively evaluated for impairment $ 243,877,700 $ 656,852,264 $ 99,542,431 $ 101,570,279 $ 36,673,924 $ 1,138,516,598 Amounts individually evaluated for impairment 1,051,428 8,558,786 224,157 — 135,920 9,970,291 Amounts related to loans acquired with deteriorated credit quality 1,661,929 10,988,295 3,169,690 — — 15,819,914 Ending balance $ 246,591,057 $ 676,399,345 $ 102,936,278 $ 101,570,279 $ 36,809,844 $ 1,164,306,803 Balance at September 30, 2017 1-4 family real estate Commercial real estate Commercial Real estate construction Consumer and other Unallocated Total Allowance for loan losses: Individually evaluated for impairment $ 24,434 $ 24,299 $ — $ — $ — $ — $ 48,733 Other loans not individually evaluated 638,627 7,795,779 776,551 482,665 196,037 1,140,030 11,029,689 Ending balance $ 663,061 $ 7,820,078 $ 776,551 $ 482,665 $ 196,037 $ 1,140,030 $ 11,078,422 Loans: Amounts collectively evaluated for impairment $ 229,359,838 $ 679,367,829 $ 100,026,551 $ 88,791,799 $ 39,914,580 $ 1,137,460,597 Amounts individually evaluated for impairment 955,522 5,960,208 140,012 — 28,806 7,084,548 Amounts related to loans acquired with deteriorated credit quality 1,724,981 11,742,742 3,506,884 — — 16,974,607 Ending balance $ 232,040,341 $ 697,070,779 $ 103,673,447 $ 88,791,799 $ 39,943,386 $ 1,161,519,752 Included within the above loan amounts are acquired loans, both performing and purchased credit impaired, which are shown net of fair value discounts. The total acquired net loan amounts reflected in the above tables were $275.8 million and $350.5 million at June 30, 2018 and September 30, 2017 , respectively. The total remaining fair value discounts related to the acquired loans totaled $2.3 million and $4.1 million at June 30, 2018 and September 30, 2017 , respectively.</t>
  </si>
  <si>
    <t>Income Per Share</t>
  </si>
  <si>
    <t>Earnings Per Share [Abstract]</t>
  </si>
  <si>
    <t>Income Per Share Basic net income per share for the three and nine months ended June 30, 2018 and 2017 was computed by dividing net income to common shareholders by the weighted average number of shares of common stock outstanding, which consists of issued shares less unallocated employee stock ownership plan (“ESOP”) shares and unvested restricted shares. Diluted net income per share for the three and nine months ended June 30, 2018 and 2017 was computed by dividing net income by weighted average shares outstanding plus potential common shares resulting from dilutive stock options and unvested restricted shares, determined using the treasury stock method. Three Months Ended Nine Months Ended 2018 2017 2018 2017 Numerator: Net income $ 4,646,113 $ 3,513,850 $ 14,292,625 $ 11,876,312 Denominator: Weighted average common shares outstanding 14,544,417 14,353,082 14,490,993 14,293,859 Common stock equivalents 868,738 903,541 772,535 903,541 Diluted shares 15,413,155 15,256,623 15,263,528 15,197,400 Net income per share: Basic $ 0.32 $ 0.24 $ 0.99 $ 0.83 Diluted $ 0.30 $ 0.23 $ 0.94 $ 0.78 For the three and nine months ended June 30, 2018 there were 741,919 and 652,475 shares, respectively, of dilutive stock options, while there were 696,095 dilutive stock options during the same periods in 2017 . Additionally, for the three and nine months ended June 30, 2018 , there were 126,819 and 120,060 shares, respectively, of dilutive unvested restricted stock, while there were 207,446 shares of dilutive unvested restricted stock for the same periods in 2017 . There were no shares which were subject to options issued with exercise prices in excess of the average market value per share during the period ended June 30, 2018 or 2017 .</t>
  </si>
  <si>
    <t>Employee Benefits</t>
  </si>
  <si>
    <t>Disclosure of Compensation Related Costs, Share-based Payments [Abstract]</t>
  </si>
  <si>
    <t>Employee Benefits 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of up to four or five years from grant date or upon death, disability, or qualified retirement. All options must be exercised within a 10 -year period from grant date. The Company may grant either incentive stock options, which qualify for special federal income tax treatment, or non-qualified stock options, which do not receive such tax treatment. The Company’s stockholders authorized 882,876 shares for the plan, of which 358,596 have been issued or retired upon the exercise of the option granted under the plan, 362,830 have been granted and are outstanding and no shares are available to be granted at June 30, 2018 within this plan. All share and share amounts related to employee benefits have been updated to reflect the completion of the second-step conversion on April 8, 2013 at a conversion ratio of 1.2471 . As of June 30, 2018 , 631,004 shares have vested under this plan. During the nine months ended June 30, 2018 , 12,221 options from this plan vested. 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from one year to five years from grant date or upon death or disability. All options must be exercised within a 10 -year period from the grant date. The Company may grant either incentive stock options, which qualify for special federal income tax treatment, or non-qualified stock options, which do not receive such tax treatment. The Company’s stockholders have authorized 1,428,943 shares for the plan, of which 92,486 were issued or retired upon the exercise of the option granted under the plan and 943,464 have been granted and are outstanding as of June 30, 2018 , with the remaining 393,263 shares available to be granted at June 30, 2018 . During the nine months ended June 30, 2018 , 197,935 options from this plan vested. As of June 30, 2018 , 793,540 shares have vested under this plan. The fair value of the 20,000 options granted during the nine months ended June 30, 2018 was estimated on the date of grant using the Black-Scholes-Merton model with the following assumptions: 20,000 Options Risk-free interest rate 1.90 % Dividend yield 1.76 % Expected life at date of grant (months) 96 months Volatility 18.87 % Weighted average grant-date fair value $ 2.38 The following table summarizes activity for shares under option and weighted average exercise price per share: Shares Weighted average exercise price/share Weighted average remaining life (years) Options outstanding – September 30, 2017 1,565,810 $ 10.14 5 Options exercised (258,840 ) 9.35 3 Options forfeited (20,676 ) 16.74 10 Options granted 20,000 17.02 10 Options outstanding – June 30, 2018 1,306,294 $ 10.30 4 Options exercisable – June 30, 2018 1,052,527 $ 10.09 4 The stock price at June 30, 2018 was greater than the exercise prices on all 1,306,294 options outstanding and therefore the outstanding options had an intrinsic value of $18,097,949 . The total intrinsic value of all 1,052,527 options exercisable at June 30, 2018 was $14,794,107 . Stock option expense was $240,655 and $248,337 for the nine months ended June 30, 2018 and 2017 , respectively. The following table summarizes information about the options outstanding at June 30, 2018 : Number of options outstanding at Remaining contractual life in years Exercise price per share 213,344 1 $ 8.82 105,996 2 $ 8.18 40,996 2 $ 7.22 2,494 4 $ 7.79 889,464 6 $ 10.89 30,000 7 $ 12.66 3,000 8 $ 13.16 18,000 8 $ 13.31 3,000 8 $ 13.30 1,306,294 In addition to the above, the Company implemented the Charter Financial Corporation 2013 Equity Incentive Plan as described above, which has 571,577 shares authorized, and the Company has granted 374,092 shares of restricted stock to key employees and directors, including 22,500 during the current year. During the nine months ended June 30, 2018 , 73,315 shares vested and 15,000 shares were canceled. The remaining 197,485 shares are available to be granted at June 30, 2018 . Shares Weighted average grant date fair Unvested restricted stock awards - September 30, 2017 150,547 $ 11.20 Granted 22,500 17.48 Vested 73,315 11.02 Canceled or expired 15,000 17.02 Unvested restricted stock awards – June 30, 2018 84,732 $ 11.99</t>
  </si>
  <si>
    <t>Commitments and Contingent Liabilities</t>
  </si>
  <si>
    <t>Commitments and Contingencies Disclosure [Abstract]</t>
  </si>
  <si>
    <t>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June 30, 2018 , commitments to extend credit and standby letters of credit totaled $249.4 million . The Company does not anticipate any material losses as a result of these transactions. In the normal course of business, the Company is party (both as plaintiff and defendant) to certain matters of litigation. In the opinion of management, none of these matters, with the possible exception of matters discussed below, should have a material adverse effect on the Company’s financial position or results of operation. Two putative class action complaints have been filed in the United States District Court for the District of Maryland against the Company and its directors alleging violations of securities laws and SEC rules in the filing of the Company's proxy statement/prospectus on July 18, 2018. Each complaint names the Company and all of the current members of the Company's board of directors as defendants, and one also names CenterState as a defendant. The complaints allege that the proxy statement/prospectus contains false and misleading statements and omits material information with respect to the proposed transaction. Additionally, the complaints assert claims against the Company's board of directors, as well as CenterState, for violations of Section 20(a) of the 1934 Act as controlling persons of the Company. Both lawsuits seek, among other things, to enjoin the closing of the Merger, as well as an award of costs and attorneys' fees. One lawsuit also seeks to enjoin the stockholder vote with respect to the Merger. The defendants believe these actions are without merit and intend to defend vigorously against the claims. See “Part II - Item 1 Legal Proceedings” for further information on the claims.</t>
  </si>
  <si>
    <t>Fair Value of Financial Instruments and Fair Value Measurement</t>
  </si>
  <si>
    <t>Fair Value Disclosures [Abstract]</t>
  </si>
  <si>
    <t>Fair Value of Financial Instruments and Fair Value Measurement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and nine months ended June 30, 2018 , there were no transfers between levels. 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 At June 30, 2018 , the Company holds, as part of its investment portfolio, available for sale securities reported at fair value consisting of state and municipal securities, collateralized loan obligations (“CLO”),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 The Company also holds assets available for sale reported at fair value and included in other assets on the Company's balance sheet, consisting of one former branch and a parcel of land adjacent to a current branch. These assets are included in other assets on the Company's condensed consolidated statements of financial condition.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ssets and Liabilities Measured on a Recurring Basis: Assets and liabilities measured at fair value on a recurring basis are summarized below. June 30, 2018 Estimated Fair Value Quoted Prices in Active Markets Significant Other Observable Inputs Significant Unobservable Inputs Assets: Investment securities available for sale: State and municipal securities $ 1,556,813 $ — $ 1,556,813 $ — Collateralized loan obligations 43,724,762 — 43,724,762 — Mortgage-backed securities: FHLMC certificates 17,728,386 — 17,728,386 — FNMA certificates 90,849,240 — 90,849,240 — GNMA certificates 988,744 — 988,744 — Private-label mortgage securities: Investment grade 372,324 — 372,324 — Split rating (1) 1,486,684 — 1,486,684 — Non-investment grade 525,452 — 525,452 — Total investment securities available for sale 157,232,405 — 157,232,405 — Mortgage servicing rights 1,547,380 — 1,547,380 — Assets held for sale 112,300 — — 112,300 Total recurring assets at fair value $ 158,892,085 $ — $ 158,779,785 $ 112,300 __________________________________ (1) Bonds with split ratings represent securities with both investment and non-investment grades. September 30, 2017 Estimated Fair Value Quoted Prices in Active Markets Significant Other Observable Inputs Significant Unobservable Inputs Assets: Investment securities available for sale: State and municipal securities $ 2,251,815 $ — $ 2,251,815 $ — Collateralized loan obligations 40,677,676 — 40,677,676 — Mortgage–backed securities: FHLMC certificates 21,755,122 — 21,755,122 — FNMA certificates 112,990,819 — 112,990,819 — GNMA certificates 2,506,063 — 2,506,063 — Private-label mortgage securities: Investment grade 591,443 — 591,443 — Split rating (1) 2,249,670 — 2,249,670 — Non-investment grade 767,213 — 767,213 — Total investment securities available for sale 183,789,821 — 183,789,821 — Mortgage servicing rights 1,319,725 — 1,319,725 — Assets held for sale 752,300 — — 752,300 Total recurring assets at fair value $ 185,861,846 $ — $ 185,109,546 $ 752,300 __________________________________ (1) Bonds with split ratings represent securities with both investment and non-investment grade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 A reconciliation of the beginning and ending balances of Level 3 assets and liabilities recorded at fair value on a recurring basis is as follows: Nine Months Ended June 30, 2018 Nine Months Ended June 30, 2017 Fair value, beginning balance $ 752,300 $ 975,300 Sales (640,000 ) (263,000 ) Valuation loss recognized in noninterest expense — — Fair value, ending balance $ 112,300 $ 712,300 Assets and Liabilities Measured on a Nonrecurring Basis: Assets and liabilities measured at fair value on a nonrecurring basis are summarized below. Fair Value Measurements Using: Estimated Fair Value Quoted Prices in Active Markets Significant Other Observable Inputs Significant Unobservable Inputs June 30, 2018 Impaired loans $ 1,538,957 $ — $ — $ 1,538,957 Other real estate owned 227,531 — — 227,531 September 30, 2017 Impaired loans $ 2,326,132 $ — $ — $ 2,326,132 Other real estate owned 1,437,345 — — 1,437,345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The following table provides information describing the valuation processes used to determine recurring and nonrecurring fair value measurements categorized within Level 3 of the fair value hierarchy at June 30, 2018 : Quantitative Information about Level 3 Fair Value Measurements Fair Value Valuation Technique Unobservable Input General Range (Discount) Weighted Average Discount Impaired Loans $ 1,538,957 Property appraisals Management discount for property type and recent market volatility 23% — 66% 32% OREO $ 227,531 Property appraisals Management discount for property type and recent market volatility 9% — 20% 11% Assets Held for Sale $ 112,300 Valuation analysis Management discount for property type and recent market volatility 0% — 53% 30% Included in the Company's portfolio of other real estate owned is approximately $228,000 and $224,000 of foreclosed residential real estate property at June 30, 2018 and September 30, 2017 , respectively. The Company had no consumer mortgage loans collateralized by residential real estate in the process of foreclosure at June 30, 2018 , while $195,000 in consumer mortgage loans collateralized by residential real estate were in the process of foreclosure at September 30, 2017 .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June 30, 2018 and September 30, 2017 . The following methods and assumptions were used by the Company in estimating its fair value disclosures for financial instruments: CASH AND CASH EQUIVALENTS – The carrying amount approximates fair value because of the short maturity of these instruments. CERTIFICATES OF DEPOSIT HELD AT OTHER FINANCIAL INSTITUTIONS – The fair value of certificates of deposit held at other financial institutions is based on the discounted value of contractual cash flows. The discount rate is estimated using the rates currently offered for deposits of similar remaining maturities. INVESTMENTS AVAILABLE FOR SALE, FHLB STOCK, AND RESTRICTED SECURITIES – The fair value of investment and mortgage-backed securities and collateralized mortgage obligations available for sale is estimated based on bid quotations received from securities dealers. The FHLB stock and restricted securities are considered restricted stock and are carried at cost which approximates their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MORTGAGE SERVICING RIGHTS – The Company has the rights to service a portfolio of Fannie Mae (“FNMA”) and other government guaranteed loans sold on a servicing retained basis. Servicing righ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Gain on sale of loans" in the consolidated statements of income.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FLOATING RATE JUNIOR SUBORDINATED DEBT - The fair value of the Company's floating rate junior subordinated debt is based primarily upon discounted cash flows using rates for securities with similar terms and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June 30, 2018 and at September 30, 2017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June 30, 2018 and September 30, 2017 is summarized below: June 30, 2018 Estimated Fair Value Carrying Value Total Estimated Fair Value Quoted Prices in Active Markets Significant Other Observable Inputs Significant Unobservable Inputs Financial assets: Cash and cash equivalents $ 170,898,878 $ 170,898,878 $ 170,898,878 $ — $ — Certificates of deposit held at other financial institutions 4,027,270 4,027,270 — 4,027,270 — Investments available for sale 157,232,405 157,232,405 — 157,232,405 — FHLB stock 4,075,200 4,075,200 — 4,075,200 — Restricted securities, at cost 279,000 279,000 — 279,000 — Loans receivable, net 1,151,525,800 1,140,603,407 — — 1,140,603,407 Loans held for sale 1,965,657 1,998,594 — 1,998,594 — Mortgage servicing rights 1,547,380 1,547,380 — 1,547,380 — Assets held for sale 112,300 112,300 — — 112,300 Accrued interest and dividends receivable 4,354,702 4,354,702 — 678,583 3,676,119 Financial liabilities: Deposits $ 1,317,738,045 $ 1,319,365,403 $ — $ 1,319,365,403 $ — FHLB advances 60,011,100 59,184,249 — 59,184,249 — Floating rate junior subordinated debt 6,827,470 6,827,470 — 6,827,470 — Accrued interest payable 572,463 572,463 — 572,463 — September 30, 2017 Estimated Fair Value Carrying Value Total Estimated Fair Value Quoted Prices in Active Markets Significant Other Observable Inputs Significant Unobservable Inputs Financial assets: Cash and cash equivalents $ 152,338,389 $ 152,338,389 $ 152,338,389 $ — $ — Certificates of deposit held at other financial institutions 7,514,630 7,514,630 — 7,514,630 — Investments available for sale 183,789,821 183,789,821 — 183,789,821 — FHLB stock 4,054,400 4,054,400 — 4,054,400 — Restricted securities, at cost 279,000 279,000 — 279,000 — Loans receivable, net 1,149,276,182 1,146,902,727 — — 1,146,902,727 Loans held for sale 1,961,185 1,998,988 — 1,998,988 — Mortgage servicing rights 1,319,725 1,319,725 — 1,319,725 — Assets held for sale 752,300 752,300 — — 752,300 Accrued interest and dividends receivable 4,197,708 4,197,708 — 661,335 3,536,373 Financial liabilities: Deposits $ 1,339,143,287 $ 1,342,831,689 $ — $ 1,342,831,689 $ — FHLB advances 60,023,100 61,073,866 — 61,073,866 — Floating rate junior subordinated debt 6,724,646 6,724,646 — 6,724,646 — Accrued interest payable 704,630 704,630 — 704,630 —</t>
  </si>
  <si>
    <t>Income Taxes</t>
  </si>
  <si>
    <t>Income Tax Disclosure [Abstract]</t>
  </si>
  <si>
    <t>Income Taxes On December 22, 2017, the United States Government enacted the Tax Act. The Tax Act amends the Internal Revenue Code of 1986 to reduce tax rates and modify policies, credits, and deductions for individuals and businesses. For businesses, the Tax Act reduces the corporate federal tax rate from a maximum of 35% to a flat 21% rate. The corporate tax rate reduction was effective January 1, 2018. Because the Company operates with a fiscal year end of September 30, the reduced tax rate will result in the application of a blended federal statutory tax rate of 24.5% for its fiscal year 2018 and then a flat 21% thereafter. Under GAAP,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September 30, 2017 , the Company's deferred tax assets and liabilities, which netted to a total $6.0 million deferred tax asset, were determined based on the then-current enacted federal tax rate of 35% . As a result of the reduction in the corporate income tax rate under the Tax Act, the Company revalued its deferred tax assets and liabilities at June 30, 2018 . Deferred tax assets and liabilities expected to be realized in fiscal year 2018 were re-measured using the aforementioned blended rate. All remaining deferred tax assets and liabilities were remeasured using the new statutory federal rate of 21% . These re-measurements collectively resulted in a discrete tax expense of $40,000 and $1.5 million that was recognized during the three and nine months ended June 30, 2018 , respectively. The Company's revaluation of its deferred tax assets and liabilities is subject to further clarification of the Tax Act and refinement of its estimates. As a result, the actual impact on the deferred tax assets and liabilities and income tax expense due to the Tax Act may vary from the amounts currently estimated. During the nine months ended June 30, 2018 , the Company also reclassified $1.4 million of its former deferred tax asset to its current tax payable, reported as part of Other liabilities in the Company's statement of financial condition, due to a change in recognition method. The Company's estimated deferred tax assets and liabilities at June 30, 2018 and actual deferred tax assets and liabilities at September 30, 2017 are presented below: June 30, 2018 September 30, 2017 Gross deferred tax assets $ 7,320,418 $ 9,709,150 Gross deferred tax liabilities 3,443,490 3,738,868 Net deferred tax assets $ 3,876,928 $ 5,970,282 The Company's effective tax rate was 30.94% and 34.49% for the three and nine months ended June 30, 2018 , respectively, and is estimated to be 33.01% for the full fiscal year 2018. Taxes on income and the related impact on the Company's effective income tax rate for the nine months ended June 30, 2018 are shown below: Amount Percentage of Income Before Taxes Tax expense before one-time charges $ 6,021,258 27.60 % Revaluation of net deferred tax asset 1,504,675 6.89 Total $ 7,525,933 34.49 %</t>
  </si>
  <si>
    <t>Basis of Presentation (Policies)</t>
  </si>
  <si>
    <t>Basis of Accounting</t>
  </si>
  <si>
    <t>The accompanying unaudited interim consolidated financial statements of Charter Financial and the Bank include the accounts of the Company and the Bank as of June 30, 2018 and September 30, 2017 (derived from audited financial statements), and for the three and nine -month periods ended June 30, 2018 and 2017 .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hree and nine -month period ended June 30, 2018 , are not necessarily indicative of the results that may be expected for the entire year or any other interim period.</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the estimate of expected cash flows on purchased impaired and other acquired loans, and the assessment for other-than-temporary impairment of investment securities, mortgage-backed securities, collateralized mortgage-backed securities and collateralized mortgage obligations. </t>
  </si>
  <si>
    <t>Reclassification</t>
  </si>
  <si>
    <t>Certain reclassifications of prior fiscal year balances have been made to conform to classifications used in the current fiscal year. These reclassifications did not change net income or stockholders' equity.</t>
  </si>
  <si>
    <t>In June 2018, the Financial Accounting Standards Board (“FASB”) issued Accounting Standards Update (“ASU”) No. 2018-07, Compensation - Stock Compensation (Topic 718): Improvements to Non-Employee Share-Based Payment Accounting (“ASU 2018-07”). The amendments in this update are part of the FASB's Simplification Initiative, and expand the scope of Topic 718, Compensation - Stock Compensation, which currently only includes share-based payments issued to employees, to also include share-based payments issued to nonemployees for goods and services. As a result, the accounting for share-based payments to nonemployees and employees will be substantially aligned. The ASU supersedes Subtopic 505-50, Equity - Equity-Based Payments to Non-Employees. The amendments specify that Topic 718 applies to all share-based payment transactions in which a grantor acquires goods or services to be used or consumed in a grantor's own operations by issuing share-based payment awards except when they are used to effectively provide (1) financing to the issuer or (2) awards granted in conjunction with selling goods or services to customers as part of a contract accounted for under Topic 606, Revenue from Contracts with Customers. The amendments change numerous current GAAP practices for share-based payments to nonemployees, including the overall measurement objective, measurement date, awards with performance conditions, and classification reassessment of certain equity-classified awards. The amendments in this ASU affect all companies that enter into share-based payment transactions for acquiring goods or services from nonemployees, and are effective for public companies for fiscal years beginning after December 15, 2018, including interim periods within that fiscal year. Early adoption is permitted, but no earlier than a company's adoption date of Topic 606. The Company does not anticipate a material effect from adoption of this standard on its consolidated financial statements. In May 2018, the FASB issued ASU 2018-06, Codification Improvements to Topic 942, Financial Services - Depository and Lending . The amendments in this update are intended to supersede outdated guidance related to the Office of the Comptroller of the Currency's (“OCC”) Banking Circular 202, Accounting for Net Deferred Tax Charges (Circular 202). The guidance has been rescinded by the OCC and is no longer relevant. Prior guidance from the OCC limited the net deferred tax debits that can be carried on a bank's statement of condition for regulatory purposes to the amount that would be recoverable by carryback of net operating losses. With the guidance now rescinded, that limitation for regulatory purposes is no longer applicable. The amendment is effective upon issuance. The guidance does not impact the Company's consolidated statements of financial condition. In March 2018, the FASB issued ASU 2018-05, Income Taxes (Topic 740): Amendments to SEC Paragraphs Pursuant to SEC Staff Accounting Bulletin No. 118 . The amendments in this update address certain accounting items for current and deferred income taxes related to the Tax Cuts and Jobs Act (“the Tax Act”). Under these amendments, a Company is expected to record any income tax effects that can be reasonably estimated from the Tax Act in its financial statements, while allowing for those items which cannot be reasonably estimated to remain unrecorded. The amendments are effective immediately. The Company recorded additions to income tax expense in its consolidated statements of income that could reasonably be estimated in the amount of $40,000 and $1.5 million during the three and nine months ended June 30, 2018 , respectively. In February 2018, the FASB issued ASU 2018-02, Income Statement - Reporting Comprehensive Income (Topic 220): Reclassification of Certain Tax Effects from Accumulated Other Comprehensive Income . The amendments in this update allow for a reclassification of stranded tax effects resulting from the Tax Act from accumulated other comprehensive income to retained earnings. The amendments in this update are effective for fiscal years beginning after December 15, 2018, and interim periods within those fiscal years. Early adoption is permitted and the Company elected to early adopt this guidance effective March 31, 2018. The adoption resulted in a reclassification of stranded tax effects of $245,000 from accumulated other comprehensive loss to retained earnings in the Company's consolidated statements of financial condition and stockholders' equity at June 30, 2018 . In August 2017, the FASB issued ASU 2017-12, Derivatives and Hedging (Topic 815): Targeted Improvements to Accounting for Hedging Activities , which is intended to better align hedge accounting with an organization's risk management activities in the financial statements. The ASU also simplifies the application of hedge accounting guidance in areas where practice issues exist. The amendments in this ASU are intended to address financial statement user concerns over hedge accounting through changes to the guidance that will accomplish the following: (1) expand hedge accounting for nonfinancial and financial risk components and amend measurement methodologies to more closely align hedge accounting with a company's risk management activities; (2) decrease the complexity of preparing and understanding hedge results through eliminating the separate measurement and reporting of hedge ineffectiveness; (3) enhance transparency, comparability, and understandability of hedge results through enhanced disclosures and changing the presentation of hedge results to align the effects of the hedging instrument and the hedged item; and (4) reduce the cost and complexity of applying hedge accounting by simplifying the manner in which assessments of hedge effectiveness may be performed. The standard applies broadly to any company that elects to apply hedge accounting in accordance with current accounting principles generally accepted in the United States of America (“GAAP”), and will be effective for fiscal years beginning after December 15, 2018, and interim periods within those fiscal years. The Company does not currently apply hedge accounting but may do so in the future, and is in the process of determining the impact this standard would have on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The Company has assembled a transition team to assess the adoption of this ASU, which is in the process of developing a project plan regarding implementation and has contracted with a third-party provider to implement enhanced modeling techniques and a more automated database solution. The team is currently evaluating data and software requirements for implementation, and plans to run parallel models for a year prior to implementation. The Company is currently in the process of determining the impact of adopting this standard.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in the process of evaluating its current inventory of leases to determine the impact of adoption of this standard. In January 2016, the FASB issued ASU 2016-01, Financial Instruments-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adoption of ASU 2016-01 on October 1, 2018, is not expected to have a material impact on the Company's consolidated financial position, results of operations or cash flow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was to be effective for annual reporting periods beginning after December 15, 2016. In August 2015, the FASB issued ASU 2015-14, deferring the effective date for the standard to reporting periods beginning after December 15, 2017. As a financial institution, the Company's revenue is more significantly weighted towards net interest income on its financial assets and liabilities, which is explicitly excluded from the scope of the new standard. The Company continues to assess its revenue streams and review its contracts with customers that are potentially affected by the new guidance, such as fees on deposits, gains and losses on the sale of other real estate owned, bankcard fees and brokerage commissions, to determine the potential impact the new guidance is expected to have on the Company's consolidated financial statements. The Company's revenue recognition pattern for these revenue streams, however, is not expected to change materially from current practice. The Company also continues to follow implementation issues specific to financial institutions which are still under discussion by the FASB's Transition Resource Group. The Company plans to adopt the ASU on October 1, 2018, most likely under the modified retrospective approach.</t>
  </si>
  <si>
    <t>Loans and Interest Income</t>
  </si>
  <si>
    <t>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different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June 30, 2018 , approximately 32.1%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underwriting location to reduce risk. The Company originates both fixed rate and adjustable rate one- to four-family residential mortgage loans. Fixed rate 30-year conforming loans are generally originated for sale into the primary or secondary markets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90% of the value of the underlying property unless the loan is covered by private mortgage insurance. At June 30, 2018 , the Company had $44.8 million of home equity lines of credit and second mortgage loans. The Company originates consumer loans that consist of loans on deposits, auto loans, purchased mobile home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ten years or less. While management typically collateralizes these loans with a lien on commercial real estate or, much less frequently, with a lien on business assets and equipment, the primary underwriting consideration is the business cash flow.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also has a portfolio of Small Business Administration (“SBA”) loans, which are generally related to commercial lending. Each loan has either a portion guaranteed by the SBA or other credit enhancements provided by the government.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
  </si>
  <si>
    <t>Impaired Loans</t>
  </si>
  <si>
    <t>Impaired Loans. The Company evaluates “impaired” loans, which include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t>
  </si>
  <si>
    <t>Allowance for Loan Losses</t>
  </si>
  <si>
    <t>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current quarter and the prior fiscal year, the Company made minor refinements to the qualitative risk factors but no significant changes to its allowance methodology. The adjustments in the Company's methodology were not material to the overall allowance or provision for the three and nine months ended June 30, 2018 or for the fiscal year ended September 30, 2017 . An unallocated allowance is generally maintained in a range of 4% to 12% of the total allowance in recognition of the imprecision of the estimates and other factors. In times of greater economic downturn and uncertainty, the higher end of this range is provided.</t>
  </si>
  <si>
    <t>Basic net income per share for the three and nine months ended June 30, 2018 and 2017 was computed by dividing net income to common shareholders by the weighted average number of shares of common stock outstanding, which consists of issued shares less unallocated employee stock ownership plan (“ESOP”) shares and unvested restricted shares. Diluted net income per share for the three and nine months ended June 30, 2018 and 2017 was computed by dividing net income by weighted average shares outstanding plus potential common shares resulting from dilutive stock options and unvested restricted shares, determined using the treasury stock method.</t>
  </si>
  <si>
    <t>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June 30, 2018 , commitments to extend credit and standby letters of credit totaled $249.4 million . The Company does not anticipate any material losses as a result of these transactions. In the normal course of business, the Company is party (both as plaintiff and defendant) to certain matters of litigation. In the opinion of management, none of these matters, with the possible exception of matters discussed below, should have a material adverse effect on the Company’s financial position or results of operation.</t>
  </si>
  <si>
    <t>Fair Value of Financial Instruments</t>
  </si>
  <si>
    <t>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and nine months ended June 30, 2018 , there were no transfers between levels. 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 At June 30, 2018 , the Company holds, as part of its investment portfolio, available for sale securities reported at fair value consisting of state and municipal securities, collateralized loan obligations (“CLO”),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 The Company also holds assets available for sale reported at fair value and included in other assets on the Company's balance sheet, consisting of one former branch and a parcel of land adjacent to a current branch. These assets are included in other assets on the Company's condensed consolidated statements of financial condition.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June 30, 2018 and September 30, 2017 . The following methods and assumptions were used by the Company in estimating its fair value disclosures for financial instruments: CASH AND CASH EQUIVALENTS – The carrying amount approximates fair value because of the short maturity of these instruments. CERTIFICATES OF DEPOSIT HELD AT OTHER FINANCIAL INSTITUTIONS – The fair value of certificates of deposit held at other financial institutions is based on the discounted value of contractual cash flows. The discount rate is estimated using the rates currently offered for deposits of similar remaining maturities. INVESTMENTS AVAILABLE FOR SALE, FHLB STOCK, AND RESTRICTED SECURITIES – The fair value of investment and mortgage-backed securities and collateralized mortgage obligations available for sale is estimated based on bid quotations received from securities dealers. The FHLB stock and restricted securities are considered restricted stock and are carried at cost which approximates their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MORTGAGE SERVICING RIGHTS – The Company has the rights to service a portfolio of Fannie Mae (“FNMA”) and other government guaranteed loans sold on a servicing retained basis. Servicing righ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Gain on sale of loans" in the consolidated statements of income.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FLOATING RATE JUNIOR SUBORDINATED DEBT - The fair value of the Company's floating rate junior subordinated debt is based primarily upon discounted cash flows using rates for securities with similar terms and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June 30, 2018 and at September 30, 2017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t>
  </si>
  <si>
    <t>Under GAAP,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usiness Combinations (Tables)</t>
  </si>
  <si>
    <t>Summary of the Assets Acquired and Liabilities Assumed</t>
  </si>
  <si>
    <t>The following table provides a summary of the assets acquired and liabilities assumed of Resurgens as recorded by the Company. As provided for under GAAP, management has up to one year following the date of acquisition to finalize the fair values of the acquired assets and assumed liabilities. The fair values shown in the following table have been determined by management to be the Day 1 Fair Values. Purchase Price: Cash paid to Resurgens shareholders $ 25,775,313 Fair value of assets acquired: Cash and cash equivalents $ 31,196,692 Loans receivable, net 128,756,348 Federal Home Loan Bank stock 569,800 Premises and equipment 1,507,309 Accrued interest and dividends receivable 468,900 Core deposit intangible 1,536,000 Bank owned life insurance 3,051,900 Deferred tax assets 393,195 Other assets 476,458 Total assets acquired 167,956,602 Fair value of liabilities assumed: Deposits 138,031,166 Federal Home Loan Bank advances 10,024,100 Other borrowings 3,250,000 Advance payments by borrowers for taxes and insurance 47,592 Other liabilities 382,053 Total liabilities assumed $ 151,734,911 Fair value of net assets acquired 16,221,691 Goodwill recognized for Resurgens $ 9,553,622</t>
  </si>
  <si>
    <t>Investment Securities (Tables)</t>
  </si>
  <si>
    <t>Available-for-sale Securities</t>
  </si>
  <si>
    <t>Investment securities available for sale are summarized as follows: June 30, 2018 Amortized Cost Gross Unrealized Gains Gross Unrealized Losses Estimated Fair Value Other investment securities: State and municipal securities $ 1,569,292 $ — $ (12,479 ) $ 1,556,813 Collateralized loan obligations 43,803,295 41,725 (120,258 ) 43,724,762 Mortgage-backed securities: FHLMC certificates 18,171,186 — (442,800 ) 17,728,386 FNMA certificates 94,749,446 25,971 (3,926,177 ) 90,849,240 GNMA certificates 1,026,048 — (37,304 ) 988,744 Private-label mortgage securities: (1) Investment grade 371,308 1,016 — 372,324 Split rating (2) 1,559,834 — (73,150 ) 1,486,684 Non-investment grade 537,422 — (11,970 ) 525,452 Total $ 161,787,831 $ 68,712 $ (4,624,138 ) $ 157,232,405 ________________________________ (1) Credit ratings are current as of June 30, 2018 . (2) Bonds with split ratings represent securities with both investment and non-investment grades. September 30, 2017 Amortized Cost Gross Unrealized Gains Gross Unrealized Losses Estimated Fair Value Other investment securities: State and municipal securities $ 2,238,758 $ 13,177 $ (120 ) $ 2,251,815 Collateralized loan obligations 40,629,368 92,000 (43,692 ) 40,677,676 Mortgage-backed securities: FHLMC certificates 21,657,987 220,228 (123,093 ) 21,755,122 FNMA certificates 114,740,214 177,495 (1,926,890 ) 112,990,819 GNMA certificates 2,504,334 2,645 (916 ) 2,506,063 Private-label mortgage securities: Investment grade 614,679 — (23,236 ) 591,443 Split rating (1) 2,337,239 — (87,569 ) 2,249,670 Non-investment grade 790,956 — (23,743 ) 767,213 Total $ 185,513,535 $ 505,545 $ (2,229,259 ) $ 183,789,821 ______________________________ (1) Bonds with split ratings represent securities with both investment and non-investment grades.</t>
  </si>
  <si>
    <t>Investments Classified by Contractual Maturity Date</t>
  </si>
  <si>
    <t>The amortized cost and estimated fair value of investment securities available for sale as of June 30, 2018 , by contractual maturity, are shown below. Expected maturities may differ from contractual maturities because borrowers may have the right to call or prepay obligations with or without call or prepayment penalties. Amortized Cost Estimated Fair Value Due within one year $ 500,751 $ 500,595 Due from one year to five years 1,068,541 1,056,218 Due after five years 43,803,295 43,724,762 Mortgage-backed securities 116,415,244 111,950,830 Total $ 161,787,831 $ 157,232,405</t>
  </si>
  <si>
    <t>Securities Available for Sale in Continuous Unrealized Loss Position for Less Than 12 Months</t>
  </si>
  <si>
    <t>Investment securities available for sale that had been in a continuous unrealized loss position for less than 12 months at June 30, 2018 and September 30, 2017 are as follows: June 30, 2018 Amortized Cost Gross Unrealized Losses Estimated Fair Value Other investment securities: State and municipal securities $ 1,569,292 $ (12,479 ) $ 1,556,813 Collateralized loan obligations 27,994,494 (120,259 ) 27,874,235 Mortgage-backed securities: FHLMC certificates 9,123,630 (65,326 ) 9,058,304 FNMA certificates 19,911,981 (701,169 ) 19,210,812 GNMA certificates 1,026,049 (37,304 ) 988,745 Total $ 59,625,446 $ (936,537 ) $ 58,688,909 September 30, 2017 Amortized Cost Gross Unrealized Losses Estimated Fair Value Other investment securities: State and municipal securities $ 556,675 $ (120 ) $ 556,555 Collateralized loan obligations 9,173,224 (43,692 ) 9,129,532 Mortgage-backed securities: FHLMC certificates 10,721,484 (123,093 ) 10,598,391 FNMA certificates 46,902,868 (270,060 ) 46,632,808 GNMA certificates 1,042,769 (916 ) 1,041,853 Private-label mortgage securities 107,879 (211 ) 107,668 Total $ 68,504,899 $ (438,092 ) $ 68,066,807</t>
  </si>
  <si>
    <t>Securities Available for Sale in Continuous Unrealized Loss Position for Greater Than 12 Months</t>
  </si>
  <si>
    <t>Investment securities available for sale that had been in a continuous unrealized loss position for greater than 12 months at June 30, 2018 and September 30, 2017 are as follows: June 30, 2018 Amortized Cost Gross Unrealized Losses Estimated Fair Value Mortgage-backed securities: FHLMC certificates $ 9,047,555 $ (377,474 ) $ 8,670,081 FNMA certificates 70,810,929 (3,225,008 ) 67,585,921 Private-label mortgage securities 2,097,256 (85,120 ) 2,012,136 Total $ 81,955,740 $ (3,687,602 ) $ 78,268,138 September 30, 2017 Amortized Cost Gross Unrealized Losses Estimated Fair Value Mortgage-backed securities: FNMA certificates $ 59,666,482 $ (1,656,829 ) $ 58,009,653 Private-label mortgage securities 3,634,997 (134,338 ) 3,500,659 Total $ 63,301,479 $ (1,791,167 ) $ 61,510,312</t>
  </si>
  <si>
    <t>Loans Receivable (Tables)</t>
  </si>
  <si>
    <t>Loans outstanding, by portfolio segment, are summarized in the following table: June 30, 2018 September 30, 2017 1-4 family residential real estate $ 246,591,057 $ 232,040,341 Commercial real estate 676,399,345 697,070,779 Commercial 102,936,278 103,673,447 Real estate construction 101,570,279 88,791,799 Consumer and other 36,809,844 39,943,386 Total loans, net of acquisition fair value adjustments 1,164,306,803 1,161,519,752 Unamortized loan origination fees, net (1,284,342 ) (1,165,148 ) Allowance for loan losses (11,496,661 ) (11,078,422 ) Total loans, net $ 1,151,525,800 $ 1,149,276,182</t>
  </si>
  <si>
    <t>Age Analysis of Past Due Loans</t>
  </si>
  <si>
    <t>An aging analysis of past due loans, segregated by portfolio segment, at June 30, 2018 and September 30, 2017 was as follows: June 30, 2018 September 30, 2017 Current $ 1,157,740,999 $ 1,155,094,965 Accruing past due loans: 30-89 days past due 1-4 family residential real estate 2,476,122 1,567,688 Commercial real estate 1,265,449 1,490,424 Commercial 113,257 1,000,840 Real estate construction 324,924 — Consumer and other 777,656 659,174 Total 30-89 days past due 4,957,408 4,718,126 90 days or greater past due (1) 1-4 family residential real estate 154,659 46,223 Commercial real estate — — Commercial — — Real estate construction — — Consumer and other 86,983 — Total 90 days or greater past due 241,642 46,223 Total accruing past due loans 5,199,050 4,764,349 Nonaccruing loans: (2) 1-4 family residential real estate 348,150 293,224 Commercial real estate 771,901 1,327,037 Commercial 224,157 40,177 Real estate construction — — Consumer and other 22,546 — Nonaccruing loans 1,366,754 1,660,438 Total loans $ 1,164,306,803 $ 1,161,519,752 ________________________________ (1) No acquired loans are regarded as accruing loans and included in this section at June 30, 2018 or September 30, 2017 . These loans which are accounted for under ASC 310-30 are reported as accruing loans because of the ongoing recognition of accretion income established at the time of acquisition. (2) Acquired loans in the amount of $0 and $888,000 at June 30, 2018 and September 30, 2017 , respectively, are regarded as accruing loans and excluded from the nonaccrual section due to the ongoing recognition of accretion income established at the time of acquisition.</t>
  </si>
  <si>
    <t>Impaired loans for the periods ended June 30, 2018 and September 30, 2017 , segregated by portfolio segment, are presented below. There were $1,251,449 and $48,733 of recorded allowances for loan losses on impaired loans at June 30, 2018 and September 30, 2017 , respectively. Three Months Ended Nine Months Ended Recorded Investment Unpaid Principal Balance Related Allowance Average Investment in Impaired Loans Interest Income Recognized Average Investment in Impaired Loans Interest Income Recognized 1-4 family residential real estate (1) $ 1,051,428 $ 1,208,242 $ 8,020 $ 1,056,993 $ 8,254 $ 1,114,914 $ 42,079 Commercial real estate (2) 8,558,786 9,774,957 1,199,353 8,614,619 97,047 8,878,239 299,275 Commercial 224,157 48,343 — 228,730 — 226,492 2,386 Real estate construction — — — — — — — Consumer and other (3) 135,920 138,799 44,076 137,053 2,407 138,976 7,297 Total impaired loans $ 9,970,291 $ 11,170,341 $ 1,251,449 $ 10,037,395 $ 107,708 $ 10,358,621 $ 351,037 ________________________________ (1) 1-4 family residential real estate loans with related allowances totaling $8,020 had a recorded investment of $29,999 and unpaid principal balance of $33,905 at June 30, 2018 . During the three and nine months ended June 30, 2018 , the Company had an average investment in such loans of $30,360 and $31,050 , respectively, and recorded no interest income on the loans. (2) Commercial real estate loans with related allowances totaling $1,199,353 had a recorded investment of $4,487,205 and unpaid principal balance of $4,807,777 at June 30, 2018 . During the three and nine months ended June 30, 2018 , the Company had an average investment in such loans of $4,508,128 and $4,710,529 , respectively, and recorded $50,716 and $158,980 of interest income, respectively, on the loans. (3) Consumer and other loans with related allowances totaling $44,076 had a recorded investment of $48,937 and unpaid principal balance of $51,817 at June 30, 2018 . During the three and nine months ended June 30, 2018 , the Company had an average investment in such loans of $49,969 and $51,360 , respectively, and recorded $437 and $1,349 of interest income, respectively, on the loans. The recorded investment in accruing troubled debt restructured loans (“TDRs”) at June 30, 2018 totaled $3.9 million and is included in the impaired loan table above. Year Ended Recorded Investment Unpaid Principal Balance Related Allowance Average Investment in Impaired Loans Interest Income Recognized 1-4 family residential real estate (1) $ 955,522 $ 1,143,831 $ 24,434 $ 975,317 $ 33,166 Commercial real estate (2) 5,960,208 6,970,943 24,299 6,131,422 259,651 Commercial 140,012 363,382 — 161,068 — Real estate construction — — — — — Consumer and Other 28,806 30,125 — 30,394 1,976 Total impaired loans $ 7,084,548 $ 8,508,281 $ 48,733 $ 7,298,201 $ 294,793 ________________________________ (1) 1-4 family residential real estate loans with related allowances totaling $24,434 had a recorded investment of $24,434 and unpaid principal balance of $25,131 at September 30, 2017 . During the year ended September 30, 2017 , the Company had an average investment in such loans of $24,858 and recorded $90 of interest income on the loans. (2) Commercial real estate loans with related allowances totaling $24,299 had a recorded investment of $686,520 and unpaid principal balance of $695,762 at September 30, 2017 . During the year ended September 30, 2017 , the Company had an average investment in such loans of $717,892 and recorded $39,825 of interest income on the loans.</t>
  </si>
  <si>
    <t>Troubled Debt Restructurings</t>
  </si>
  <si>
    <t>For the nine month periods ended June 30, 2018 and 2017 , the following table presents a breakdown of the types of concessions determined to be TDRs during the period by loan class. Accruing Loans Nonaccrual Loans Nine Months Ended June 30, 2018 Nine Months Ended June 30, 2018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4 $ 195,854 $ 195,854 — $ — $ — Commercial real estate 1 94,337 94,337 2 186,813 186,813 Commercial — — — 2 199,467 199,467 Total 5 $ 290,191 $ 290,191 4 $ 386,280 $ 386,280 Accruing Loans Nonaccrual Loans Nine Months Ended June 30, 2017 Nine Months Ended June 30, 2017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7 $ 441,756 $ 441,756 — $ — $ — Commercial real estate 2 515,639 515,639 — — — Consumer and other — — — 1 32,138 32,138 Total 9 $ 957,395 $ 957,395 1 $ 32,138 $ 32,138</t>
  </si>
  <si>
    <t>Accretable Discount on Acquired Loans</t>
  </si>
  <si>
    <t>The following table documents changes in the accretable discount on acquired credit impaired loans during the nine months ended June 30, 2018 and 2017 : Nine Months Ended June 30, 2018 Nine Months Ended June 30, 2017 Balance, beginning of period $ — $ 462,071 Loan accretion — (397,685 ) Balance, end of period $ — $ 64,386</t>
  </si>
  <si>
    <t>Schedule of Acquired Impaired Loans</t>
  </si>
  <si>
    <t>The following table presents the outstanding balances and related carrying amounts for all purchase credit impaired loans at the periods ended June 30, 2018 and September 30, 2017 : June 30, 2018 September 30, 2017 Unpaid principal balance $ 16,911,270 $ 18,327,905 Carrying amount 15,819,914 16,974,607</t>
  </si>
  <si>
    <t>Risk Grades of Loan Portfolio</t>
  </si>
  <si>
    <t>The following table presents the risk grades of the loan portfolio, segregated by class of loans: June 30, 2018 1-4 family residential real estate Commercial real estate Commercial Real estate construction Consumer and other Total Pass (1-4) $ 243,081,293 $ 644,337,423 $ 101,393,896 $ 101,570,279 $ 36,760,496 $ 1,127,143,387 Special Mention (5) 788,521 13,380,351 1,088,534 — — 15,257,406 Substandard (6) 2,721,243 18,681,571 453,848 — 49,348 21,906,010 Doubtful (7) — — — — — — Loss (8) — — — — — — Total loans $ 246,591,057 $ 676,399,345 $ 102,936,278 $ 101,570,279 $ 36,809,844 $ 1,164,306,803 September 30, 2017 1-4 family residential real estate Commercial real estate Commercial Real estate construction Consumer and other Total Pass (1-4) $ 230,417,503 $ 654,217,207 $ 102,690,306 $ 88,551,410 $ 39,914,580 $ 1,115,791,006 Special Mention (5) — 14,318,249 494,241 240,389 — 15,052,879 Substandard (6) 1,622,838 28,535,323 488,900 — 28,806 30,675,867 Doubtful (7) — — — — — — Loss (8) — — — — — — Total loans $ 232,040,341 $ 697,070,779 $ 103,673,447 $ 88,791,799 $ 39,943,386 $ 1,161,519,752</t>
  </si>
  <si>
    <t>The following tables present an analysis of the allowance for loan losses by portfolio segment and changes in the allowance for loan losses for the three and nine months ended June 30, 2018 and 2017 . The total allowance for loan losses is disaggregated into those amounts associated with loans individually evaluated and those associated with loans collectively evaluated, as well as loans acquired with deteriorated credit quality. Three Months Ended June 30, 2018 1-4 family real estate Commercial real estate Commercial Real estate construction Consumer and other Unallocated Total Allowance for loan losses: Beginning balance $ 777,284 $ 7,612,059 $ 864,346 $ 549,349 $ 187,326 $ 1,120,539 $ 11,110,903 Charge-offs (23,928 ) — — — (3,969 ) — (27,897 ) Recoveries 17,532 186,104 114,973 — 95,046 — 413,655 Provision (69,026 ) 340,210 (332,132 ) 105,444 (75,083 ) 30,587 — Ending balance $ 701,862 $ 8,138,373 $ 647,187 $ 654,793 $ 203,320 $ 1,151,126 $ 11,496,661 Three Months Ended June 30, 2017 1-4 family real estate Commercial real estate Commercial Real estate construction Consumer and other Unallocated Total Allowance for loan losses: Beginning balance $ 789,773 $ 7,294,255 $ 715,660 $ 403,180 $ 194,261 $ 1,107,409 $ 10,504,538 Charge-offs — (63,554 ) — — (9,886 ) — (73,440 ) Recoveries 4,785 162,795 197,488 — 4,091 — 369,159 Provision (58,133 ) 31,328 (92,485 ) 201 44,360 74,729 — Ending balance $ 736,425 $ 7,424,824 $ 820,663 $ 403,381 $ 232,826 $ 1,182,138 $ 10,800,257 Nine Months Ended June 30, 2018 1-4 family real estate Commercial real estate Commercial Real estate construction Consumer and other Unallocated Total Allowance for loan losses: Beginning balance $ 663,061 $ 7,820,078 $ 776,551 $ 482,665 $ 196,037 $ 1,140,030 $ 11,078,422 Charge-offs (193,298 ) (194,204 ) (128,926 ) — (11,589 ) — (528,017 ) Recoveries 147,175 636,742 397,564 — 114,775 — 1,296,256 Provision 84,924 (124,243 ) (398,002 ) 172,128 (95,903 ) 11,096 (350,000 ) Ending balance $ 701,862 $ 8,138,373 $ 647,187 $ 654,793 $ 203,320 $ 1,151,126 $ 11,496,661 Nine Months Ended June 30, 2017 1-4 family real estate Commercial real estate Commercial Real estate construction Consumer and other Unallocated Total Allowance for loan losses: Beginning balance $ 779,288 $ 7,346,130 $ 600,258 $ 516,556 $ 79,140 $ 1,050,044 $ 10,371,416 Charge-offs (92,136 ) (112,651 ) — — (21,690 ) — (226,477 ) Recoveries 142,205 917,220 468,657 — 27,236 — 1,555,318 Provision (92,932 ) (725,875 ) (248,252 ) (113,175 ) 148,140 132,094 (900,000 ) Ending balance $ 736,425 $ 7,424,824 $ 820,663 $ 403,381 $ 232,826 $ 1,182,138 $ 10,800,257 Balance at June 30, 2018 1-4 family real estate Commercial real estate Commercial Real estate construction Consumer and other Unallocated Total Allowance for loan losses: Individually evaluated for impairment $ 8,020 $ 1,199,353 $ — $ — $ 44,076 $ — $ 1,251,449 Other loans not individually evaluated 693,842 6,939,020 647,187 654,793 159,244 1,151,126 10,245,212 Ending balance $ 701,862 $ 8,138,373 $ 647,187 $ 654,793 $ 203,320 $ 1,151,126 $ 11,496,661 Loans: Amounts collectively evaluated for impairment $ 243,877,700 $ 656,852,264 $ 99,542,431 $ 101,570,279 $ 36,673,924 $ 1,138,516,598 Amounts individually evaluated for impairment 1,051,428 8,558,786 224,157 — 135,920 9,970,291 Amounts related to loans acquired with deteriorated credit quality 1,661,929 10,988,295 3,169,690 — — 15,819,914 Ending balance $ 246,591,057 $ 676,399,345 $ 102,936,278 $ 101,570,279 $ 36,809,844 $ 1,164,306,803 Balance at September 30, 2017 1-4 family real estate Commercial real estate Commercial Real estate construction Consumer and other Unallocated Total Allowance for loan losses: Individually evaluated for impairment $ 24,434 $ 24,299 $ — $ — $ — $ — $ 48,733 Other loans not individually evaluated 638,627 7,795,779 776,551 482,665 196,037 1,140,030 11,029,689 Ending balance $ 663,061 $ 7,820,078 $ 776,551 $ 482,665 $ 196,037 $ 1,140,030 $ 11,078,422 Loans: Amounts collectively evaluated for impairment $ 229,359,838 $ 679,367,829 $ 100,026,551 $ 88,791,799 $ 39,914,580 $ 1,137,460,597 Amounts individually evaluated for impairment 955,522 5,960,208 140,012 — 28,806 7,084,548 Amounts related to loans acquired with deteriorated credit quality 1,724,981 11,742,742 3,506,884 — — 16,974,607 Ending balance $ 232,040,341 $ 697,070,779 $ 103,673,447 $ 88,791,799 $ 39,943,386 $ 1,161,519,752</t>
  </si>
  <si>
    <t>Income Per Share (Tables)</t>
  </si>
  <si>
    <t>Schedule of Earnings Per Share, Basic and Diluted</t>
  </si>
  <si>
    <t xml:space="preserve"> Three Months Ended Nine Months Ended 2018 2017 2018 2017 Numerator: Net income $ 4,646,113 $ 3,513,850 $ 14,292,625 $ 11,876,312 Denominator: Weighted average common shares outstanding 14,544,417 14,353,082 14,490,993 14,293,859 Common stock equivalents 868,738 903,541 772,535 903,541 Diluted shares 15,413,155 15,256,623 15,263,528 15,197,400 Net income per share: Basic $ 0.32 $ 0.24 $ 0.99 $ 0.83 Diluted $ 0.30 $ 0.23 $ 0.94 $ 0.78</t>
  </si>
  <si>
    <t>Employee Benefits (Tables)</t>
  </si>
  <si>
    <t>Summary of Assumptions Used in Valuation of Options Awarded</t>
  </si>
  <si>
    <t>The fair value of the 20,000 options granted during the nine months ended June 30, 2018 was estimated on the date of grant using the Black-Scholes-Merton model with the following assumptions: 20,000 Options Risk-free interest rate 1.90 % Dividend yield 1.76 % Expected life at date of grant (months) 96 months Volatility 18.87 % Weighted average grant-date fair value $ 2.38</t>
  </si>
  <si>
    <t>Stock Option Activity</t>
  </si>
  <si>
    <t>The following table summarizes activity for shares under option and weighted average exercise price per share: Shares Weighted average exercise price/share Weighted average remaining life (years) Options outstanding – September 30, 2017 1,565,810 $ 10.14 5 Options exercised (258,840 ) 9.35 3 Options forfeited (20,676 ) 16.74 10 Options granted 20,000 17.02 10 Options outstanding – June 30, 2018 1,306,294 $ 10.30 4 Options exercisable – June 30, 2018 1,052,527 $ 10.09 4</t>
  </si>
  <si>
    <t>Stock Options Outstanding</t>
  </si>
  <si>
    <t xml:space="preserve">The following table summarizes information about the options outstanding at June 30, 2018 : Number of options outstanding at Remaining contractual life in years Exercise price per share 213,344 1 $ 8.82 105,996 2 $ 8.18 40,996 2 $ 7.22 2,494 4 $ 7.79 889,464 6 $ 10.89 30,000 7 $ 12.66 3,000 8 $ 13.16 18,000 8 $ 13.31 3,000 8 $ 13.30 1,306,294 </t>
  </si>
  <si>
    <t>Restricted Stock Award</t>
  </si>
  <si>
    <t xml:space="preserve"> Shares Weighted average grant date fair Unvested restricted stock awards - September 30, 2017 150,547 $ 11.20 Granted 22,500 17.48 Vested 73,315 11.02 Canceled or expired 15,000 17.02 Unvested restricted stock awards – June 30, 2018 84,732 $ 11.99</t>
  </si>
  <si>
    <t>Fair Value of Financial Instruments and Fair Value Measurement (Tables)</t>
  </si>
  <si>
    <t>Assets and Liabilities Measured on Recurring Basis</t>
  </si>
  <si>
    <t>Assets and liabilities measured at fair value on a recurring basis are summarized below. June 30, 2018 Estimated Fair Value Quoted Prices in Active Markets Significant Other Observable Inputs Significant Unobservable Inputs Assets: Investment securities available for sale: State and municipal securities $ 1,556,813 $ — $ 1,556,813 $ — Collateralized loan obligations 43,724,762 — 43,724,762 — Mortgage-backed securities: FHLMC certificates 17,728,386 — 17,728,386 — FNMA certificates 90,849,240 — 90,849,240 — GNMA certificates 988,744 — 988,744 — Private-label mortgage securities: Investment grade 372,324 — 372,324 — Split rating (1) 1,486,684 — 1,486,684 — Non-investment grade 525,452 — 525,452 — Total investment securities available for sale 157,232,405 — 157,232,405 — Mortgage servicing rights 1,547,380 — 1,547,380 — Assets held for sale 112,300 — — 112,300 Total recurring assets at fair value $ 158,892,085 $ — $ 158,779,785 $ 112,300 __________________________________ (1) Bonds with split ratings represent securities with both investment and non-investment grades. September 30, 2017 Estimated Fair Value Quoted Prices in Active Markets Significant Other Observable Inputs Significant Unobservable Inputs Assets: Investment securities available for sale: State and municipal securities $ 2,251,815 $ — $ 2,251,815 $ — Collateralized loan obligations 40,677,676 — 40,677,676 — Mortgage–backed securities: FHLMC certificates 21,755,122 — 21,755,122 — FNMA certificates 112,990,819 — 112,990,819 — GNMA certificates 2,506,063 — 2,506,063 — Private-label mortgage securities: Investment grade 591,443 — 591,443 — Split rating (1) 2,249,670 — 2,249,670 — Non-investment grade 767,213 — 767,213 — Total investment securities available for sale 183,789,821 — 183,789,821 — Mortgage servicing rights 1,319,725 — 1,319,725 — Assets held for sale 752,300 — — 752,300 Total recurring assets at fair value $ 185,861,846 $ — $ 185,109,546 $ 752,300 __________________________________ (1) Bonds with split ratings represent securities with both investment and non-investment grades.</t>
  </si>
  <si>
    <t>Assets Measured on Recurring Basis, Unobservable Input Reconciliation</t>
  </si>
  <si>
    <t>A reconciliation of the beginning and ending balances of Level 3 assets and liabilities recorded at fair value on a recurring basis is as follows: Nine Months Ended June 30, 2018 Nine Months Ended June 30, 2017 Fair value, beginning balance $ 752,300 $ 975,300 Sales (640,000 ) (263,000 ) Valuation loss recognized in noninterest expense — — Fair value, ending balance $ 112,300 $ 712,300</t>
  </si>
  <si>
    <t>Assets and Liabilities Measured on Nonrecurring Basis</t>
  </si>
  <si>
    <t>Assets and liabilities measured at fair value on a nonrecurring basis are summarized below. Fair Value Measurements Using: Estimated Fair Value Quoted Prices in Active Markets Significant Other Observable Inputs Significant Unobservable Inputs June 30, 2018 Impaired loans $ 1,538,957 $ — $ — $ 1,538,957 Other real estate owned 227,531 — — 227,531 September 30, 2017 Impaired loans $ 2,326,132 $ — $ — $ 2,326,132 Other real estate owned 1,437,345 — — 1,437,345</t>
  </si>
  <si>
    <t>Quantitative Information about Level 3 Fair Value Measurements</t>
  </si>
  <si>
    <t>The following table provides information describing the valuation processes used to determine recurring and nonrecurring fair value measurements categorized within Level 3 of the fair value hierarchy at June 30, 2018 : Quantitative Information about Level 3 Fair Value Measurements Fair Value Valuation Technique Unobservable Input General Range (Discount) Weighted Average Discount Impaired Loans $ 1,538,957 Property appraisals Management discount for property type and recent market volatility 23% — 66% 32% OREO $ 227,531 Property appraisals Management discount for property type and recent market volatility 9% — 20% 11% Assets Held for Sale $ 112,300 Valuation analysis Management discount for property type and recent market volatility 0% — 53% 30%</t>
  </si>
  <si>
    <t>Estimated Fair Value of On-Balance Sheet Financial Instruments</t>
  </si>
  <si>
    <t>The estimated fair value of the Company’s remaining on-balance sheet financial instruments as of June 30, 2018 and September 30, 2017 is summarized below: June 30, 2018 Estimated Fair Value Carrying Value Total Estimated Fair Value Quoted Prices in Active Markets Significant Other Observable Inputs Significant Unobservable Inputs Financial assets: Cash and cash equivalents $ 170,898,878 $ 170,898,878 $ 170,898,878 $ — $ — Certificates of deposit held at other financial institutions 4,027,270 4,027,270 — 4,027,270 — Investments available for sale 157,232,405 157,232,405 — 157,232,405 — FHLB stock 4,075,200 4,075,200 — 4,075,200 — Restricted securities, at cost 279,000 279,000 — 279,000 — Loans receivable, net 1,151,525,800 1,140,603,407 — — 1,140,603,407 Loans held for sale 1,965,657 1,998,594 — 1,998,594 — Mortgage servicing rights 1,547,380 1,547,380 — 1,547,380 — Assets held for sale 112,300 112,300 — — 112,300 Accrued interest and dividends receivable 4,354,702 4,354,702 — 678,583 3,676,119 Financial liabilities: Deposits $ 1,317,738,045 $ 1,319,365,403 $ — $ 1,319,365,403 $ — FHLB advances 60,011,100 59,184,249 — 59,184,249 — Floating rate junior subordinated debt 6,827,470 6,827,470 — 6,827,470 — Accrued interest payable 572,463 572,463 — 572,463 — September 30, 2017 Estimated Fair Value Carrying Value Total Estimated Fair Value Quoted Prices in Active Markets Significant Other Observable Inputs Significant Unobservable Inputs Financial assets: Cash and cash equivalents $ 152,338,389 $ 152,338,389 $ 152,338,389 $ — $ — Certificates of deposit held at other financial institutions 7,514,630 7,514,630 — 7,514,630 — Investments available for sale 183,789,821 183,789,821 — 183,789,821 — FHLB stock 4,054,400 4,054,400 — 4,054,400 — Restricted securities, at cost 279,000 279,000 — 279,000 — Loans receivable, net 1,149,276,182 1,146,902,727 — — 1,146,902,727 Loans held for sale 1,961,185 1,998,988 — 1,998,988 — Mortgage servicing rights 1,319,725 1,319,725 — 1,319,725 — Assets held for sale 752,300 752,300 — — 752,300 Accrued interest and dividends receivable 4,197,708 4,197,708 — 661,335 3,536,373 Financial liabilities: Deposits $ 1,339,143,287 $ 1,342,831,689 $ — $ 1,342,831,689 $ — FHLB advances 60,023,100 61,073,866 — 61,073,866 — Floating rate junior subordinated debt 6,724,646 6,724,646 — 6,724,646 — Accrued interest payable 704,630 704,630 — 704,630 —</t>
  </si>
  <si>
    <t>Income Taxes (Tables)</t>
  </si>
  <si>
    <t>Components of Deferred Tax Assets and Liabilities</t>
  </si>
  <si>
    <t>The Company's estimated deferred tax assets and liabilities at June 30, 2018 and actual deferred tax assets and liabilities at September 30, 2017 are presented below: June 30, 2018 September 30, 2017 Gross deferred tax assets $ 7,320,418 $ 9,709,150 Gross deferred tax liabilities 3,443,490 3,738,868 Net deferred tax assets $ 3,876,928 $ 5,970,282</t>
  </si>
  <si>
    <t>Schedule of Effective Income Tax Rate Reconciliation</t>
  </si>
  <si>
    <t>Taxes on income and the related impact on the Company's effective income tax rate for the nine months ended June 30, 2018 are shown below: Amount Percentage of Income Before Taxes Tax expense before one-time charges $ 6,021,258 27.60 % Revaluation of net deferred tax asset 1,504,675 6.89 Total $ 7,525,933 34.49 %</t>
  </si>
  <si>
    <t>Nature of Operations (Details) $ in Millions</t>
  </si>
  <si>
    <t>Apr. 08, 2013USD ($)shares</t>
  </si>
  <si>
    <t>Jun. 30, 2018branch</t>
  </si>
  <si>
    <t>Number of branch offices</t>
  </si>
  <si>
    <t>Charter Financial</t>
  </si>
  <si>
    <t>Stock issued during period, shares, new issues (in shares) | shares</t>
  </si>
  <si>
    <t>Proceeds from public offering, gross | $</t>
  </si>
  <si>
    <t>Equity method investment, ownership percentage</t>
  </si>
  <si>
    <t>100.00%</t>
  </si>
  <si>
    <t>Charter Financial | Cashless Branch</t>
  </si>
  <si>
    <t>Public</t>
  </si>
  <si>
    <t>Recent Accounting Pronouncements (Details) - USD ($)</t>
  </si>
  <si>
    <t>Tax Cuts and Jobs Act of 2017, discrete tax expense</t>
  </si>
  <si>
    <t>New Accounting Pronouncements or Change in Accounting Principle [Line Items]</t>
  </si>
  <si>
    <t>Accounting Standards Update 2018-02</t>
  </si>
  <si>
    <t>Business Combinations - Additional Information (Details)</t>
  </si>
  <si>
    <t>Apr. 24, 2018USD ($)$ / shares</t>
  </si>
  <si>
    <t>Sep. 01, 2017USD ($)branch</t>
  </si>
  <si>
    <t>Apr. 15, 2016USD ($)branch</t>
  </si>
  <si>
    <t>Sep. 30, 2018USD ($)</t>
  </si>
  <si>
    <t>Jun. 30, 2018USD ($)branch</t>
  </si>
  <si>
    <t>Jun. 30, 2017USD ($)</t>
  </si>
  <si>
    <t>Sep. 30, 2017USD ($)</t>
  </si>
  <si>
    <t>Business Acquisition [Line Items]</t>
  </si>
  <si>
    <t>Number of branch offices | branch</t>
  </si>
  <si>
    <t>DeKalb County</t>
  </si>
  <si>
    <t>Cobb County</t>
  </si>
  <si>
    <t>Merger Agreement</t>
  </si>
  <si>
    <t>Reduction to exercise price (in dollars per share) | $ / shares</t>
  </si>
  <si>
    <t>Merger consideration amount</t>
  </si>
  <si>
    <t>Merger share price (in dollars per share) | $ / shares</t>
  </si>
  <si>
    <t>Resurgens Bancorp</t>
  </si>
  <si>
    <t>Cash paid in acquisition</t>
  </si>
  <si>
    <t>Repayments of Assumed Debt</t>
  </si>
  <si>
    <t>Total deposits acquired</t>
  </si>
  <si>
    <t>Resurgens Bancorp | Forecast</t>
  </si>
  <si>
    <t>CBS Financial Corporation</t>
  </si>
  <si>
    <t>Payments for stock appreciation rights and stock options</t>
  </si>
  <si>
    <t>Cash paid to CBS shareholders</t>
  </si>
  <si>
    <t>CenterState Bank Corporation | Merger Agreement</t>
  </si>
  <si>
    <t>Number of shares issued, per share of common stock held at date of merger</t>
  </si>
  <si>
    <t>Cash consideration paid per share of common stock held (in dollars per share) | $ / shares</t>
  </si>
  <si>
    <t>Share price (in dollars per share) | $ / shares</t>
  </si>
  <si>
    <t>Business Combinations - Summary of the Assets Acquired and Liabilities Assumed (Details) - USD ($)</t>
  </si>
  <si>
    <t>Sep. 01, 2017</t>
  </si>
  <si>
    <t>Fair value of liabilities assumed:</t>
  </si>
  <si>
    <t>Goodwill recognized for Resurgens</t>
  </si>
  <si>
    <t>Purchase Price:</t>
  </si>
  <si>
    <t>Cash paid to Resurgens shareholders</t>
  </si>
  <si>
    <t>Fair value of assets acquired:</t>
  </si>
  <si>
    <t>Premises and equipment</t>
  </si>
  <si>
    <t>Core deposit intangible</t>
  </si>
  <si>
    <t>Deferred tax assets</t>
  </si>
  <si>
    <t>Total assets acquired</t>
  </si>
  <si>
    <t>Federal Home Loan Bank advances</t>
  </si>
  <si>
    <t>Other borrowings</t>
  </si>
  <si>
    <t>Total liabilities assumed</t>
  </si>
  <si>
    <t>Fair value of net assets acquired</t>
  </si>
  <si>
    <t>Investment Securities - Summary of Available for Sale Securities (Details) - USD ($)</t>
  </si>
  <si>
    <t>Debt Securities, Available-for-sale [Line Items]</t>
  </si>
  <si>
    <t>Amortized Cost</t>
  </si>
  <si>
    <t>Gross Unrealized Gains</t>
  </si>
  <si>
    <t>Gross Unrealized Losses</t>
  </si>
  <si>
    <t>Estimated Fair Value</t>
  </si>
  <si>
    <t>State and municipal securities</t>
  </si>
  <si>
    <t>Collateralized loan obligations</t>
  </si>
  <si>
    <t>Mortgage-backed securities: FHLMC certificates</t>
  </si>
  <si>
    <t>Mortgage-backed securities: FNMA certificates</t>
  </si>
  <si>
    <t>Mortgage-backed securities: GNMA certificates</t>
  </si>
  <si>
    <t>Private-label mortgage securities: investment grade</t>
  </si>
  <si>
    <t>Private-label mortgage securities: split rating</t>
  </si>
  <si>
    <t>Private-label mortgage securities: non-investment grade</t>
  </si>
  <si>
    <t>Investment Securities - Amortized Cost and Estimated Fair Value of Investment Securities Available for Sale (Details)</t>
  </si>
  <si>
    <t>Jun. 30, 2018USD ($)</t>
  </si>
  <si>
    <t>Amortized cost - Due within one year</t>
  </si>
  <si>
    <t>Amortized cost - Due from one year to five years</t>
  </si>
  <si>
    <t>Amortized cost - Due after five years</t>
  </si>
  <si>
    <t>Amortized cost - Mortgage-backed securities</t>
  </si>
  <si>
    <t>Estimated fair value - Due within one year</t>
  </si>
  <si>
    <t>Estimated fair value - Due from one year to five years</t>
  </si>
  <si>
    <t>Estimated fair value - Due after five years</t>
  </si>
  <si>
    <t>Estimated fair value - Mortgage-backed securities</t>
  </si>
  <si>
    <t>Estimated fair value - Investment securities available for sale</t>
  </si>
  <si>
    <t>Investment Securities - Additional Information (Details) - USD ($)</t>
  </si>
  <si>
    <t>Available-for-sale securities, gross realized gains</t>
  </si>
  <si>
    <t>Available-for-sale securities, gross realized losses</t>
  </si>
  <si>
    <t>Eligible available-for-sale securities, unpledged</t>
  </si>
  <si>
    <t>Available-for-sale securities pledged as collateral</t>
  </si>
  <si>
    <t>Gross unrealized losses</t>
  </si>
  <si>
    <t>Other-than-temporary impairment losses</t>
  </si>
  <si>
    <t>Collateralized mortgage obligations: private-label mortgage securities</t>
  </si>
  <si>
    <t>Investment Securities - Securities Available for Sale in Continuous Unrealized Loss Position for Less Than 12 Months (Details) - USD ($)</t>
  </si>
  <si>
    <t>Available for Sale Securities Continuous Unrealized Loss Position [Line Items]</t>
  </si>
  <si>
    <t>Investment Securities - Securities Available for Sale in Continuous Unrealized Loss Position for Greater Than 12 Months (Details) - USD ($)</t>
  </si>
  <si>
    <t>Loans Receivable - Summary of Loans Receivable (Details) - USD ($)</t>
  </si>
  <si>
    <t>Mar. 31, 2018</t>
  </si>
  <si>
    <t>Mar. 31, 2017</t>
  </si>
  <si>
    <t>Sep. 30, 2016</t>
  </si>
  <si>
    <t>Accounts, Notes, Loans and Financing Receivable [Line Items]</t>
  </si>
  <si>
    <t>Total loans</t>
  </si>
  <si>
    <t>1-4 family residential real estate</t>
  </si>
  <si>
    <t>Commercial real estate</t>
  </si>
  <si>
    <t>Commercial</t>
  </si>
  <si>
    <t>Real estate construction</t>
  </si>
  <si>
    <t>Consumer and other</t>
  </si>
  <si>
    <t>Loans Receivable - Additional Information (Details)</t>
  </si>
  <si>
    <t>12 Months Ended</t>
  </si>
  <si>
    <t>Jun. 30, 2018USD ($)category</t>
  </si>
  <si>
    <t>Jun. 30, 2018USD ($)loancategory</t>
  </si>
  <si>
    <t>Jun. 30, 2017USD ($)loan</t>
  </si>
  <si>
    <t>HELOC and 2nd mortgage</t>
  </si>
  <si>
    <t>Impaired financing receivable, related allowance</t>
  </si>
  <si>
    <t>TDR minimum performance period that causes loans to return to accrual status (in months)</t>
  </si>
  <si>
    <t>6 months</t>
  </si>
  <si>
    <t>Loan modifications, subsequent default, number of loans | loan</t>
  </si>
  <si>
    <t>Loss history period for estimate allowances</t>
  </si>
  <si>
    <t>7 years</t>
  </si>
  <si>
    <t>Number of loan loss allowance categories | category</t>
  </si>
  <si>
    <t>Net write-offs (recoveries)</t>
  </si>
  <si>
    <t>Acquired</t>
  </si>
  <si>
    <t>Amortization of fair value discount</t>
  </si>
  <si>
    <t>Acquired | Performing Financial Instruments</t>
  </si>
  <si>
    <t>Net performing loans</t>
  </si>
  <si>
    <t>Accruing loans</t>
  </si>
  <si>
    <t>Troubled debt restructurings, amount</t>
  </si>
  <si>
    <t>Nonaccrual loans</t>
  </si>
  <si>
    <t>Percentage of loans secured by owner-occupied properties</t>
  </si>
  <si>
    <t>32.10%</t>
  </si>
  <si>
    <t>Minimum</t>
  </si>
  <si>
    <t>Debt service coverage ratio</t>
  </si>
  <si>
    <t>Unallocated allowance for loan loss percent</t>
  </si>
  <si>
    <t>4.00%</t>
  </si>
  <si>
    <t>Maximum</t>
  </si>
  <si>
    <t>12.00%</t>
  </si>
  <si>
    <t>Maximum | Home Equity Line of Credit</t>
  </si>
  <si>
    <t>Loan to value percentage</t>
  </si>
  <si>
    <t>90.00%</t>
  </si>
  <si>
    <t>Maximum | Commercial</t>
  </si>
  <si>
    <t>Loans and leases receivable, term</t>
  </si>
  <si>
    <t>10 years</t>
  </si>
  <si>
    <t>Loans Receivable - Nonaccrual and Past Due Loans (Details) - USD ($)</t>
  </si>
  <si>
    <t>Financing Receivable, Recorded Investment, Past Due [Line Items]</t>
  </si>
  <si>
    <t>Nonaccruing loans</t>
  </si>
  <si>
    <t>Current</t>
  </si>
  <si>
    <t>30-89 days past due</t>
  </si>
  <si>
    <t>30-89 days past due | 1-4 family residential real estate</t>
  </si>
  <si>
    <t>30-89 days past due | Commercial real estate</t>
  </si>
  <si>
    <t>30-89 days past due | Commercial</t>
  </si>
  <si>
    <t>30-89 days past due | Real estate construction</t>
  </si>
  <si>
    <t>30-89 days past due | Consumer and other</t>
  </si>
  <si>
    <t>90 days or greater past due</t>
  </si>
  <si>
    <t>90 days or greater past due | Accruing loans | Acquired</t>
  </si>
  <si>
    <t>90 days or greater past due | 1-4 family residential real estate</t>
  </si>
  <si>
    <t>90 days or greater past due | Commercial real estate</t>
  </si>
  <si>
    <t>90 days or greater past due | Commercial</t>
  </si>
  <si>
    <t>90 days or greater past due | Real estate construction</t>
  </si>
  <si>
    <t>90 days or greater past due | Consumer and other</t>
  </si>
  <si>
    <t>Total accruing past due loans</t>
  </si>
  <si>
    <t>Loans Receivable - Impaired Loans (Details) - USD ($)</t>
  </si>
  <si>
    <t>Financing Receivable, Impaired [Line Items]</t>
  </si>
  <si>
    <t>Recorded Investment</t>
  </si>
  <si>
    <t>Unpaid Principal Balance</t>
  </si>
  <si>
    <t>Related Allowance</t>
  </si>
  <si>
    <t>Average Investment in Impaired Loans</t>
  </si>
  <si>
    <t>Interest Income Recognized</t>
  </si>
  <si>
    <t>Recorded investment of investments with related allowance</t>
  </si>
  <si>
    <t>Unpaid principal balance of investments with related allowance</t>
  </si>
  <si>
    <t>Average investment in impaired loans with related allowance</t>
  </si>
  <si>
    <t>Interest income recognized on loans with related allowance</t>
  </si>
  <si>
    <t>Loans Receivable - Troubled Debt Restructurings (Details)</t>
  </si>
  <si>
    <t>Jun. 30, 2018USD ($)loan</t>
  </si>
  <si>
    <t>Number of Loans | loan</t>
  </si>
  <si>
    <t>Pre-Modification Outstanding Recorded Investment</t>
  </si>
  <si>
    <t>Post-Modification Outstanding Recorded Investment</t>
  </si>
  <si>
    <t>Payment Deferral | 1-4 family residential real estate | Accruing loans</t>
  </si>
  <si>
    <t>Payment Deferral | 1-4 family residential real estate | Nonaccrual loans</t>
  </si>
  <si>
    <t>Payment Deferral | Commercial real estate | Accruing loans</t>
  </si>
  <si>
    <t>Payment Deferral | Commercial real estate | Nonaccrual loans</t>
  </si>
  <si>
    <t>Payment Deferral | Commercial | Accruing loans</t>
  </si>
  <si>
    <t>Payment Deferral | Commercial | Nonaccrual loans</t>
  </si>
  <si>
    <t>Payment Deferral | Consumer and other | Accruing loans</t>
  </si>
  <si>
    <t>Payment Deferral | Consumer and other | Nonaccrual loans</t>
  </si>
  <si>
    <t>Loans Receivable - Accretable Discount On Acquired Loans (Details) - Impaired loans at acquisition - USD ($)</t>
  </si>
  <si>
    <t>Certain Loans Acquired in Transfer Accounted for as Debt Securities, Accretable Yield Movement Schedule [Roll Forward]</t>
  </si>
  <si>
    <t>Balance, beginning of period</t>
  </si>
  <si>
    <t>Loan accretion</t>
  </si>
  <si>
    <t>Balance, end of period</t>
  </si>
  <si>
    <t>Loans Receivable - Acquired Impaired Loans (Details) - Impaired loans at acquisition - USD ($)</t>
  </si>
  <si>
    <t>Schedule of Loan Receivable Outstanding Balances and Related Carrying Amounts for Acquired Impaired Loans [Line Items]</t>
  </si>
  <si>
    <t>Unpaid principal balance</t>
  </si>
  <si>
    <t>Carrying amount</t>
  </si>
  <si>
    <t>Loans Receivable - Risk Grades of Loan Portfolio (Details) - USD ($)</t>
  </si>
  <si>
    <t>Composition Of Loan Portfolio [Line Items]</t>
  </si>
  <si>
    <t>Pass (1-4)</t>
  </si>
  <si>
    <t>Special Mention (5)</t>
  </si>
  <si>
    <t>1-4 family residential real estate | Pass (1-4)</t>
  </si>
  <si>
    <t>1-4 family residential real estate | Special Mention (5)</t>
  </si>
  <si>
    <t>1-4 family residential real estate | Substandard (6)</t>
  </si>
  <si>
    <t>1-4 family residential real estate | Doubtful (7)</t>
  </si>
  <si>
    <t>1-4 family residential real estate | Loss (8)</t>
  </si>
  <si>
    <t>Commercial real estate | Pass (1-4)</t>
  </si>
  <si>
    <t>Commercial real estate | Special Mention (5)</t>
  </si>
  <si>
    <t>Commercial real estate | Substandard (6)</t>
  </si>
  <si>
    <t>Commercial real estate | Doubtful (7)</t>
  </si>
  <si>
    <t>Commercial real estate | Loss (8)</t>
  </si>
  <si>
    <t>Commercial | Pass (1-4)</t>
  </si>
  <si>
    <t>Commercial | Special Mention (5)</t>
  </si>
  <si>
    <t>Commercial | Substandard (6)</t>
  </si>
  <si>
    <t>Commercial | Doubtful (7)</t>
  </si>
  <si>
    <t>Commercial | Loss (8)</t>
  </si>
  <si>
    <t>Real estate construction | Pass (1-4)</t>
  </si>
  <si>
    <t>Real estate construction | Special Mention (5)</t>
  </si>
  <si>
    <t>Real estate construction | Substandard (6)</t>
  </si>
  <si>
    <t>Real estate construction | Doubtful (7)</t>
  </si>
  <si>
    <t>Real estate construction | Loss (8)</t>
  </si>
  <si>
    <t>Consumer and other | Pass (1-4)</t>
  </si>
  <si>
    <t>Consumer and other | Special Mention (5)</t>
  </si>
  <si>
    <t>Consumer and other | Substandard (6)</t>
  </si>
  <si>
    <t>Consumer and other | Doubtful (7)</t>
  </si>
  <si>
    <t>Consumer and other | Loss (8)</t>
  </si>
  <si>
    <t>Loans Receivable - Allowance for Loan Losses (Details) - USD ($)</t>
  </si>
  <si>
    <t>Allowance for loan losses:</t>
  </si>
  <si>
    <t>Beginning balance</t>
  </si>
  <si>
    <t>Charge-offs</t>
  </si>
  <si>
    <t>Recoveries</t>
  </si>
  <si>
    <t>Provision</t>
  </si>
  <si>
    <t>Ending balance</t>
  </si>
  <si>
    <t>Individually evaluated for impairment</t>
  </si>
  <si>
    <t>Other loans not individually evaluated</t>
  </si>
  <si>
    <t>Loans:</t>
  </si>
  <si>
    <t>Amounts collectively evaluated for impairment</t>
  </si>
  <si>
    <t>Amounts individually evaluated for impairment</t>
  </si>
  <si>
    <t>Receivables Acquired with Deteriorated Credit Quality</t>
  </si>
  <si>
    <t>Amounts related to loans acquired with deteriorated credit quality</t>
  </si>
  <si>
    <t>1-4 family residential real estate | Receivables Acquired with Deteriorated Credit Quality</t>
  </si>
  <si>
    <t>Commercial real estate | Receivables Acquired with Deteriorated Credit Quality</t>
  </si>
  <si>
    <t>Commercial | Receivables Acquired with Deteriorated Credit Quality</t>
  </si>
  <si>
    <t>Real estate construction | Receivables Acquired with Deteriorated Credit Quality</t>
  </si>
  <si>
    <t>Consumer and other | Receivables Acquired with Deteriorated Credit Quality</t>
  </si>
  <si>
    <t>Unallocated</t>
  </si>
  <si>
    <t>Income Per Share - Schedule of Income Per Share (Details) - USD ($)</t>
  </si>
  <si>
    <t>Numerator:</t>
  </si>
  <si>
    <t>Denominator:</t>
  </si>
  <si>
    <t>Weighted average common shares outstanding (in shares)</t>
  </si>
  <si>
    <t>Common stock equivalents (in shares)</t>
  </si>
  <si>
    <t>Diluted shares (in shares)</t>
  </si>
  <si>
    <t>Net income per share:</t>
  </si>
  <si>
    <t>Basic (in dollars per share)</t>
  </si>
  <si>
    <t>Diluted (in dollars per share)</t>
  </si>
  <si>
    <t>Income Per Share - Additional Information (Details) - shares</t>
  </si>
  <si>
    <t>Antidilutive Securities Excluded from Computation of Earnings Per Share [Line Items]</t>
  </si>
  <si>
    <t>Weighted average number diluted shares outstanding adjustment (in shares)</t>
  </si>
  <si>
    <t>Stock Options</t>
  </si>
  <si>
    <t>Antidilutive securities excluded from computation of earnings per share (in shares)</t>
  </si>
  <si>
    <t>Nonvested | Restricted Stock</t>
  </si>
  <si>
    <t>Employee Benefits - Additional Information (Details) - USD ($)</t>
  </si>
  <si>
    <t>Apr. 08, 2013</t>
  </si>
  <si>
    <t>Share-based Compensation Arrangement by Share-based Payment Award [Line Items]</t>
  </si>
  <si>
    <t>Conversion of stock, shares issued (in shares)</t>
  </si>
  <si>
    <t>Expected life at date of grant</t>
  </si>
  <si>
    <t>96 months</t>
  </si>
  <si>
    <t>Shares issued or retired upon exercise of the option granted under the plan (in shares)</t>
  </si>
  <si>
    <t>Shares outstanding (in shares)</t>
  </si>
  <si>
    <t>Options granted in period (in shares)</t>
  </si>
  <si>
    <t>Options outstanding, including out of money options (in shares)</t>
  </si>
  <si>
    <t>Intrinsic value of stock options outstanding and exercisable</t>
  </si>
  <si>
    <t>Options exercisable, end of period (in shares)</t>
  </si>
  <si>
    <t>Intrinsic value of all stock options exercisable</t>
  </si>
  <si>
    <t>Unvested restricted stock awards - Vested (in shares)</t>
  </si>
  <si>
    <t>Unvested restricted stock awards - Cancelled or expired (in shares)</t>
  </si>
  <si>
    <t>2002 Stock Option Plan | Stock Options</t>
  </si>
  <si>
    <t>Purchase price of common stock (not less than)</t>
  </si>
  <si>
    <t>Number of shares authorized for grant (in shares)</t>
  </si>
  <si>
    <t>Number of shares available for grant (in shares)</t>
  </si>
  <si>
    <t>Number of shares vested (in shares)</t>
  </si>
  <si>
    <t>Number of shares vested during period (in shares)</t>
  </si>
  <si>
    <t>2002 Stock Option Plan | Stock Options | Minimum</t>
  </si>
  <si>
    <t>Vesting period</t>
  </si>
  <si>
    <t>4 years</t>
  </si>
  <si>
    <t>2002 Stock Option Plan | Stock Options | Maximum</t>
  </si>
  <si>
    <t>5 years</t>
  </si>
  <si>
    <t>2013 Equity Incentive Plan | Stock Options</t>
  </si>
  <si>
    <t>2013 Equity Incentive Plan | Stock Options | Minimum</t>
  </si>
  <si>
    <t>1 year</t>
  </si>
  <si>
    <t>2013 Equity Incentive Plan | Stock Options | Maximum</t>
  </si>
  <si>
    <t>2013 Equity Incentive Plan | Restricted Stock</t>
  </si>
  <si>
    <t>Employee Benefits - Summary of Assumptions Used in Valuation of Options Awarded (Details) - Stock Options</t>
  </si>
  <si>
    <t>Risk-free interest rate</t>
  </si>
  <si>
    <t>1.90%</t>
  </si>
  <si>
    <t>Dividend yield</t>
  </si>
  <si>
    <t>1.76%</t>
  </si>
  <si>
    <t>Expected life at date of grant (months)</t>
  </si>
  <si>
    <t>Volatility</t>
  </si>
  <si>
    <t>18.87%</t>
  </si>
  <si>
    <t>Weighted average grant-date fair value (in dollars per share)</t>
  </si>
  <si>
    <t>Employee Benefits - Stock Option Activity (Details) - Stock Options - $ / shares</t>
  </si>
  <si>
    <t>Shares</t>
  </si>
  <si>
    <t>Options outstanding, beginning of period (in shares)</t>
  </si>
  <si>
    <t>Options, exercised in period (in shares)</t>
  </si>
  <si>
    <t>Options forfeited in period (in shares)</t>
  </si>
  <si>
    <t>Options outstanding, end of period (in shares)</t>
  </si>
  <si>
    <t>Weighted average exercise price/share</t>
  </si>
  <si>
    <t>Options outstanding, weighted average exercise price, beginning of period (in dollars per share)</t>
  </si>
  <si>
    <t>Options exercised in period, weighted average exercise price (in dollars per share)</t>
  </si>
  <si>
    <t>Options forfeited in period, weighted average exercise price (in dollars per share)</t>
  </si>
  <si>
    <t>Options granted in period, weighted average exercise price (in dollars per share)</t>
  </si>
  <si>
    <t>Options outstanding, weighted average exercise price, end of period (in dollars per share)</t>
  </si>
  <si>
    <t>Options exercisable, weighted average exercise price, end of period (in dollars per share)</t>
  </si>
  <si>
    <t>Weighted average remaining life (years)</t>
  </si>
  <si>
    <t>Options outstanding, weighted average remaining contractual term (in years)</t>
  </si>
  <si>
    <t>Options exercised, weighted average remaining life (in years)</t>
  </si>
  <si>
    <t>3 years</t>
  </si>
  <si>
    <t>Options forfeited, weighted average remaining life (in years)</t>
  </si>
  <si>
    <t>Options granted, weighted average remaining life (in years)</t>
  </si>
  <si>
    <t>Options exercisable, weighted average remaining contractual term, end of period (in years)</t>
  </si>
  <si>
    <t>Employee Benefits - Stock Options Outstanding (Details) - Stock Options - $ / shares</t>
  </si>
  <si>
    <t>Number of options outstanding (in shares)</t>
  </si>
  <si>
    <t>Remaining contractual life in years</t>
  </si>
  <si>
    <t>Exercise price per share (in dollars per share)</t>
  </si>
  <si>
    <t>Exercise Price $8.82</t>
  </si>
  <si>
    <t>Exercise Price $8.18</t>
  </si>
  <si>
    <t>2 years</t>
  </si>
  <si>
    <t>Exercise Price $7.22</t>
  </si>
  <si>
    <t>Exercise Price $7.79</t>
  </si>
  <si>
    <t>Exercise Price $10.89</t>
  </si>
  <si>
    <t>6 years</t>
  </si>
  <si>
    <t>Exercise Price $12.66</t>
  </si>
  <si>
    <t>Exercise Price $13.16</t>
  </si>
  <si>
    <t>8 years</t>
  </si>
  <si>
    <t>Exercise Price $13.31</t>
  </si>
  <si>
    <t>Exercise Price $13.30</t>
  </si>
  <si>
    <t>Employee Benefits - Restricted Stock Award (Details) - Restricted Stock</t>
  </si>
  <si>
    <t>Jun. 30, 2018$ / sharesshares</t>
  </si>
  <si>
    <t>Unvested restricted stock awards - beginning balance (in shares) | shares</t>
  </si>
  <si>
    <t>Unvested restricted stock awards - Granted (in shares) | shares</t>
  </si>
  <si>
    <t>Unvested restricted stock awards - Vested (in shares) | shares</t>
  </si>
  <si>
    <t>Unvested restricted stock awards - Cancelled or expired (in shares) | shares</t>
  </si>
  <si>
    <t>Unvested restricted stock awards - ending balance (in shares) | shares</t>
  </si>
  <si>
    <t>Weighted average grant date fair value per award</t>
  </si>
  <si>
    <t>Unvested restricted stock awards - Weighted average grant date fair value - beginning balance (in dollars per share) | $ / shares</t>
  </si>
  <si>
    <t>Unvested restricted stock awards - Granted - Weighted average grant date fair value (in dollars per share) | $ / shares</t>
  </si>
  <si>
    <t>Unvested restricted stock awards - Vested - Weighted average grant date fair value (in dollars per share) | $ / shares</t>
  </si>
  <si>
    <t>Unvested restricted stock awards - Cancelled or expired - Weighted average grant date fair value (in dollars per share) | $ / shares</t>
  </si>
  <si>
    <t>Unvested restricted stock awards - Weighted average grant date fair value - ending balance (in dollars per share) | $ / shares</t>
  </si>
  <si>
    <t>Commitments and Contingent Liabilities (Details) $ in Millions</t>
  </si>
  <si>
    <t>Jul. 18, 2018complaintlawsuit</t>
  </si>
  <si>
    <t>Commitment to extend credit | $</t>
  </si>
  <si>
    <t>Subsequent Event | United States District Court for the District of Maryland | Pending Litigation | Violations of Securities Laws and SEC Rules in the Filing of the Company's Proxy Statement/Prospectus</t>
  </si>
  <si>
    <t>Loss Contingencies [Line Items]</t>
  </si>
  <si>
    <t>Number of class action complaints (complaint)</t>
  </si>
  <si>
    <t>Number of lawsuits seeking to enjoin stockholder vote with respect to merger (lawsuit) | lawsuit</t>
  </si>
  <si>
    <t>Subsequent Event | United States District Court for the District of Maryland | Pending Litigation | Violations of Securities Laws and SEC Rules in the Filing of the Company's Proxy Statement/Prospectus | CenterState Bank Corporation</t>
  </si>
  <si>
    <t>Fair Value of Financial Instruments and Fair Value Measurement - Additional Information (Details)</t>
  </si>
  <si>
    <t>Number of former branch offices | branch</t>
  </si>
  <si>
    <t>Fair Value, Assets and Liabilities Measured on Recurring and Nonrecurring Basis [Line Items]</t>
  </si>
  <si>
    <t>Other real estate owned, foreclosed assets</t>
  </si>
  <si>
    <t>Consumer mortgage loans collateralized by residential real estate, in process of foreclosure</t>
  </si>
  <si>
    <t>Fair Value of Financial Instruments and Fair Value Measurement - Assets and Liabilities Measured at Fair Value on a Recurring Basis (Details) - USD ($)</t>
  </si>
  <si>
    <t>Mortgage servicing rights</t>
  </si>
  <si>
    <t>Assets held for sale</t>
  </si>
  <si>
    <t>Total recurring assets at fair value</t>
  </si>
  <si>
    <t>Quoted Prices in Active Markets (Level 1)</t>
  </si>
  <si>
    <t>Quoted Prices in Active Markets (Level 1) | State and municipal securities</t>
  </si>
  <si>
    <t>Quoted Prices in Active Markets (Level 1) | Collateralized loan obligations</t>
  </si>
  <si>
    <t>Quoted Prices in Active Markets (Level 1) | Mortgage-backed securities: FHLMC certificates</t>
  </si>
  <si>
    <t>Quoted Prices in Active Markets (Level 1) | Mortgage-backed securities: FNMA certificates</t>
  </si>
  <si>
    <t>Quoted Prices in Active Markets (Level 1) | Mortgage-backed securities: GNMA certificates</t>
  </si>
  <si>
    <t>Quoted Prices in Active Markets (Level 1) | Private-label mortgage securities: investment grade</t>
  </si>
  <si>
    <t>Quoted Prices in Active Markets (Level 1) | Private-label mortgage securities: split rating</t>
  </si>
  <si>
    <t>Quoted Prices in Active Markets (Level 1) | Private-label mortgage securities: non-investment grade</t>
  </si>
  <si>
    <t>Significant Other Observable Inputs (Level 2)</t>
  </si>
  <si>
    <t>Significant Other Observable Inputs (Level 2) | State and municipal securities</t>
  </si>
  <si>
    <t>Significant Other Observable Inputs (Level 2) | Collateralized loan obligations</t>
  </si>
  <si>
    <t>Significant Other Observable Inputs (Level 2) | Mortgage-backed securities: FHLMC certificates</t>
  </si>
  <si>
    <t>Significant Other Observable Inputs (Level 2) | Mortgage-backed securities: FNMA certificates</t>
  </si>
  <si>
    <t>Significant Other Observable Inputs (Level 2) | Mortgage-backed securities: GNMA certificates</t>
  </si>
  <si>
    <t>Significant Other Observable Inputs (Level 2) | Private-label mortgage securities: investment grade</t>
  </si>
  <si>
    <t>Significant Other Observable Inputs (Level 2) | Private-label mortgage securities: split rating</t>
  </si>
  <si>
    <t>Significant Other Observable Inputs (Level 2) | Private-label mortgage securities: non-investment grade</t>
  </si>
  <si>
    <t>Significant Unobservable Inputs (Level 3)</t>
  </si>
  <si>
    <t>Significant Unobservable Inputs (Level 3) | State and municipal securities</t>
  </si>
  <si>
    <t>Significant Unobservable Inputs (Level 3) | Collateralized loan obligations</t>
  </si>
  <si>
    <t>Significant Unobservable Inputs (Level 3) | Mortgage-backed securities: FHLMC certificates</t>
  </si>
  <si>
    <t>Significant Unobservable Inputs (Level 3) | Mortgage-backed securities: FNMA certificates</t>
  </si>
  <si>
    <t>Significant Unobservable Inputs (Level 3) | Mortgage-backed securities: GNMA certificates</t>
  </si>
  <si>
    <t>Significant Unobservable Inputs (Level 3) | Private-label mortgage securities: investment grade</t>
  </si>
  <si>
    <t>Significant Unobservable Inputs (Level 3) | Private-label mortgage securities: split rating</t>
  </si>
  <si>
    <t>Significant Unobservable Inputs (Level 3) | Private-label mortgage securities: non-investment grade</t>
  </si>
  <si>
    <t>Fair Value of Financial Instruments and Fair Value Measurement - Level 3 Unobservable Input Reconciliation (Details) - Assets held for sale - USD ($)</t>
  </si>
  <si>
    <t>Fair Value, Assets Measured on Recurring Basis, Unobservable Input Reconciliation, Calculation [Roll Forward]</t>
  </si>
  <si>
    <t>Fair value, beginning balance</t>
  </si>
  <si>
    <t>Sales</t>
  </si>
  <si>
    <t>Fair Value, Measurement with Unobservable Inputs Reconciliation, Recurring Basis, Asset, Valuation Gain (Loss) Included in Earnings</t>
  </si>
  <si>
    <t>Fair value, ending balance</t>
  </si>
  <si>
    <t>Fair Value of Financial Instruments and Fair Value Measurement - Assets and Liabilities Measured at Fair Value on a Nonrecurring Basis (Details) - USD ($)</t>
  </si>
  <si>
    <t>Impaired loans:</t>
  </si>
  <si>
    <t>Impaired loans</t>
  </si>
  <si>
    <t>Fair Value of Financial Instruments and Fair Value Measurement - Quantitative Information about Level 3 Fair Value Measurements (Details)</t>
  </si>
  <si>
    <t>Fair Value Measurement Inputs and Valuation Techniques [Line Items]</t>
  </si>
  <si>
    <t>Minimum | Measurement Input, Discount Rate</t>
  </si>
  <si>
    <t>Impaired Loans, Weighted Average Discount</t>
  </si>
  <si>
    <t>Other Real Estate Owned, Weighted Average Discount</t>
  </si>
  <si>
    <t>Assets Held-for-sale, Weighted Average Discount</t>
  </si>
  <si>
    <t>Maximum | Measurement Input, Discount Rate</t>
  </si>
  <si>
    <t>Weighted Average | Measurement Input, Discount Rate</t>
  </si>
  <si>
    <t>Fair Value of Financial Instruments and Fair Value Measurement - Estimated Fair Value of On-Balance Sheet Financial Instruments (Details) - USD ($)</t>
  </si>
  <si>
    <t>Financial assets:</t>
  </si>
  <si>
    <t>Cash and cash equivalents - carrying value</t>
  </si>
  <si>
    <t>Cash and cash equivalents - fair value</t>
  </si>
  <si>
    <t>FHLB stock - carrying value</t>
  </si>
  <si>
    <t>FHLB stock - fair value</t>
  </si>
  <si>
    <t>Loans receivable, net - carrying value</t>
  </si>
  <si>
    <t>Loans receivable, net - fair value</t>
  </si>
  <si>
    <t>Loans held for sale - carrying value</t>
  </si>
  <si>
    <t>Loans held for sale - fair value</t>
  </si>
  <si>
    <t>Accrued interest and dividends receivable - carrying value</t>
  </si>
  <si>
    <t>Accrued interest and dividends receivable - fair value</t>
  </si>
  <si>
    <t>Financial liabilities:</t>
  </si>
  <si>
    <t>Deposits - carrying value</t>
  </si>
  <si>
    <t>Deposits - fair value</t>
  </si>
  <si>
    <t>FHLB advances - carrying value</t>
  </si>
  <si>
    <t>FHLB advances - fair value</t>
  </si>
  <si>
    <t>Accrued interest payable - carrying value</t>
  </si>
  <si>
    <t>Accrued interest payable - fair value</t>
  </si>
  <si>
    <t>Reported Value Measurement</t>
  </si>
  <si>
    <t>Estimate of Fair Value Measurement</t>
  </si>
  <si>
    <t>Estimate of Fair Value Measurement | Quoted Prices in Active Markets (Level 1)</t>
  </si>
  <si>
    <t>Estimate of Fair Value Measurement | Significant Other Observable Inputs (Level 2)</t>
  </si>
  <si>
    <t>Estimate of Fair Value Measurement | Significant Unobservable Inputs (Level 3)</t>
  </si>
  <si>
    <t>Income Taxes - Additional Information (Details) - USD ($)</t>
  </si>
  <si>
    <t>Sep. 30, 2018</t>
  </si>
  <si>
    <t>Income Tax Examination [Line Items]</t>
  </si>
  <si>
    <t>Net deferred tax assets</t>
  </si>
  <si>
    <t>Effective tax rate</t>
  </si>
  <si>
    <t>30.94%</t>
  </si>
  <si>
    <t>34.49%</t>
  </si>
  <si>
    <t>Restatement Adjustment</t>
  </si>
  <si>
    <t>Current tax receivable</t>
  </si>
  <si>
    <t>Forecast</t>
  </si>
  <si>
    <t>Blended federal statutory tax rate</t>
  </si>
  <si>
    <t>24.50%</t>
  </si>
  <si>
    <t>33.01%</t>
  </si>
  <si>
    <t>Income Taxes - Schedule of Deferred Tax Assets and Liabilities (Details) - USD ($)</t>
  </si>
  <si>
    <t>Gross deferred tax assets</t>
  </si>
  <si>
    <t>Gross deferred tax liabilities</t>
  </si>
  <si>
    <t>Income Taxes -Effective Income Tax Reconciliation (Details) - USD ($)</t>
  </si>
  <si>
    <t>Amount</t>
  </si>
  <si>
    <t>Tax expense before one-time charges</t>
  </si>
  <si>
    <t>Revaluation of net deferred tax asset</t>
  </si>
  <si>
    <t>Percentage of Income Before Taxes</t>
  </si>
  <si>
    <t>27.60%</t>
  </si>
  <si>
    <t>6.8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_(&quot;Substandard &quot;#,##0_);_(&quot;Substandard &quot;(#,##0)" numFmtId="168"/>
    <numFmt formatCode="_(&quot;Doubtful &quot;#,##0_);_(&quot;Doubtful &quot;(#,##0)" numFmtId="169"/>
    <numFmt formatCode="_(&quot;Loss &quot;#,##0_);_(&quot;Loss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262472</v>
      </c>
    </row>
    <row r="8" spans="1:3">
      <c r="A8" s="4" t="s">
        <v>12</v>
      </c>
      <c r="B8" s="4" t="s">
        <v>13</v>
      </c>
    </row>
    <row r="9" spans="1:3">
      <c r="A9" s="4" t="s">
        <v>14</v>
      </c>
      <c r="B9" s="5" t="n">
        <v>1478726</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22</v>
      </c>
      <c r="B1" s="2" t="s">
        <v>2</v>
      </c>
      <c r="C1" s="2" t="s">
        <v>23</v>
      </c>
      <c r="D1" s="2" t="s">
        <v>24</v>
      </c>
    </row>
    <row r="2" spans="1:4">
      <c r="A2" s="3" t="s">
        <v>25</v>
      </c>
    </row>
    <row r="3" spans="1:4">
      <c r="A3" s="4" t="s">
        <v>26</v>
      </c>
      <c r="B3" s="7" t="n">
        <v>20328705</v>
      </c>
      <c r="C3" s="7" t="n">
        <v>25455465</v>
      </c>
    </row>
    <row r="4" spans="1:4">
      <c r="A4" s="4" t="s">
        <v>27</v>
      </c>
      <c r="B4" s="5" t="n">
        <v>150570173</v>
      </c>
      <c r="C4" s="5" t="n">
        <v>126882924</v>
      </c>
    </row>
    <row r="5" spans="1:4">
      <c r="A5" s="4" t="s">
        <v>28</v>
      </c>
      <c r="B5" s="5" t="n">
        <v>170898878</v>
      </c>
      <c r="C5" s="5" t="n">
        <v>152338389</v>
      </c>
    </row>
    <row r="6" spans="1:4">
      <c r="A6" s="4" t="s">
        <v>29</v>
      </c>
      <c r="B6" s="5" t="n">
        <v>1965657</v>
      </c>
      <c r="C6" s="5" t="n">
        <v>1961185</v>
      </c>
    </row>
    <row r="7" spans="1:4">
      <c r="A7" s="4" t="s">
        <v>30</v>
      </c>
      <c r="B7" s="5" t="n">
        <v>4027270</v>
      </c>
      <c r="C7" s="5" t="n">
        <v>7514630</v>
      </c>
    </row>
    <row r="8" spans="1:4">
      <c r="A8" s="4" t="s">
        <v>31</v>
      </c>
      <c r="B8" s="5" t="n">
        <v>157232405</v>
      </c>
      <c r="C8" s="5" t="n">
        <v>183789821</v>
      </c>
    </row>
    <row r="9" spans="1:4">
      <c r="A9" s="4" t="s">
        <v>32</v>
      </c>
      <c r="B9" s="5" t="n">
        <v>4075200</v>
      </c>
      <c r="C9" s="5" t="n">
        <v>4054400</v>
      </c>
    </row>
    <row r="10" spans="1:4">
      <c r="A10" s="4" t="s">
        <v>33</v>
      </c>
      <c r="B10" s="5" t="n">
        <v>279000</v>
      </c>
      <c r="C10" s="5" t="n">
        <v>279000</v>
      </c>
    </row>
    <row r="11" spans="1:4">
      <c r="A11" s="4" t="s">
        <v>34</v>
      </c>
      <c r="B11" s="5" t="n">
        <v>1164306803</v>
      </c>
      <c r="C11" s="5" t="n">
        <v>1161519752</v>
      </c>
    </row>
    <row r="12" spans="1:4">
      <c r="A12" s="4" t="s">
        <v>35</v>
      </c>
      <c r="B12" s="5" t="n">
        <v>-1284342</v>
      </c>
      <c r="C12" s="5" t="n">
        <v>-1165148</v>
      </c>
    </row>
    <row r="13" spans="1:4">
      <c r="A13" s="4" t="s">
        <v>36</v>
      </c>
      <c r="B13" s="5" t="n">
        <v>-11496661</v>
      </c>
      <c r="C13" s="5" t="n">
        <v>-11078422</v>
      </c>
    </row>
    <row r="14" spans="1:4">
      <c r="A14" s="4" t="s">
        <v>37</v>
      </c>
      <c r="B14" s="5" t="n">
        <v>1151525800</v>
      </c>
      <c r="C14" s="5" t="n">
        <v>1149276182</v>
      </c>
    </row>
    <row r="15" spans="1:4">
      <c r="A15" s="4" t="s">
        <v>38</v>
      </c>
      <c r="B15" s="5" t="n">
        <v>227531</v>
      </c>
      <c r="C15" s="5" t="n">
        <v>1437345</v>
      </c>
    </row>
    <row r="16" spans="1:4">
      <c r="A16" s="4" t="s">
        <v>39</v>
      </c>
      <c r="B16" s="5" t="n">
        <v>4354702</v>
      </c>
      <c r="C16" s="5" t="n">
        <v>4197708</v>
      </c>
    </row>
    <row r="17" spans="1:4">
      <c r="A17" s="4" t="s">
        <v>40</v>
      </c>
      <c r="B17" s="5" t="n">
        <v>28857528</v>
      </c>
      <c r="C17" s="5" t="n">
        <v>29578513</v>
      </c>
    </row>
    <row r="18" spans="1:4">
      <c r="A18" s="4" t="s">
        <v>41</v>
      </c>
      <c r="B18" s="5" t="n">
        <v>39347378</v>
      </c>
      <c r="C18" s="5" t="n">
        <v>39347378</v>
      </c>
    </row>
    <row r="19" spans="1:4">
      <c r="A19" s="4" t="s">
        <v>42</v>
      </c>
      <c r="B19" s="5" t="n">
        <v>3064830</v>
      </c>
      <c r="C19" s="5" t="n">
        <v>3614833</v>
      </c>
    </row>
    <row r="20" spans="1:4">
      <c r="A20" s="4" t="s">
        <v>43</v>
      </c>
      <c r="B20" s="5" t="n">
        <v>54546197</v>
      </c>
      <c r="C20" s="5" t="n">
        <v>53516317</v>
      </c>
    </row>
    <row r="21" spans="1:4">
      <c r="A21" s="4" t="s">
        <v>44</v>
      </c>
      <c r="B21" s="5" t="n">
        <v>3876928</v>
      </c>
      <c r="C21" s="5" t="n">
        <v>5970282</v>
      </c>
    </row>
    <row r="22" spans="1:4">
      <c r="A22" s="4" t="s">
        <v>45</v>
      </c>
      <c r="B22" s="5" t="n">
        <v>1555998</v>
      </c>
      <c r="C22" s="5" t="n">
        <v>3282577</v>
      </c>
    </row>
    <row r="23" spans="1:4">
      <c r="A23" s="4" t="s">
        <v>46</v>
      </c>
      <c r="B23" s="5" t="n">
        <v>1625835302</v>
      </c>
      <c r="C23" s="5" t="n">
        <v>1640158560</v>
      </c>
    </row>
    <row r="24" spans="1:4">
      <c r="A24" s="3" t="s">
        <v>47</v>
      </c>
    </row>
    <row r="25" spans="1:4">
      <c r="A25" s="4" t="s">
        <v>48</v>
      </c>
      <c r="B25" s="5" t="n">
        <v>1317738045</v>
      </c>
      <c r="C25" s="5" t="n">
        <v>1339143287</v>
      </c>
    </row>
    <row r="26" spans="1:4">
      <c r="A26" s="4" t="s">
        <v>49</v>
      </c>
      <c r="B26" s="5" t="n">
        <v>5010175</v>
      </c>
      <c r="C26" s="5" t="n">
        <v>0</v>
      </c>
    </row>
    <row r="27" spans="1:4">
      <c r="A27" s="4" t="s">
        <v>50</v>
      </c>
      <c r="B27" s="5" t="n">
        <v>55000925</v>
      </c>
      <c r="C27" s="5" t="n">
        <v>60023100</v>
      </c>
    </row>
    <row r="28" spans="1:4">
      <c r="A28" s="4" t="s">
        <v>51</v>
      </c>
      <c r="B28" s="5" t="n">
        <v>6827470</v>
      </c>
      <c r="C28" s="5" t="n">
        <v>6724646</v>
      </c>
    </row>
    <row r="29" spans="1:4">
      <c r="A29" s="4" t="s">
        <v>52</v>
      </c>
      <c r="B29" s="5" t="n">
        <v>2366262</v>
      </c>
      <c r="C29" s="5" t="n">
        <v>2956441</v>
      </c>
    </row>
    <row r="30" spans="1:4">
      <c r="A30" s="4" t="s">
        <v>53</v>
      </c>
      <c r="B30" s="5" t="n">
        <v>14485773</v>
      </c>
      <c r="C30" s="5" t="n">
        <v>17112581</v>
      </c>
    </row>
    <row r="31" spans="1:4">
      <c r="A31" s="4" t="s">
        <v>54</v>
      </c>
      <c r="B31" s="5" t="n">
        <v>1401428650</v>
      </c>
      <c r="C31" s="5" t="n">
        <v>1425960055</v>
      </c>
    </row>
    <row r="32" spans="1:4">
      <c r="A32" s="3" t="s">
        <v>55</v>
      </c>
    </row>
    <row r="33" spans="1:4">
      <c r="A33" s="4" t="s">
        <v>56</v>
      </c>
      <c r="B33" s="5" t="n">
        <v>152625</v>
      </c>
      <c r="C33" s="5" t="n">
        <v>151159</v>
      </c>
    </row>
    <row r="34" spans="1:4">
      <c r="A34" s="4" t="s">
        <v>57</v>
      </c>
      <c r="B34" s="5" t="n">
        <v>0</v>
      </c>
      <c r="C34" s="5" t="n">
        <v>0</v>
      </c>
    </row>
    <row r="35" spans="1:4">
      <c r="A35" s="4" t="s">
        <v>58</v>
      </c>
      <c r="B35" s="5" t="n">
        <v>86569306</v>
      </c>
      <c r="C35" s="5" t="n">
        <v>85651391</v>
      </c>
    </row>
    <row r="36" spans="1:4">
      <c r="A36" s="4" t="s">
        <v>59</v>
      </c>
      <c r="B36" s="5" t="n">
        <v>-4192308</v>
      </c>
      <c r="C36" s="5" t="n">
        <v>-4673761</v>
      </c>
    </row>
    <row r="37" spans="1:4">
      <c r="A37" s="4" t="s">
        <v>60</v>
      </c>
      <c r="B37" s="5" t="n">
        <v>145268886</v>
      </c>
      <c r="C37" s="5" t="n">
        <v>134207368</v>
      </c>
    </row>
    <row r="38" spans="1:4">
      <c r="A38" s="4" t="s">
        <v>61</v>
      </c>
      <c r="B38" s="5" t="n">
        <v>-3391857</v>
      </c>
      <c r="C38" s="5" t="n">
        <v>-1137652</v>
      </c>
    </row>
    <row r="39" spans="1:4">
      <c r="A39" s="4" t="s">
        <v>62</v>
      </c>
      <c r="B39" s="5" t="n">
        <v>224406652</v>
      </c>
      <c r="C39" s="5" t="n">
        <v>214198505</v>
      </c>
      <c r="D39" s="4" t="s">
        <v>63</v>
      </c>
    </row>
    <row r="40" spans="1:4">
      <c r="A40" s="4" t="s">
        <v>64</v>
      </c>
      <c r="B40" s="7" t="n">
        <v>1625835302</v>
      </c>
      <c r="C40" s="7" t="n">
        <v>1640158560</v>
      </c>
    </row>
    <row r="41" spans="1:4"/>
    <row r="42" spans="1:4">
      <c r="A42" s="4" t="s">
        <v>24</v>
      </c>
      <c r="B42" s="4" t="s">
        <v>65</v>
      </c>
    </row>
    <row r="43" spans="1:4">
      <c r="A43" s="4" t="s">
        <v>63</v>
      </c>
      <c r="B43" s="4" t="s">
        <v>65</v>
      </c>
    </row>
  </sheetData>
  <mergeCells count="3">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row r="6" spans="1:2">
      <c r="A6" s="4" t="s">
        <v>246</v>
      </c>
      <c r="B6" s="4" t="s">
        <v>247</v>
      </c>
    </row>
    <row r="7" spans="1:2">
      <c r="A7" s="4" t="s">
        <v>214</v>
      </c>
      <c r="B7" s="4" t="s">
        <v>248</v>
      </c>
    </row>
    <row r="8" spans="1:2">
      <c r="A8" s="4" t="s">
        <v>249</v>
      </c>
      <c r="B8" s="4" t="s">
        <v>250</v>
      </c>
    </row>
    <row r="9" spans="1:2">
      <c r="A9" s="4" t="s">
        <v>251</v>
      </c>
      <c r="B9" s="4" t="s">
        <v>252</v>
      </c>
    </row>
    <row r="10" spans="1:2">
      <c r="A10" s="4" t="s">
        <v>253</v>
      </c>
      <c r="B10" s="4" t="s">
        <v>254</v>
      </c>
    </row>
    <row r="11" spans="1:2">
      <c r="A11" s="4" t="s">
        <v>226</v>
      </c>
      <c r="B11" s="4" t="s">
        <v>255</v>
      </c>
    </row>
    <row r="12" spans="1:2">
      <c r="A12" s="4" t="s">
        <v>232</v>
      </c>
      <c r="B12" s="4" t="s">
        <v>256</v>
      </c>
    </row>
    <row r="13" spans="1:2">
      <c r="A13" s="4" t="s">
        <v>257</v>
      </c>
      <c r="B13" s="4" t="s">
        <v>258</v>
      </c>
    </row>
    <row r="14" spans="1:2">
      <c r="A14" s="4" t="s">
        <v>238</v>
      </c>
      <c r="B1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24</v>
      </c>
    </row>
    <row r="4" spans="1:2">
      <c r="A4" s="4" t="s">
        <v>223</v>
      </c>
      <c r="B4" s="4" t="s">
        <v>273</v>
      </c>
    </row>
    <row r="5" spans="1:2">
      <c r="A5" s="4" t="s">
        <v>274</v>
      </c>
      <c r="B5" s="4" t="s">
        <v>275</v>
      </c>
    </row>
    <row r="6" spans="1:2">
      <c r="A6" s="4" t="s">
        <v>251</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53</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7"/>
    <col customWidth="1" max="3" min="3" width="20"/>
  </cols>
  <sheetData>
    <row r="1" spans="1:3">
      <c r="A1" s="1" t="s">
        <v>314</v>
      </c>
      <c r="B1" s="2" t="s">
        <v>315</v>
      </c>
      <c r="C1" s="2" t="s">
        <v>316</v>
      </c>
    </row>
    <row r="2" spans="1:3">
      <c r="A2" s="4" t="s">
        <v>317</v>
      </c>
      <c r="C2" s="5" t="n">
        <v>22</v>
      </c>
    </row>
    <row r="3" spans="1:3">
      <c r="A3" s="4" t="s">
        <v>318</v>
      </c>
    </row>
    <row r="4" spans="1:3">
      <c r="A4" s="4" t="s">
        <v>319</v>
      </c>
      <c r="B4" s="5" t="n">
        <v>14289429</v>
      </c>
    </row>
    <row r="5" spans="1:3">
      <c r="A5" s="4" t="s">
        <v>320</v>
      </c>
      <c r="B5" s="9" t="n">
        <v>142.9</v>
      </c>
    </row>
    <row r="6" spans="1:3">
      <c r="A6" s="4" t="s">
        <v>321</v>
      </c>
      <c r="B6" s="4" t="s">
        <v>322</v>
      </c>
    </row>
    <row r="7" spans="1:3">
      <c r="A7" s="4" t="s">
        <v>323</v>
      </c>
    </row>
    <row r="8" spans="1:3">
      <c r="A8" s="4" t="s">
        <v>317</v>
      </c>
      <c r="C8" s="5" t="n">
        <v>1</v>
      </c>
    </row>
    <row r="9" spans="1:3">
      <c r="A9" s="4" t="s">
        <v>324</v>
      </c>
    </row>
    <row r="10" spans="1:3">
      <c r="A10" s="4" t="s">
        <v>321</v>
      </c>
      <c r="B10"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1998594</v>
      </c>
      <c r="C3" s="7" t="n">
        <v>1998988</v>
      </c>
    </row>
    <row r="4" spans="1:3">
      <c r="A4" s="4" t="s">
        <v>69</v>
      </c>
      <c r="B4" s="8" t="n">
        <v>0.01</v>
      </c>
      <c r="C4" s="8" t="n">
        <v>0.01</v>
      </c>
    </row>
    <row r="5" spans="1:3">
      <c r="A5" s="4" t="s">
        <v>70</v>
      </c>
      <c r="B5" s="5" t="n">
        <v>15262472</v>
      </c>
      <c r="C5" s="5" t="n">
        <v>15115883</v>
      </c>
    </row>
    <row r="6" spans="1:3">
      <c r="A6" s="4" t="s">
        <v>71</v>
      </c>
      <c r="B6" s="5" t="n">
        <v>15262472</v>
      </c>
      <c r="C6" s="5" t="n">
        <v>15115883</v>
      </c>
    </row>
    <row r="7" spans="1:3">
      <c r="A7" s="4" t="s">
        <v>72</v>
      </c>
      <c r="B7" s="8" t="n">
        <v>0.01</v>
      </c>
      <c r="C7" s="8" t="n">
        <v>0.01</v>
      </c>
    </row>
    <row r="8" spans="1:3">
      <c r="A8" s="4" t="s">
        <v>73</v>
      </c>
      <c r="B8" s="5" t="n">
        <v>50000000</v>
      </c>
      <c r="C8"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75</v>
      </c>
      <c r="C1" s="2" t="s">
        <v>1</v>
      </c>
    </row>
    <row r="2" spans="1:3">
      <c r="B2" s="2" t="s">
        <v>2</v>
      </c>
      <c r="C2" s="2" t="s">
        <v>2</v>
      </c>
    </row>
    <row r="3" spans="1:3">
      <c r="A3" s="3" t="s">
        <v>215</v>
      </c>
    </row>
    <row r="4" spans="1:3">
      <c r="A4" s="4" t="s">
        <v>326</v>
      </c>
      <c r="B4" s="7" t="n">
        <v>40000</v>
      </c>
      <c r="C4" s="7" t="n">
        <v>1500000</v>
      </c>
    </row>
    <row r="5" spans="1:3">
      <c r="A5" s="3" t="s">
        <v>327</v>
      </c>
    </row>
    <row r="6" spans="1:3">
      <c r="A6" s="4" t="s">
        <v>137</v>
      </c>
      <c r="C6" s="5" t="n">
        <v>0</v>
      </c>
    </row>
    <row r="7" spans="1:3">
      <c r="A7" s="4" t="s">
        <v>328</v>
      </c>
    </row>
    <row r="8" spans="1:3">
      <c r="A8" s="3" t="s">
        <v>327</v>
      </c>
    </row>
    <row r="9" spans="1:3">
      <c r="A9" s="4" t="s">
        <v>137</v>
      </c>
      <c r="C9" s="7" t="n">
        <v>24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7"/>
    <col customWidth="1" max="7" min="7" width="21"/>
    <col customWidth="1" max="8" min="8" width="27"/>
    <col customWidth="1" max="9" min="9" width="21"/>
    <col customWidth="1" max="10" min="10" width="21"/>
    <col customWidth="1" max="11" min="11" width="4"/>
  </cols>
  <sheetData>
    <row r="1" spans="1:11">
      <c r="A1" s="1" t="s">
        <v>329</v>
      </c>
      <c r="B1" s="2" t="s">
        <v>330</v>
      </c>
      <c r="C1" s="2" t="s">
        <v>331</v>
      </c>
      <c r="D1" s="2" t="s">
        <v>332</v>
      </c>
      <c r="E1" s="2" t="s">
        <v>333</v>
      </c>
      <c r="F1" s="2" t="s">
        <v>334</v>
      </c>
      <c r="G1" s="2" t="s">
        <v>335</v>
      </c>
      <c r="H1" s="2" t="s">
        <v>334</v>
      </c>
      <c r="I1" s="2" t="s">
        <v>335</v>
      </c>
      <c r="J1" s="2" t="s">
        <v>336</v>
      </c>
    </row>
    <row r="2" spans="1:11">
      <c r="A2" s="3" t="s">
        <v>337</v>
      </c>
    </row>
    <row r="3" spans="1:11">
      <c r="A3" s="4" t="s">
        <v>110</v>
      </c>
      <c r="F3" s="7" t="n">
        <v>843887</v>
      </c>
      <c r="G3" s="7" t="n">
        <v>131</v>
      </c>
      <c r="H3" s="7" t="n">
        <v>1770517</v>
      </c>
      <c r="I3" s="7" t="n">
        <v>131</v>
      </c>
    </row>
    <row r="4" spans="1:11">
      <c r="A4" s="4" t="s">
        <v>338</v>
      </c>
      <c r="F4" s="5" t="n">
        <v>22</v>
      </c>
      <c r="H4" s="5" t="n">
        <v>22</v>
      </c>
    </row>
    <row r="5" spans="1:11">
      <c r="A5" s="4" t="s">
        <v>41</v>
      </c>
      <c r="F5" s="7" t="n">
        <v>39347378</v>
      </c>
      <c r="H5" s="7" t="n">
        <v>39347378</v>
      </c>
      <c r="J5" s="7" t="n">
        <v>39347378</v>
      </c>
      <c r="K5" s="4" t="s">
        <v>24</v>
      </c>
    </row>
    <row r="6" spans="1:11">
      <c r="A6" s="4" t="s">
        <v>339</v>
      </c>
    </row>
    <row r="7" spans="1:11">
      <c r="A7" s="3" t="s">
        <v>337</v>
      </c>
    </row>
    <row r="8" spans="1:11">
      <c r="A8" s="4" t="s">
        <v>338</v>
      </c>
      <c r="C8" s="5" t="n">
        <v>2</v>
      </c>
    </row>
    <row r="9" spans="1:11">
      <c r="A9" s="4" t="s">
        <v>340</v>
      </c>
    </row>
    <row r="10" spans="1:11">
      <c r="A10" s="3" t="s">
        <v>337</v>
      </c>
    </row>
    <row r="11" spans="1:11">
      <c r="A11" s="4" t="s">
        <v>338</v>
      </c>
      <c r="D11" s="5" t="n">
        <v>4</v>
      </c>
    </row>
    <row r="12" spans="1:11">
      <c r="A12" s="4" t="s">
        <v>341</v>
      </c>
    </row>
    <row r="13" spans="1:11">
      <c r="A13" s="3" t="s">
        <v>337</v>
      </c>
    </row>
    <row r="14" spans="1:11">
      <c r="A14" s="4" t="s">
        <v>342</v>
      </c>
      <c r="B14" s="7" t="n">
        <v>23</v>
      </c>
    </row>
    <row r="15" spans="1:11">
      <c r="A15" s="4" t="s">
        <v>343</v>
      </c>
      <c r="B15" s="7" t="n">
        <v>360100000</v>
      </c>
    </row>
    <row r="16" spans="1:11">
      <c r="A16" s="4" t="s">
        <v>344</v>
      </c>
      <c r="B16" s="8" t="n">
        <v>22.76</v>
      </c>
    </row>
    <row r="17" spans="1:11">
      <c r="A17" s="4" t="s">
        <v>110</v>
      </c>
      <c r="F17" s="5" t="n">
        <v>844000</v>
      </c>
      <c r="H17" s="5" t="n">
        <v>844000</v>
      </c>
    </row>
    <row r="18" spans="1:11">
      <c r="A18" s="4" t="s">
        <v>345</v>
      </c>
    </row>
    <row r="19" spans="1:11">
      <c r="A19" s="3" t="s">
        <v>337</v>
      </c>
    </row>
    <row r="20" spans="1:11">
      <c r="A20" s="4" t="s">
        <v>110</v>
      </c>
      <c r="F20" s="7" t="n">
        <v>0</v>
      </c>
      <c r="G20" s="7" t="n">
        <v>131</v>
      </c>
      <c r="H20" s="7" t="n">
        <v>927000</v>
      </c>
      <c r="I20" s="7" t="n">
        <v>131</v>
      </c>
      <c r="J20" s="7" t="n">
        <v>1900000</v>
      </c>
    </row>
    <row r="21" spans="1:11">
      <c r="A21" s="4" t="s">
        <v>346</v>
      </c>
      <c r="C21" s="7" t="n">
        <v>25775313</v>
      </c>
    </row>
    <row r="22" spans="1:11">
      <c r="A22" s="4" t="s">
        <v>41</v>
      </c>
      <c r="C22" s="5" t="n">
        <v>9553622</v>
      </c>
    </row>
    <row r="23" spans="1:11">
      <c r="A23" s="4" t="s">
        <v>347</v>
      </c>
      <c r="C23" s="5" t="n">
        <v>3300000</v>
      </c>
    </row>
    <row r="24" spans="1:11">
      <c r="A24" s="4" t="s">
        <v>37</v>
      </c>
      <c r="C24" s="5" t="n">
        <v>128756348</v>
      </c>
    </row>
    <row r="25" spans="1:11">
      <c r="A25" s="4" t="s">
        <v>348</v>
      </c>
      <c r="C25" s="7" t="n">
        <v>138031166</v>
      </c>
    </row>
    <row r="26" spans="1:11">
      <c r="A26" s="4" t="s">
        <v>349</v>
      </c>
    </row>
    <row r="27" spans="1:11">
      <c r="A27" s="3" t="s">
        <v>337</v>
      </c>
    </row>
    <row r="28" spans="1:11">
      <c r="A28" s="4" t="s">
        <v>110</v>
      </c>
      <c r="E28" s="7" t="n">
        <v>0</v>
      </c>
    </row>
    <row r="29" spans="1:11">
      <c r="A29" s="4" t="s">
        <v>350</v>
      </c>
    </row>
    <row r="30" spans="1:11">
      <c r="A30" s="3" t="s">
        <v>337</v>
      </c>
    </row>
    <row r="31" spans="1:11">
      <c r="A31" s="4" t="s">
        <v>346</v>
      </c>
      <c r="D31" s="7" t="n">
        <v>55900000</v>
      </c>
    </row>
    <row r="32" spans="1:11">
      <c r="A32" s="4" t="s">
        <v>41</v>
      </c>
      <c r="D32" s="5" t="n">
        <v>25500000</v>
      </c>
    </row>
    <row r="33" spans="1:11">
      <c r="A33" s="4" t="s">
        <v>351</v>
      </c>
      <c r="D33" s="5" t="n">
        <v>2900000</v>
      </c>
    </row>
    <row r="34" spans="1:11">
      <c r="A34" s="4" t="s">
        <v>352</v>
      </c>
      <c r="D34" s="5" t="n">
        <v>58800000</v>
      </c>
    </row>
    <row r="35" spans="1:11">
      <c r="A35" s="4" t="s">
        <v>37</v>
      </c>
      <c r="D35" s="5" t="n">
        <v>300800000</v>
      </c>
    </row>
    <row r="36" spans="1:11">
      <c r="A36" s="4" t="s">
        <v>348</v>
      </c>
      <c r="D36" s="7" t="n">
        <v>333700000</v>
      </c>
    </row>
    <row r="37" spans="1:11">
      <c r="A37" s="4" t="s">
        <v>353</v>
      </c>
    </row>
    <row r="38" spans="1:11">
      <c r="A38" s="3" t="s">
        <v>337</v>
      </c>
    </row>
    <row r="39" spans="1:11">
      <c r="A39" s="4" t="s">
        <v>354</v>
      </c>
      <c r="B39" s="10" t="n">
        <v>0.738</v>
      </c>
    </row>
    <row r="40" spans="1:11">
      <c r="A40" s="4" t="s">
        <v>355</v>
      </c>
      <c r="B40" s="8" t="n">
        <v>2.3</v>
      </c>
    </row>
    <row r="41" spans="1:11">
      <c r="A41" s="4" t="s">
        <v>356</v>
      </c>
      <c r="B41" s="8" t="n">
        <v>27.72</v>
      </c>
    </row>
    <row r="42" spans="1:11"/>
    <row r="43" spans="1:11">
      <c r="A43" s="4" t="s">
        <v>24</v>
      </c>
      <c r="B43" s="4" t="s">
        <v>65</v>
      </c>
    </row>
  </sheetData>
  <mergeCells count="3">
    <mergeCell ref="J1:K1"/>
    <mergeCell ref="A42:K42"/>
    <mergeCell ref="B43:K4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7</v>
      </c>
      <c r="B1" s="2" t="s">
        <v>358</v>
      </c>
      <c r="C1" s="2" t="s">
        <v>2</v>
      </c>
      <c r="D1" s="2" t="s">
        <v>23</v>
      </c>
      <c r="E1" s="2" t="s">
        <v>24</v>
      </c>
    </row>
    <row r="2" spans="1:5">
      <c r="A2" s="3" t="s">
        <v>359</v>
      </c>
    </row>
    <row r="3" spans="1:5">
      <c r="A3" s="4" t="s">
        <v>360</v>
      </c>
      <c r="C3" s="7" t="n">
        <v>39347378</v>
      </c>
      <c r="D3" s="7" t="n">
        <v>39347378</v>
      </c>
    </row>
    <row r="4" spans="1:5">
      <c r="A4" s="4" t="s">
        <v>345</v>
      </c>
    </row>
    <row r="5" spans="1:5">
      <c r="A5" s="3" t="s">
        <v>361</v>
      </c>
    </row>
    <row r="6" spans="1:5">
      <c r="A6" s="4" t="s">
        <v>362</v>
      </c>
      <c r="B6" s="7" t="n">
        <v>25775313</v>
      </c>
    </row>
    <row r="7" spans="1:5">
      <c r="A7" s="3" t="s">
        <v>363</v>
      </c>
    </row>
    <row r="8" spans="1:5">
      <c r="A8" s="4" t="s">
        <v>28</v>
      </c>
      <c r="B8" s="5" t="n">
        <v>31196692</v>
      </c>
    </row>
    <row r="9" spans="1:5">
      <c r="A9" s="4" t="s">
        <v>37</v>
      </c>
      <c r="B9" s="5" t="n">
        <v>128756348</v>
      </c>
    </row>
    <row r="10" spans="1:5">
      <c r="A10" s="4" t="s">
        <v>32</v>
      </c>
      <c r="B10" s="5" t="n">
        <v>569800</v>
      </c>
    </row>
    <row r="11" spans="1:5">
      <c r="A11" s="4" t="s">
        <v>364</v>
      </c>
      <c r="B11" s="5" t="n">
        <v>1507309</v>
      </c>
    </row>
    <row r="12" spans="1:5">
      <c r="A12" s="4" t="s">
        <v>39</v>
      </c>
      <c r="B12" s="5" t="n">
        <v>468900</v>
      </c>
    </row>
    <row r="13" spans="1:5">
      <c r="A13" s="4" t="s">
        <v>365</v>
      </c>
      <c r="B13" s="5" t="n">
        <v>1536000</v>
      </c>
    </row>
    <row r="14" spans="1:5">
      <c r="A14" s="4" t="s">
        <v>93</v>
      </c>
      <c r="B14" s="5" t="n">
        <v>3051900</v>
      </c>
    </row>
    <row r="15" spans="1:5">
      <c r="A15" s="4" t="s">
        <v>366</v>
      </c>
      <c r="B15" s="5" t="n">
        <v>393195</v>
      </c>
    </row>
    <row r="16" spans="1:5">
      <c r="A16" s="4" t="s">
        <v>45</v>
      </c>
      <c r="B16" s="5" t="n">
        <v>476458</v>
      </c>
    </row>
    <row r="17" spans="1:5">
      <c r="A17" s="4" t="s">
        <v>367</v>
      </c>
      <c r="B17" s="5" t="n">
        <v>167956602</v>
      </c>
    </row>
    <row r="18" spans="1:5">
      <c r="A18" s="3" t="s">
        <v>359</v>
      </c>
    </row>
    <row r="19" spans="1:5">
      <c r="A19" s="4" t="s">
        <v>48</v>
      </c>
      <c r="B19" s="5" t="n">
        <v>138031166</v>
      </c>
    </row>
    <row r="20" spans="1:5">
      <c r="A20" s="4" t="s">
        <v>368</v>
      </c>
      <c r="B20" s="5" t="n">
        <v>10024100</v>
      </c>
    </row>
    <row r="21" spans="1:5">
      <c r="A21" s="4" t="s">
        <v>369</v>
      </c>
      <c r="B21" s="5" t="n">
        <v>3250000</v>
      </c>
    </row>
    <row r="22" spans="1:5">
      <c r="A22" s="4" t="s">
        <v>52</v>
      </c>
      <c r="B22" s="5" t="n">
        <v>47592</v>
      </c>
    </row>
    <row r="23" spans="1:5">
      <c r="A23" s="4" t="s">
        <v>53</v>
      </c>
      <c r="B23" s="5" t="n">
        <v>382053</v>
      </c>
    </row>
    <row r="24" spans="1:5">
      <c r="A24" s="4" t="s">
        <v>370</v>
      </c>
      <c r="B24" s="5" t="n">
        <v>151734911</v>
      </c>
    </row>
    <row r="25" spans="1:5">
      <c r="A25" s="4" t="s">
        <v>371</v>
      </c>
      <c r="B25" s="5" t="n">
        <v>16221691</v>
      </c>
    </row>
    <row r="26" spans="1:5">
      <c r="A26" s="4" t="s">
        <v>360</v>
      </c>
      <c r="B26" s="7" t="n">
        <v>9553622</v>
      </c>
    </row>
    <row r="27" spans="1:5"/>
    <row r="28" spans="1:5">
      <c r="A28" s="4" t="s">
        <v>24</v>
      </c>
      <c r="B28" s="4" t="s">
        <v>65</v>
      </c>
    </row>
  </sheetData>
  <mergeCells count="2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2</v>
      </c>
      <c r="B1" s="2" t="s">
        <v>2</v>
      </c>
      <c r="C1" s="2" t="s">
        <v>23</v>
      </c>
    </row>
    <row r="2" spans="1:4">
      <c r="A2" s="3" t="s">
        <v>373</v>
      </c>
    </row>
    <row r="3" spans="1:4">
      <c r="A3" s="4" t="s">
        <v>374</v>
      </c>
      <c r="B3" s="7" t="n">
        <v>161787831</v>
      </c>
      <c r="C3" s="7" t="n">
        <v>185513535</v>
      </c>
    </row>
    <row r="4" spans="1:4">
      <c r="A4" s="4" t="s">
        <v>375</v>
      </c>
      <c r="B4" s="5" t="n">
        <v>68712</v>
      </c>
      <c r="C4" s="5" t="n">
        <v>505545</v>
      </c>
    </row>
    <row r="5" spans="1:4">
      <c r="A5" s="4" t="s">
        <v>376</v>
      </c>
      <c r="B5" s="5" t="n">
        <v>-4624138</v>
      </c>
      <c r="C5" s="5" t="n">
        <v>-2229259</v>
      </c>
    </row>
    <row r="6" spans="1:4">
      <c r="A6" s="4" t="s">
        <v>377</v>
      </c>
      <c r="B6" s="5" t="n">
        <v>157232405</v>
      </c>
      <c r="C6" s="5" t="n">
        <v>183789821</v>
      </c>
      <c r="D6" s="4" t="s">
        <v>24</v>
      </c>
    </row>
    <row r="7" spans="1:4">
      <c r="A7" s="4" t="s">
        <v>378</v>
      </c>
    </row>
    <row r="8" spans="1:4">
      <c r="A8" s="3" t="s">
        <v>373</v>
      </c>
    </row>
    <row r="9" spans="1:4">
      <c r="A9" s="4" t="s">
        <v>374</v>
      </c>
      <c r="B9" s="5" t="n">
        <v>1569292</v>
      </c>
      <c r="C9" s="5" t="n">
        <v>2238758</v>
      </c>
    </row>
    <row r="10" spans="1:4">
      <c r="A10" s="4" t="s">
        <v>375</v>
      </c>
      <c r="B10" s="5" t="n">
        <v>0</v>
      </c>
      <c r="C10" s="5" t="n">
        <v>13177</v>
      </c>
    </row>
    <row r="11" spans="1:4">
      <c r="A11" s="4" t="s">
        <v>376</v>
      </c>
      <c r="B11" s="5" t="n">
        <v>-12479</v>
      </c>
      <c r="C11" s="5" t="n">
        <v>-120</v>
      </c>
    </row>
    <row r="12" spans="1:4">
      <c r="A12" s="4" t="s">
        <v>377</v>
      </c>
      <c r="B12" s="5" t="n">
        <v>1556813</v>
      </c>
      <c r="C12" s="5" t="n">
        <v>2251815</v>
      </c>
    </row>
    <row r="13" spans="1:4">
      <c r="A13" s="4" t="s">
        <v>379</v>
      </c>
    </row>
    <row r="14" spans="1:4">
      <c r="A14" s="3" t="s">
        <v>373</v>
      </c>
    </row>
    <row r="15" spans="1:4">
      <c r="A15" s="4" t="s">
        <v>374</v>
      </c>
      <c r="B15" s="5" t="n">
        <v>43803295</v>
      </c>
      <c r="C15" s="5" t="n">
        <v>40629368</v>
      </c>
    </row>
    <row r="16" spans="1:4">
      <c r="A16" s="4" t="s">
        <v>375</v>
      </c>
      <c r="B16" s="5" t="n">
        <v>41725</v>
      </c>
      <c r="C16" s="5" t="n">
        <v>92000</v>
      </c>
    </row>
    <row r="17" spans="1:4">
      <c r="A17" s="4" t="s">
        <v>376</v>
      </c>
      <c r="B17" s="5" t="n">
        <v>-120258</v>
      </c>
      <c r="C17" s="5" t="n">
        <v>-43692</v>
      </c>
    </row>
    <row r="18" spans="1:4">
      <c r="A18" s="4" t="s">
        <v>377</v>
      </c>
      <c r="B18" s="5" t="n">
        <v>43724762</v>
      </c>
      <c r="C18" s="5" t="n">
        <v>40677676</v>
      </c>
    </row>
    <row r="19" spans="1:4">
      <c r="A19" s="4" t="s">
        <v>380</v>
      </c>
    </row>
    <row r="20" spans="1:4">
      <c r="A20" s="3" t="s">
        <v>373</v>
      </c>
    </row>
    <row r="21" spans="1:4">
      <c r="A21" s="4" t="s">
        <v>374</v>
      </c>
      <c r="B21" s="5" t="n">
        <v>18171186</v>
      </c>
      <c r="C21" s="5" t="n">
        <v>21657987</v>
      </c>
    </row>
    <row r="22" spans="1:4">
      <c r="A22" s="4" t="s">
        <v>375</v>
      </c>
      <c r="B22" s="5" t="n">
        <v>0</v>
      </c>
      <c r="C22" s="5" t="n">
        <v>220228</v>
      </c>
    </row>
    <row r="23" spans="1:4">
      <c r="A23" s="4" t="s">
        <v>376</v>
      </c>
      <c r="B23" s="5" t="n">
        <v>-442800</v>
      </c>
      <c r="C23" s="5" t="n">
        <v>-123093</v>
      </c>
    </row>
    <row r="24" spans="1:4">
      <c r="A24" s="4" t="s">
        <v>377</v>
      </c>
      <c r="B24" s="5" t="n">
        <v>17728386</v>
      </c>
      <c r="C24" s="5" t="n">
        <v>21755122</v>
      </c>
    </row>
    <row r="25" spans="1:4">
      <c r="A25" s="4" t="s">
        <v>381</v>
      </c>
    </row>
    <row r="26" spans="1:4">
      <c r="A26" s="3" t="s">
        <v>373</v>
      </c>
    </row>
    <row r="27" spans="1:4">
      <c r="A27" s="4" t="s">
        <v>374</v>
      </c>
      <c r="B27" s="5" t="n">
        <v>94749446</v>
      </c>
      <c r="C27" s="5" t="n">
        <v>114740214</v>
      </c>
    </row>
    <row r="28" spans="1:4">
      <c r="A28" s="4" t="s">
        <v>375</v>
      </c>
      <c r="B28" s="5" t="n">
        <v>25971</v>
      </c>
      <c r="C28" s="5" t="n">
        <v>177495</v>
      </c>
    </row>
    <row r="29" spans="1:4">
      <c r="A29" s="4" t="s">
        <v>376</v>
      </c>
      <c r="B29" s="5" t="n">
        <v>-3926177</v>
      </c>
      <c r="C29" s="5" t="n">
        <v>-1926890</v>
      </c>
    </row>
    <row r="30" spans="1:4">
      <c r="A30" s="4" t="s">
        <v>377</v>
      </c>
      <c r="B30" s="5" t="n">
        <v>90849240</v>
      </c>
      <c r="C30" s="5" t="n">
        <v>112990819</v>
      </c>
    </row>
    <row r="31" spans="1:4">
      <c r="A31" s="4" t="s">
        <v>382</v>
      </c>
    </row>
    <row r="32" spans="1:4">
      <c r="A32" s="3" t="s">
        <v>373</v>
      </c>
    </row>
    <row r="33" spans="1:4">
      <c r="A33" s="4" t="s">
        <v>374</v>
      </c>
      <c r="B33" s="5" t="n">
        <v>1026048</v>
      </c>
      <c r="C33" s="5" t="n">
        <v>2504334</v>
      </c>
    </row>
    <row r="34" spans="1:4">
      <c r="A34" s="4" t="s">
        <v>375</v>
      </c>
      <c r="B34" s="5" t="n">
        <v>0</v>
      </c>
      <c r="C34" s="5" t="n">
        <v>2645</v>
      </c>
    </row>
    <row r="35" spans="1:4">
      <c r="A35" s="4" t="s">
        <v>376</v>
      </c>
      <c r="B35" s="5" t="n">
        <v>-37304</v>
      </c>
      <c r="C35" s="5" t="n">
        <v>-916</v>
      </c>
    </row>
    <row r="36" spans="1:4">
      <c r="A36" s="4" t="s">
        <v>377</v>
      </c>
      <c r="B36" s="5" t="n">
        <v>988744</v>
      </c>
      <c r="C36" s="5" t="n">
        <v>2506063</v>
      </c>
    </row>
    <row r="37" spans="1:4">
      <c r="A37" s="4" t="s">
        <v>383</v>
      </c>
    </row>
    <row r="38" spans="1:4">
      <c r="A38" s="3" t="s">
        <v>373</v>
      </c>
    </row>
    <row r="39" spans="1:4">
      <c r="A39" s="4" t="s">
        <v>374</v>
      </c>
      <c r="B39" s="5" t="n">
        <v>371308</v>
      </c>
      <c r="C39" s="5" t="n">
        <v>614679</v>
      </c>
    </row>
    <row r="40" spans="1:4">
      <c r="A40" s="4" t="s">
        <v>375</v>
      </c>
      <c r="B40" s="5" t="n">
        <v>1016</v>
      </c>
      <c r="C40" s="5" t="n">
        <v>0</v>
      </c>
    </row>
    <row r="41" spans="1:4">
      <c r="A41" s="4" t="s">
        <v>376</v>
      </c>
      <c r="B41" s="5" t="n">
        <v>0</v>
      </c>
      <c r="C41" s="5" t="n">
        <v>-23236</v>
      </c>
    </row>
    <row r="42" spans="1:4">
      <c r="A42" s="4" t="s">
        <v>377</v>
      </c>
      <c r="B42" s="5" t="n">
        <v>372324</v>
      </c>
      <c r="C42" s="5" t="n">
        <v>591443</v>
      </c>
    </row>
    <row r="43" spans="1:4">
      <c r="A43" s="4" t="s">
        <v>384</v>
      </c>
    </row>
    <row r="44" spans="1:4">
      <c r="A44" s="3" t="s">
        <v>373</v>
      </c>
    </row>
    <row r="45" spans="1:4">
      <c r="A45" s="4" t="s">
        <v>374</v>
      </c>
      <c r="B45" s="5" t="n">
        <v>1559834</v>
      </c>
      <c r="C45" s="5" t="n">
        <v>2337239</v>
      </c>
    </row>
    <row r="46" spans="1:4">
      <c r="A46" s="4" t="s">
        <v>375</v>
      </c>
      <c r="B46" s="5" t="n">
        <v>0</v>
      </c>
      <c r="C46" s="5" t="n">
        <v>0</v>
      </c>
    </row>
    <row r="47" spans="1:4">
      <c r="A47" s="4" t="s">
        <v>376</v>
      </c>
      <c r="B47" s="5" t="n">
        <v>-73150</v>
      </c>
      <c r="C47" s="5" t="n">
        <v>-87569</v>
      </c>
    </row>
    <row r="48" spans="1:4">
      <c r="A48" s="4" t="s">
        <v>377</v>
      </c>
      <c r="B48" s="5" t="n">
        <v>1486684</v>
      </c>
      <c r="C48" s="5" t="n">
        <v>2249670</v>
      </c>
    </row>
    <row r="49" spans="1:4">
      <c r="A49" s="4" t="s">
        <v>385</v>
      </c>
    </row>
    <row r="50" spans="1:4">
      <c r="A50" s="3" t="s">
        <v>373</v>
      </c>
    </row>
    <row r="51" spans="1:4">
      <c r="A51" s="4" t="s">
        <v>374</v>
      </c>
      <c r="B51" s="5" t="n">
        <v>537422</v>
      </c>
      <c r="C51" s="5" t="n">
        <v>790956</v>
      </c>
    </row>
    <row r="52" spans="1:4">
      <c r="A52" s="4" t="s">
        <v>375</v>
      </c>
      <c r="B52" s="5" t="n">
        <v>0</v>
      </c>
      <c r="C52" s="5" t="n">
        <v>0</v>
      </c>
    </row>
    <row r="53" spans="1:4">
      <c r="A53" s="4" t="s">
        <v>376</v>
      </c>
      <c r="B53" s="5" t="n">
        <v>-11970</v>
      </c>
      <c r="C53" s="5" t="n">
        <v>-23743</v>
      </c>
    </row>
    <row r="54" spans="1:4">
      <c r="A54" s="4" t="s">
        <v>377</v>
      </c>
      <c r="B54" s="7" t="n">
        <v>525452</v>
      </c>
      <c r="C54" s="7" t="n">
        <v>767213</v>
      </c>
    </row>
    <row r="55" spans="1:4"/>
    <row r="56" spans="1:4">
      <c r="A56" s="4" t="s">
        <v>24</v>
      </c>
      <c r="B56" s="4" t="s">
        <v>65</v>
      </c>
    </row>
  </sheetData>
  <mergeCells count="3">
    <mergeCell ref="C1:D1"/>
    <mergeCell ref="A55:D55"/>
    <mergeCell ref="B56:D5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221</v>
      </c>
    </row>
    <row r="3" spans="1:2">
      <c r="A3" s="4" t="s">
        <v>388</v>
      </c>
      <c r="B3" s="7" t="n">
        <v>500751</v>
      </c>
    </row>
    <row r="4" spans="1:2">
      <c r="A4" s="4" t="s">
        <v>389</v>
      </c>
      <c r="B4" s="5" t="n">
        <v>1068541</v>
      </c>
    </row>
    <row r="5" spans="1:2">
      <c r="A5" s="4" t="s">
        <v>390</v>
      </c>
      <c r="B5" s="5" t="n">
        <v>43803295</v>
      </c>
    </row>
    <row r="6" spans="1:2">
      <c r="A6" s="4" t="s">
        <v>391</v>
      </c>
      <c r="B6" s="5" t="n">
        <v>116415244</v>
      </c>
    </row>
    <row r="7" spans="1:2">
      <c r="A7" s="4" t="s">
        <v>374</v>
      </c>
      <c r="B7" s="5" t="n">
        <v>161787831</v>
      </c>
    </row>
    <row r="8" spans="1:2">
      <c r="A8" s="4" t="s">
        <v>392</v>
      </c>
      <c r="B8" s="5" t="n">
        <v>500595</v>
      </c>
    </row>
    <row r="9" spans="1:2">
      <c r="A9" s="4" t="s">
        <v>393</v>
      </c>
      <c r="B9" s="5" t="n">
        <v>1056218</v>
      </c>
    </row>
    <row r="10" spans="1:2">
      <c r="A10" s="4" t="s">
        <v>394</v>
      </c>
      <c r="B10" s="5" t="n">
        <v>43724762</v>
      </c>
    </row>
    <row r="11" spans="1:2">
      <c r="A11" s="4" t="s">
        <v>395</v>
      </c>
      <c r="B11" s="5" t="n">
        <v>111950830</v>
      </c>
    </row>
    <row r="12" spans="1:2">
      <c r="A12" s="4" t="s">
        <v>396</v>
      </c>
      <c r="B12" s="7" t="n">
        <v>157232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97</v>
      </c>
      <c r="B1" s="2" t="s">
        <v>1</v>
      </c>
    </row>
    <row r="2" spans="1:4">
      <c r="B2" s="2" t="s">
        <v>2</v>
      </c>
      <c r="C2" s="2" t="s">
        <v>76</v>
      </c>
      <c r="D2" s="2" t="s">
        <v>23</v>
      </c>
    </row>
    <row r="3" spans="1:4">
      <c r="A3" s="3" t="s">
        <v>373</v>
      </c>
    </row>
    <row r="4" spans="1:4">
      <c r="A4" s="4" t="s">
        <v>181</v>
      </c>
      <c r="B4" s="7" t="n">
        <v>12290000</v>
      </c>
      <c r="C4" s="7" t="n">
        <v>19157491</v>
      </c>
    </row>
    <row r="5" spans="1:4">
      <c r="A5" s="4" t="s">
        <v>178</v>
      </c>
      <c r="B5" s="5" t="n">
        <v>13336</v>
      </c>
      <c r="C5" s="5" t="n">
        <v>2078436</v>
      </c>
    </row>
    <row r="6" spans="1:4">
      <c r="A6" s="4" t="s">
        <v>398</v>
      </c>
      <c r="B6" s="5" t="n">
        <v>1074</v>
      </c>
      <c r="C6" s="5" t="n">
        <v>247780</v>
      </c>
    </row>
    <row r="7" spans="1:4">
      <c r="A7" s="4" t="s">
        <v>399</v>
      </c>
      <c r="B7" s="5" t="n">
        <v>0</v>
      </c>
      <c r="C7" s="7" t="n">
        <v>0</v>
      </c>
    </row>
    <row r="8" spans="1:4">
      <c r="A8" s="4" t="s">
        <v>400</v>
      </c>
      <c r="B8" s="5" t="n">
        <v>37700000</v>
      </c>
      <c r="D8" s="7" t="n">
        <v>89600000</v>
      </c>
    </row>
    <row r="9" spans="1:4">
      <c r="A9" s="4" t="s">
        <v>401</v>
      </c>
      <c r="B9" s="5" t="n">
        <v>0</v>
      </c>
      <c r="D9" s="5" t="n">
        <v>0</v>
      </c>
    </row>
    <row r="10" spans="1:4">
      <c r="A10" s="4" t="s">
        <v>402</v>
      </c>
      <c r="B10" s="5" t="n">
        <v>4624138</v>
      </c>
      <c r="D10" s="7" t="n">
        <v>2229259</v>
      </c>
    </row>
    <row r="11" spans="1:4">
      <c r="A11" s="4" t="s">
        <v>374</v>
      </c>
      <c r="B11" s="5" t="n">
        <v>161787831</v>
      </c>
    </row>
    <row r="12" spans="1:4">
      <c r="A12" s="4" t="s">
        <v>403</v>
      </c>
      <c r="B12" s="5" t="n">
        <v>0</v>
      </c>
    </row>
    <row r="13" spans="1:4">
      <c r="A13" s="4" t="s">
        <v>404</v>
      </c>
    </row>
    <row r="14" spans="1:4">
      <c r="A14" s="3" t="s">
        <v>373</v>
      </c>
    </row>
    <row r="15" spans="1:4">
      <c r="A15" s="4" t="s">
        <v>402</v>
      </c>
      <c r="B15" s="5" t="n">
        <v>85000</v>
      </c>
    </row>
    <row r="16" spans="1:4">
      <c r="A16" s="4" t="s">
        <v>374</v>
      </c>
      <c r="B16" s="7" t="n">
        <v>2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374</v>
      </c>
      <c r="B3" s="7" t="n">
        <v>59625446</v>
      </c>
      <c r="C3" s="7" t="n">
        <v>68504899</v>
      </c>
    </row>
    <row r="4" spans="1:3">
      <c r="A4" s="4" t="s">
        <v>376</v>
      </c>
      <c r="B4" s="5" t="n">
        <v>-936537</v>
      </c>
      <c r="C4" s="5" t="n">
        <v>-438092</v>
      </c>
    </row>
    <row r="5" spans="1:3">
      <c r="A5" s="4" t="s">
        <v>377</v>
      </c>
      <c r="B5" s="5" t="n">
        <v>58688909</v>
      </c>
      <c r="C5" s="5" t="n">
        <v>68066807</v>
      </c>
    </row>
    <row r="6" spans="1:3">
      <c r="A6" s="4" t="s">
        <v>378</v>
      </c>
    </row>
    <row r="7" spans="1:3">
      <c r="A7" s="3" t="s">
        <v>406</v>
      </c>
    </row>
    <row r="8" spans="1:3">
      <c r="A8" s="4" t="s">
        <v>374</v>
      </c>
      <c r="B8" s="5" t="n">
        <v>1569292</v>
      </c>
      <c r="C8" s="5" t="n">
        <v>556675</v>
      </c>
    </row>
    <row r="9" spans="1:3">
      <c r="A9" s="4" t="s">
        <v>376</v>
      </c>
      <c r="B9" s="5" t="n">
        <v>-12479</v>
      </c>
      <c r="C9" s="5" t="n">
        <v>-120</v>
      </c>
    </row>
    <row r="10" spans="1:3">
      <c r="A10" s="4" t="s">
        <v>377</v>
      </c>
      <c r="B10" s="5" t="n">
        <v>1556813</v>
      </c>
      <c r="C10" s="5" t="n">
        <v>556555</v>
      </c>
    </row>
    <row r="11" spans="1:3">
      <c r="A11" s="4" t="s">
        <v>379</v>
      </c>
    </row>
    <row r="12" spans="1:3">
      <c r="A12" s="3" t="s">
        <v>406</v>
      </c>
    </row>
    <row r="13" spans="1:3">
      <c r="A13" s="4" t="s">
        <v>374</v>
      </c>
      <c r="B13" s="5" t="n">
        <v>27994494</v>
      </c>
      <c r="C13" s="5" t="n">
        <v>9173224</v>
      </c>
    </row>
    <row r="14" spans="1:3">
      <c r="A14" s="4" t="s">
        <v>376</v>
      </c>
      <c r="B14" s="5" t="n">
        <v>-120259</v>
      </c>
      <c r="C14" s="5" t="n">
        <v>-43692</v>
      </c>
    </row>
    <row r="15" spans="1:3">
      <c r="A15" s="4" t="s">
        <v>377</v>
      </c>
      <c r="B15" s="5" t="n">
        <v>27874235</v>
      </c>
      <c r="C15" s="5" t="n">
        <v>9129532</v>
      </c>
    </row>
    <row r="16" spans="1:3">
      <c r="A16" s="4" t="s">
        <v>380</v>
      </c>
    </row>
    <row r="17" spans="1:3">
      <c r="A17" s="3" t="s">
        <v>406</v>
      </c>
    </row>
    <row r="18" spans="1:3">
      <c r="A18" s="4" t="s">
        <v>374</v>
      </c>
      <c r="B18" s="5" t="n">
        <v>9123630</v>
      </c>
      <c r="C18" s="5" t="n">
        <v>10721484</v>
      </c>
    </row>
    <row r="19" spans="1:3">
      <c r="A19" s="4" t="s">
        <v>376</v>
      </c>
      <c r="B19" s="5" t="n">
        <v>-65326</v>
      </c>
      <c r="C19" s="5" t="n">
        <v>-123093</v>
      </c>
    </row>
    <row r="20" spans="1:3">
      <c r="A20" s="4" t="s">
        <v>377</v>
      </c>
      <c r="B20" s="5" t="n">
        <v>9058304</v>
      </c>
      <c r="C20" s="5" t="n">
        <v>10598391</v>
      </c>
    </row>
    <row r="21" spans="1:3">
      <c r="A21" s="4" t="s">
        <v>381</v>
      </c>
    </row>
    <row r="22" spans="1:3">
      <c r="A22" s="3" t="s">
        <v>406</v>
      </c>
    </row>
    <row r="23" spans="1:3">
      <c r="A23" s="4" t="s">
        <v>374</v>
      </c>
      <c r="B23" s="5" t="n">
        <v>19911981</v>
      </c>
      <c r="C23" s="5" t="n">
        <v>46902868</v>
      </c>
    </row>
    <row r="24" spans="1:3">
      <c r="A24" s="4" t="s">
        <v>376</v>
      </c>
      <c r="B24" s="5" t="n">
        <v>-701169</v>
      </c>
      <c r="C24" s="5" t="n">
        <v>-270060</v>
      </c>
    </row>
    <row r="25" spans="1:3">
      <c r="A25" s="4" t="s">
        <v>377</v>
      </c>
      <c r="B25" s="5" t="n">
        <v>19210812</v>
      </c>
      <c r="C25" s="5" t="n">
        <v>46632808</v>
      </c>
    </row>
    <row r="26" spans="1:3">
      <c r="A26" s="4" t="s">
        <v>382</v>
      </c>
    </row>
    <row r="27" spans="1:3">
      <c r="A27" s="3" t="s">
        <v>406</v>
      </c>
    </row>
    <row r="28" spans="1:3">
      <c r="A28" s="4" t="s">
        <v>374</v>
      </c>
      <c r="B28" s="5" t="n">
        <v>1026049</v>
      </c>
      <c r="C28" s="5" t="n">
        <v>1042769</v>
      </c>
    </row>
    <row r="29" spans="1:3">
      <c r="A29" s="4" t="s">
        <v>376</v>
      </c>
      <c r="B29" s="5" t="n">
        <v>-37304</v>
      </c>
      <c r="C29" s="5" t="n">
        <v>-916</v>
      </c>
    </row>
    <row r="30" spans="1:3">
      <c r="A30" s="4" t="s">
        <v>377</v>
      </c>
      <c r="B30" s="7" t="n">
        <v>988745</v>
      </c>
      <c r="C30" s="5" t="n">
        <v>1041853</v>
      </c>
    </row>
    <row r="31" spans="1:3">
      <c r="A31" s="4" t="s">
        <v>404</v>
      </c>
    </row>
    <row r="32" spans="1:3">
      <c r="A32" s="3" t="s">
        <v>406</v>
      </c>
    </row>
    <row r="33" spans="1:3">
      <c r="A33" s="4" t="s">
        <v>374</v>
      </c>
      <c r="C33" s="5" t="n">
        <v>107879</v>
      </c>
    </row>
    <row r="34" spans="1:3">
      <c r="A34" s="4" t="s">
        <v>376</v>
      </c>
      <c r="C34" s="5" t="n">
        <v>-211</v>
      </c>
    </row>
    <row r="35" spans="1:3">
      <c r="A35" s="4" t="s">
        <v>377</v>
      </c>
      <c r="C35" s="7" t="n">
        <v>107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406</v>
      </c>
    </row>
    <row r="3" spans="1:3">
      <c r="A3" s="4" t="s">
        <v>374</v>
      </c>
      <c r="B3" s="7" t="n">
        <v>81955740</v>
      </c>
      <c r="C3" s="7" t="n">
        <v>63301479</v>
      </c>
    </row>
    <row r="4" spans="1:3">
      <c r="A4" s="4" t="s">
        <v>376</v>
      </c>
      <c r="B4" s="5" t="n">
        <v>-3687602</v>
      </c>
      <c r="C4" s="5" t="n">
        <v>-1791167</v>
      </c>
    </row>
    <row r="5" spans="1:3">
      <c r="A5" s="4" t="s">
        <v>377</v>
      </c>
      <c r="B5" s="5" t="n">
        <v>78268138</v>
      </c>
      <c r="C5" s="5" t="n">
        <v>61510312</v>
      </c>
    </row>
    <row r="6" spans="1:3">
      <c r="A6" s="4" t="s">
        <v>380</v>
      </c>
    </row>
    <row r="7" spans="1:3">
      <c r="A7" s="3" t="s">
        <v>406</v>
      </c>
    </row>
    <row r="8" spans="1:3">
      <c r="A8" s="4" t="s">
        <v>374</v>
      </c>
      <c r="B8" s="5" t="n">
        <v>9047555</v>
      </c>
    </row>
    <row r="9" spans="1:3">
      <c r="A9" s="4" t="s">
        <v>376</v>
      </c>
      <c r="B9" s="5" t="n">
        <v>-377474</v>
      </c>
    </row>
    <row r="10" spans="1:3">
      <c r="A10" s="4" t="s">
        <v>377</v>
      </c>
      <c r="B10" s="5" t="n">
        <v>8670081</v>
      </c>
    </row>
    <row r="11" spans="1:3">
      <c r="A11" s="4" t="s">
        <v>381</v>
      </c>
    </row>
    <row r="12" spans="1:3">
      <c r="A12" s="3" t="s">
        <v>406</v>
      </c>
    </row>
    <row r="13" spans="1:3">
      <c r="A13" s="4" t="s">
        <v>374</v>
      </c>
      <c r="B13" s="5" t="n">
        <v>70810929</v>
      </c>
      <c r="C13" s="5" t="n">
        <v>59666482</v>
      </c>
    </row>
    <row r="14" spans="1:3">
      <c r="A14" s="4" t="s">
        <v>376</v>
      </c>
      <c r="B14" s="5" t="n">
        <v>-3225008</v>
      </c>
      <c r="C14" s="5" t="n">
        <v>-1656829</v>
      </c>
    </row>
    <row r="15" spans="1:3">
      <c r="A15" s="4" t="s">
        <v>377</v>
      </c>
      <c r="B15" s="5" t="n">
        <v>67585921</v>
      </c>
      <c r="C15" s="5" t="n">
        <v>58009653</v>
      </c>
    </row>
    <row r="16" spans="1:3">
      <c r="A16" s="4" t="s">
        <v>404</v>
      </c>
    </row>
    <row r="17" spans="1:3">
      <c r="A17" s="3" t="s">
        <v>406</v>
      </c>
    </row>
    <row r="18" spans="1:3">
      <c r="A18" s="4" t="s">
        <v>374</v>
      </c>
      <c r="B18" s="5" t="n">
        <v>2097256</v>
      </c>
      <c r="C18" s="5" t="n">
        <v>3634997</v>
      </c>
    </row>
    <row r="19" spans="1:3">
      <c r="A19" s="4" t="s">
        <v>376</v>
      </c>
      <c r="B19" s="5" t="n">
        <v>-85120</v>
      </c>
      <c r="C19" s="5" t="n">
        <v>-134338</v>
      </c>
    </row>
    <row r="20" spans="1:3">
      <c r="A20" s="4" t="s">
        <v>377</v>
      </c>
      <c r="B20" s="7" t="n">
        <v>2012136</v>
      </c>
      <c r="C20" s="7" t="n">
        <v>35006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5"/>
    <col customWidth="1" max="5" min="5" width="4"/>
    <col customWidth="1" max="6" min="6" width="14"/>
    <col customWidth="1" max="7" min="7" width="14"/>
    <col customWidth="1" max="8" min="8" width="14"/>
  </cols>
  <sheetData>
    <row r="1" spans="1:8">
      <c r="A1" s="1" t="s">
        <v>408</v>
      </c>
      <c r="B1" s="2" t="s">
        <v>2</v>
      </c>
      <c r="C1" s="2" t="s">
        <v>409</v>
      </c>
      <c r="D1" s="2" t="s">
        <v>23</v>
      </c>
      <c r="F1" s="2" t="s">
        <v>76</v>
      </c>
      <c r="G1" s="2" t="s">
        <v>410</v>
      </c>
      <c r="H1" s="2" t="s">
        <v>411</v>
      </c>
    </row>
    <row r="2" spans="1:8">
      <c r="A2" s="3" t="s">
        <v>412</v>
      </c>
    </row>
    <row r="3" spans="1:8">
      <c r="A3" s="4" t="s">
        <v>413</v>
      </c>
      <c r="B3" s="7" t="n">
        <v>1164306803</v>
      </c>
      <c r="D3" s="7" t="n">
        <v>1161519752</v>
      </c>
      <c r="E3" s="4" t="s">
        <v>24</v>
      </c>
    </row>
    <row r="4" spans="1:8">
      <c r="A4" s="4" t="s">
        <v>35</v>
      </c>
      <c r="B4" s="5" t="n">
        <v>-1284342</v>
      </c>
      <c r="D4" s="5" t="n">
        <v>-1165148</v>
      </c>
      <c r="E4" s="4" t="s">
        <v>24</v>
      </c>
    </row>
    <row r="5" spans="1:8">
      <c r="A5" s="4" t="s">
        <v>36</v>
      </c>
      <c r="B5" s="5" t="n">
        <v>-11496661</v>
      </c>
      <c r="C5" s="7" t="n">
        <v>-11110903</v>
      </c>
      <c r="D5" s="5" t="n">
        <v>-11078422</v>
      </c>
      <c r="E5" s="4" t="s">
        <v>24</v>
      </c>
      <c r="F5" s="7" t="n">
        <v>-10800257</v>
      </c>
      <c r="G5" s="7" t="n">
        <v>-10504538</v>
      </c>
      <c r="H5" s="7" t="n">
        <v>-10371416</v>
      </c>
    </row>
    <row r="6" spans="1:8">
      <c r="A6" s="4" t="s">
        <v>37</v>
      </c>
      <c r="B6" s="5" t="n">
        <v>1151525800</v>
      </c>
      <c r="D6" s="5" t="n">
        <v>1149276182</v>
      </c>
      <c r="E6" s="4" t="s">
        <v>24</v>
      </c>
    </row>
    <row r="7" spans="1:8">
      <c r="A7" s="4" t="s">
        <v>414</v>
      </c>
    </row>
    <row r="8" spans="1:8">
      <c r="A8" s="3" t="s">
        <v>412</v>
      </c>
    </row>
    <row r="9" spans="1:8">
      <c r="A9" s="4" t="s">
        <v>413</v>
      </c>
      <c r="B9" s="5" t="n">
        <v>246591057</v>
      </c>
      <c r="D9" s="5" t="n">
        <v>232040341</v>
      </c>
    </row>
    <row r="10" spans="1:8">
      <c r="A10" s="4" t="s">
        <v>36</v>
      </c>
      <c r="B10" s="5" t="n">
        <v>-701862</v>
      </c>
      <c r="C10" s="5" t="n">
        <v>-777284</v>
      </c>
      <c r="D10" s="5" t="n">
        <v>-663061</v>
      </c>
      <c r="F10" s="5" t="n">
        <v>-736425</v>
      </c>
      <c r="G10" s="5" t="n">
        <v>-789773</v>
      </c>
      <c r="H10" s="5" t="n">
        <v>-779288</v>
      </c>
    </row>
    <row r="11" spans="1:8">
      <c r="A11" s="4" t="s">
        <v>415</v>
      </c>
    </row>
    <row r="12" spans="1:8">
      <c r="A12" s="3" t="s">
        <v>412</v>
      </c>
    </row>
    <row r="13" spans="1:8">
      <c r="A13" s="4" t="s">
        <v>413</v>
      </c>
      <c r="B13" s="5" t="n">
        <v>676399345</v>
      </c>
      <c r="D13" s="5" t="n">
        <v>697070779</v>
      </c>
    </row>
    <row r="14" spans="1:8">
      <c r="A14" s="4" t="s">
        <v>36</v>
      </c>
      <c r="B14" s="5" t="n">
        <v>-8138373</v>
      </c>
      <c r="C14" s="5" t="n">
        <v>-7612059</v>
      </c>
      <c r="D14" s="5" t="n">
        <v>-7820078</v>
      </c>
      <c r="F14" s="5" t="n">
        <v>-7424824</v>
      </c>
      <c r="G14" s="5" t="n">
        <v>-7294255</v>
      </c>
      <c r="H14" s="5" t="n">
        <v>-7346130</v>
      </c>
    </row>
    <row r="15" spans="1:8">
      <c r="A15" s="4" t="s">
        <v>416</v>
      </c>
    </row>
    <row r="16" spans="1:8">
      <c r="A16" s="3" t="s">
        <v>412</v>
      </c>
    </row>
    <row r="17" spans="1:8">
      <c r="A17" s="4" t="s">
        <v>413</v>
      </c>
      <c r="B17" s="5" t="n">
        <v>102936278</v>
      </c>
      <c r="D17" s="5" t="n">
        <v>103673447</v>
      </c>
    </row>
    <row r="18" spans="1:8">
      <c r="A18" s="4" t="s">
        <v>36</v>
      </c>
      <c r="B18" s="5" t="n">
        <v>-647187</v>
      </c>
      <c r="C18" s="5" t="n">
        <v>-864346</v>
      </c>
      <c r="D18" s="5" t="n">
        <v>-776551</v>
      </c>
      <c r="F18" s="5" t="n">
        <v>-820663</v>
      </c>
      <c r="G18" s="5" t="n">
        <v>-715660</v>
      </c>
      <c r="H18" s="5" t="n">
        <v>-600258</v>
      </c>
    </row>
    <row r="19" spans="1:8">
      <c r="A19" s="4" t="s">
        <v>417</v>
      </c>
    </row>
    <row r="20" spans="1:8">
      <c r="A20" s="3" t="s">
        <v>412</v>
      </c>
    </row>
    <row r="21" spans="1:8">
      <c r="A21" s="4" t="s">
        <v>413</v>
      </c>
      <c r="B21" s="5" t="n">
        <v>101570279</v>
      </c>
      <c r="D21" s="5" t="n">
        <v>88791799</v>
      </c>
    </row>
    <row r="22" spans="1:8">
      <c r="A22" s="4" t="s">
        <v>36</v>
      </c>
      <c r="B22" s="5" t="n">
        <v>-654793</v>
      </c>
      <c r="C22" s="5" t="n">
        <v>-549349</v>
      </c>
      <c r="D22" s="5" t="n">
        <v>-482665</v>
      </c>
      <c r="F22" s="5" t="n">
        <v>-403381</v>
      </c>
      <c r="G22" s="5" t="n">
        <v>-403180</v>
      </c>
      <c r="H22" s="5" t="n">
        <v>-516556</v>
      </c>
    </row>
    <row r="23" spans="1:8">
      <c r="A23" s="4" t="s">
        <v>418</v>
      </c>
    </row>
    <row r="24" spans="1:8">
      <c r="A24" s="3" t="s">
        <v>412</v>
      </c>
    </row>
    <row r="25" spans="1:8">
      <c r="A25" s="4" t="s">
        <v>413</v>
      </c>
      <c r="B25" s="5" t="n">
        <v>36809844</v>
      </c>
      <c r="D25" s="5" t="n">
        <v>39943386</v>
      </c>
    </row>
    <row r="26" spans="1:8">
      <c r="A26" s="4" t="s">
        <v>36</v>
      </c>
      <c r="B26" s="7" t="n">
        <v>-203320</v>
      </c>
      <c r="C26" s="7" t="n">
        <v>-187326</v>
      </c>
      <c r="D26" s="7" t="n">
        <v>-196037</v>
      </c>
      <c r="F26" s="7" t="n">
        <v>-232826</v>
      </c>
      <c r="G26" s="7" t="n">
        <v>-194261</v>
      </c>
      <c r="H26" s="7" t="n">
        <v>-79140</v>
      </c>
    </row>
    <row r="27" spans="1:8"/>
    <row r="28" spans="1:8">
      <c r="A28" s="4" t="s">
        <v>24</v>
      </c>
      <c r="B28" s="4" t="s">
        <v>65</v>
      </c>
    </row>
  </sheetData>
  <mergeCells count="3">
    <mergeCell ref="D1:E1"/>
    <mergeCell ref="A27:H27"/>
    <mergeCell ref="B28:H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25"/>
    <col customWidth="1" max="6" min="6" width="21"/>
    <col customWidth="1" max="7" min="7" width="4"/>
  </cols>
  <sheetData>
    <row r="1" spans="1:7">
      <c r="A1" s="1" t="s">
        <v>419</v>
      </c>
      <c r="B1" s="2" t="s">
        <v>75</v>
      </c>
      <c r="D1" s="2" t="s">
        <v>1</v>
      </c>
      <c r="F1" s="2" t="s">
        <v>420</v>
      </c>
    </row>
    <row r="2" spans="1:7">
      <c r="B2" s="2" t="s">
        <v>421</v>
      </c>
      <c r="C2" s="2" t="s">
        <v>335</v>
      </c>
      <c r="D2" s="2" t="s">
        <v>422</v>
      </c>
      <c r="E2" s="2" t="s">
        <v>423</v>
      </c>
      <c r="F2" s="2" t="s">
        <v>336</v>
      </c>
    </row>
    <row r="3" spans="1:7">
      <c r="A3" s="3" t="s">
        <v>412</v>
      </c>
    </row>
    <row r="4" spans="1:7">
      <c r="A4" s="4" t="s">
        <v>424</v>
      </c>
      <c r="B4" s="7" t="n">
        <v>44800000</v>
      </c>
      <c r="D4" s="7" t="n">
        <v>44800000</v>
      </c>
    </row>
    <row r="5" spans="1:7">
      <c r="A5" s="4" t="s">
        <v>425</v>
      </c>
      <c r="B5" s="7" t="n">
        <v>1251449</v>
      </c>
      <c r="D5" s="7" t="n">
        <v>1251449</v>
      </c>
      <c r="F5" s="7" t="n">
        <v>48733</v>
      </c>
    </row>
    <row r="6" spans="1:7">
      <c r="A6" s="4" t="s">
        <v>426</v>
      </c>
      <c r="D6" s="4" t="s">
        <v>427</v>
      </c>
    </row>
    <row r="7" spans="1:7">
      <c r="A7" s="4" t="s">
        <v>428</v>
      </c>
      <c r="D7" s="5" t="n">
        <v>0</v>
      </c>
      <c r="E7" s="5" t="n">
        <v>0</v>
      </c>
    </row>
    <row r="8" spans="1:7">
      <c r="A8" s="4" t="s">
        <v>429</v>
      </c>
      <c r="D8" s="4" t="s">
        <v>430</v>
      </c>
    </row>
    <row r="9" spans="1:7">
      <c r="A9" s="4" t="s">
        <v>431</v>
      </c>
      <c r="B9" s="5" t="n">
        <v>4</v>
      </c>
      <c r="D9" s="5" t="n">
        <v>4</v>
      </c>
    </row>
    <row r="10" spans="1:7">
      <c r="A10" s="4" t="s">
        <v>432</v>
      </c>
      <c r="D10" s="7" t="n">
        <v>-768239</v>
      </c>
    </row>
    <row r="11" spans="1:7">
      <c r="A11" s="4" t="s">
        <v>86</v>
      </c>
      <c r="B11" s="7" t="n">
        <v>0</v>
      </c>
      <c r="C11" s="7" t="n">
        <v>0</v>
      </c>
      <c r="D11" s="5" t="n">
        <v>-350000</v>
      </c>
      <c r="E11" s="7" t="n">
        <v>-900000</v>
      </c>
      <c r="F11" s="5" t="n">
        <v>-900000</v>
      </c>
    </row>
    <row r="12" spans="1:7">
      <c r="A12" s="4" t="s">
        <v>34</v>
      </c>
      <c r="B12" s="5" t="n">
        <v>1164306803</v>
      </c>
      <c r="D12" s="5" t="n">
        <v>1164306803</v>
      </c>
      <c r="F12" s="5" t="n">
        <v>1161519752</v>
      </c>
      <c r="G12" s="4" t="s">
        <v>24</v>
      </c>
    </row>
    <row r="13" spans="1:7">
      <c r="A13" s="4" t="s">
        <v>433</v>
      </c>
    </row>
    <row r="14" spans="1:7">
      <c r="A14" s="3" t="s">
        <v>412</v>
      </c>
    </row>
    <row r="15" spans="1:7">
      <c r="A15" s="4" t="s">
        <v>434</v>
      </c>
      <c r="B15" s="5" t="n">
        <v>2300000</v>
      </c>
      <c r="D15" s="5" t="n">
        <v>2300000</v>
      </c>
      <c r="F15" s="5" t="n">
        <v>4100000</v>
      </c>
    </row>
    <row r="16" spans="1:7">
      <c r="A16" s="4" t="s">
        <v>34</v>
      </c>
      <c r="B16" s="5" t="n">
        <v>275800000</v>
      </c>
      <c r="D16" s="5" t="n">
        <v>275800000</v>
      </c>
      <c r="F16" s="5" t="n">
        <v>350500000</v>
      </c>
    </row>
    <row r="17" spans="1:7">
      <c r="A17" s="4" t="s">
        <v>435</v>
      </c>
    </row>
    <row r="18" spans="1:7">
      <c r="A18" s="3" t="s">
        <v>412</v>
      </c>
    </row>
    <row r="19" spans="1:7">
      <c r="A19" s="4" t="s">
        <v>436</v>
      </c>
      <c r="B19" s="5" t="n">
        <v>260000000</v>
      </c>
      <c r="D19" s="5" t="n">
        <v>260000000</v>
      </c>
      <c r="F19" s="5" t="n">
        <v>333500000</v>
      </c>
    </row>
    <row r="20" spans="1:7">
      <c r="A20" s="4" t="s">
        <v>434</v>
      </c>
      <c r="B20" s="5" t="n">
        <v>2300000</v>
      </c>
      <c r="D20" s="5" t="n">
        <v>2300000</v>
      </c>
      <c r="F20" s="5" t="n">
        <v>4100000</v>
      </c>
    </row>
    <row r="21" spans="1:7">
      <c r="A21" s="4" t="s">
        <v>437</v>
      </c>
    </row>
    <row r="22" spans="1:7">
      <c r="A22" s="3" t="s">
        <v>412</v>
      </c>
    </row>
    <row r="23" spans="1:7">
      <c r="A23" s="4" t="s">
        <v>438</v>
      </c>
      <c r="B23" s="5" t="n">
        <v>3900000</v>
      </c>
      <c r="C23" s="5" t="n">
        <v>5000000</v>
      </c>
      <c r="D23" s="5" t="n">
        <v>3900000</v>
      </c>
      <c r="E23" s="5" t="n">
        <v>5000000</v>
      </c>
      <c r="F23" s="5" t="n">
        <v>5000000</v>
      </c>
    </row>
    <row r="24" spans="1:7">
      <c r="A24" s="4" t="s">
        <v>439</v>
      </c>
    </row>
    <row r="25" spans="1:7">
      <c r="A25" s="3" t="s">
        <v>412</v>
      </c>
    </row>
    <row r="26" spans="1:7">
      <c r="A26" s="4" t="s">
        <v>438</v>
      </c>
      <c r="B26" s="5" t="n">
        <v>373576</v>
      </c>
      <c r="C26" s="5" t="n">
        <v>106739</v>
      </c>
      <c r="D26" s="7" t="n">
        <v>373576</v>
      </c>
      <c r="E26" s="5" t="n">
        <v>106739</v>
      </c>
    </row>
    <row r="27" spans="1:7">
      <c r="A27" s="4" t="s">
        <v>415</v>
      </c>
    </row>
    <row r="28" spans="1:7">
      <c r="A28" s="3" t="s">
        <v>412</v>
      </c>
    </row>
    <row r="29" spans="1:7">
      <c r="A29" s="4" t="s">
        <v>440</v>
      </c>
      <c r="D29" s="4" t="s">
        <v>441</v>
      </c>
    </row>
    <row r="30" spans="1:7">
      <c r="A30" s="4" t="s">
        <v>425</v>
      </c>
      <c r="B30" s="5" t="n">
        <v>1199353</v>
      </c>
      <c r="D30" s="7" t="n">
        <v>1199353</v>
      </c>
      <c r="F30" s="5" t="n">
        <v>24299</v>
      </c>
    </row>
    <row r="31" spans="1:7">
      <c r="A31" s="4" t="s">
        <v>86</v>
      </c>
      <c r="B31" s="5" t="n">
        <v>340210</v>
      </c>
      <c r="C31" s="5" t="n">
        <v>31328</v>
      </c>
      <c r="D31" s="5" t="n">
        <v>-124243</v>
      </c>
      <c r="E31" s="5" t="n">
        <v>-725875</v>
      </c>
    </row>
    <row r="32" spans="1:7">
      <c r="A32" s="4" t="s">
        <v>34</v>
      </c>
      <c r="B32" s="5" t="n">
        <v>676399345</v>
      </c>
      <c r="D32" s="5" t="n">
        <v>676399345</v>
      </c>
      <c r="F32" s="5" t="n">
        <v>697070779</v>
      </c>
    </row>
    <row r="33" spans="1:7">
      <c r="A33" s="4" t="s">
        <v>416</v>
      </c>
    </row>
    <row r="34" spans="1:7">
      <c r="A34" s="3" t="s">
        <v>412</v>
      </c>
    </row>
    <row r="35" spans="1:7">
      <c r="A35" s="4" t="s">
        <v>425</v>
      </c>
      <c r="B35" s="5" t="n">
        <v>0</v>
      </c>
      <c r="D35" s="5" t="n">
        <v>0</v>
      </c>
      <c r="F35" s="5" t="n">
        <v>0</v>
      </c>
    </row>
    <row r="36" spans="1:7">
      <c r="A36" s="4" t="s">
        <v>86</v>
      </c>
      <c r="B36" s="5" t="n">
        <v>-332132</v>
      </c>
      <c r="C36" s="5" t="n">
        <v>-92485</v>
      </c>
      <c r="D36" s="5" t="n">
        <v>-398002</v>
      </c>
      <c r="E36" s="5" t="n">
        <v>-248252</v>
      </c>
    </row>
    <row r="37" spans="1:7">
      <c r="A37" s="4" t="s">
        <v>34</v>
      </c>
      <c r="B37" s="5" t="n">
        <v>102936278</v>
      </c>
      <c r="D37" s="5" t="n">
        <v>102936278</v>
      </c>
      <c r="F37" s="5" t="n">
        <v>103673447</v>
      </c>
    </row>
    <row r="38" spans="1:7">
      <c r="A38" s="4" t="s">
        <v>414</v>
      </c>
    </row>
    <row r="39" spans="1:7">
      <c r="A39" s="3" t="s">
        <v>412</v>
      </c>
    </row>
    <row r="40" spans="1:7">
      <c r="A40" s="4" t="s">
        <v>425</v>
      </c>
      <c r="B40" s="5" t="n">
        <v>8020</v>
      </c>
      <c r="D40" s="5" t="n">
        <v>8020</v>
      </c>
      <c r="F40" s="5" t="n">
        <v>24434</v>
      </c>
    </row>
    <row r="41" spans="1:7">
      <c r="A41" s="4" t="s">
        <v>86</v>
      </c>
      <c r="B41" s="5" t="n">
        <v>-69026</v>
      </c>
      <c r="C41" s="7" t="n">
        <v>-58133</v>
      </c>
      <c r="D41" s="5" t="n">
        <v>84924</v>
      </c>
      <c r="E41" s="7" t="n">
        <v>-92932</v>
      </c>
    </row>
    <row r="42" spans="1:7">
      <c r="A42" s="4" t="s">
        <v>34</v>
      </c>
      <c r="B42" s="7" t="n">
        <v>246591057</v>
      </c>
      <c r="D42" s="7" t="n">
        <v>246591057</v>
      </c>
      <c r="F42" s="7" t="n">
        <v>232040341</v>
      </c>
    </row>
    <row r="43" spans="1:7">
      <c r="A43" s="4" t="s">
        <v>442</v>
      </c>
    </row>
    <row r="44" spans="1:7">
      <c r="A44" s="3" t="s">
        <v>412</v>
      </c>
    </row>
    <row r="45" spans="1:7">
      <c r="A45" s="4" t="s">
        <v>443</v>
      </c>
      <c r="D45" s="11" t="n">
        <v>1.15</v>
      </c>
    </row>
    <row r="46" spans="1:7">
      <c r="A46" s="4" t="s">
        <v>444</v>
      </c>
      <c r="D46" s="4" t="s">
        <v>445</v>
      </c>
    </row>
    <row r="47" spans="1:7">
      <c r="A47" s="4" t="s">
        <v>446</v>
      </c>
    </row>
    <row r="48" spans="1:7">
      <c r="A48" s="3" t="s">
        <v>412</v>
      </c>
    </row>
    <row r="49" spans="1:7">
      <c r="A49" s="4" t="s">
        <v>444</v>
      </c>
      <c r="D49" s="4" t="s">
        <v>447</v>
      </c>
    </row>
    <row r="50" spans="1:7">
      <c r="A50" s="4" t="s">
        <v>448</v>
      </c>
    </row>
    <row r="51" spans="1:7">
      <c r="A51" s="3" t="s">
        <v>412</v>
      </c>
    </row>
    <row r="52" spans="1:7">
      <c r="A52" s="4" t="s">
        <v>449</v>
      </c>
      <c r="D52" s="4" t="s">
        <v>450</v>
      </c>
    </row>
    <row r="53" spans="1:7">
      <c r="A53" s="4" t="s">
        <v>451</v>
      </c>
    </row>
    <row r="54" spans="1:7">
      <c r="A54" s="3" t="s">
        <v>412</v>
      </c>
    </row>
    <row r="55" spans="1:7">
      <c r="A55" s="4" t="s">
        <v>452</v>
      </c>
      <c r="D55" s="4" t="s">
        <v>453</v>
      </c>
    </row>
    <row r="56" spans="1:7"/>
    <row r="57" spans="1:7">
      <c r="A57" s="4" t="s">
        <v>24</v>
      </c>
      <c r="B57" s="4" t="s">
        <v>65</v>
      </c>
    </row>
  </sheetData>
  <mergeCells count="7">
    <mergeCell ref="A1:A2"/>
    <mergeCell ref="B1:C1"/>
    <mergeCell ref="D1:E1"/>
    <mergeCell ref="F1:G1"/>
    <mergeCell ref="F2:G2"/>
    <mergeCell ref="A56:G56"/>
    <mergeCell ref="B57:G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34</v>
      </c>
      <c r="B4" s="7" t="n">
        <v>15168739</v>
      </c>
      <c r="C4" s="7" t="n">
        <v>12276095</v>
      </c>
      <c r="D4" s="7" t="n">
        <v>45043315</v>
      </c>
      <c r="E4" s="7" t="n">
        <v>36749414</v>
      </c>
    </row>
    <row r="5" spans="1:5">
      <c r="A5" s="4" t="s">
        <v>78</v>
      </c>
      <c r="B5" s="5" t="n">
        <v>1021648</v>
      </c>
      <c r="C5" s="5" t="n">
        <v>1036572</v>
      </c>
      <c r="D5" s="5" t="n">
        <v>3081621</v>
      </c>
      <c r="E5" s="5" t="n">
        <v>3236212</v>
      </c>
    </row>
    <row r="6" spans="1:5">
      <c r="A6" s="4" t="s">
        <v>79</v>
      </c>
      <c r="B6" s="5" t="n">
        <v>3274</v>
      </c>
      <c r="C6" s="5" t="n">
        <v>4571</v>
      </c>
      <c r="D6" s="5" t="n">
        <v>9822</v>
      </c>
      <c r="E6" s="5" t="n">
        <v>13714</v>
      </c>
    </row>
    <row r="7" spans="1:5">
      <c r="A7" s="4" t="s">
        <v>32</v>
      </c>
      <c r="B7" s="5" t="n">
        <v>57813</v>
      </c>
      <c r="C7" s="5" t="n">
        <v>39913</v>
      </c>
      <c r="D7" s="5" t="n">
        <v>161744</v>
      </c>
      <c r="E7" s="5" t="n">
        <v>119432</v>
      </c>
    </row>
    <row r="8" spans="1:5">
      <c r="A8" s="4" t="s">
        <v>27</v>
      </c>
      <c r="B8" s="5" t="n">
        <v>612023</v>
      </c>
      <c r="C8" s="5" t="n">
        <v>235928</v>
      </c>
      <c r="D8" s="5" t="n">
        <v>1459216</v>
      </c>
      <c r="E8" s="5" t="n">
        <v>560055</v>
      </c>
    </row>
    <row r="9" spans="1:5">
      <c r="A9" s="4" t="s">
        <v>30</v>
      </c>
      <c r="B9" s="5" t="n">
        <v>17079</v>
      </c>
      <c r="C9" s="5" t="n">
        <v>30953</v>
      </c>
      <c r="D9" s="5" t="n">
        <v>62714</v>
      </c>
      <c r="E9" s="5" t="n">
        <v>112357</v>
      </c>
    </row>
    <row r="10" spans="1:5">
      <c r="A10" s="4" t="s">
        <v>80</v>
      </c>
      <c r="B10" s="5" t="n">
        <v>3481</v>
      </c>
      <c r="C10" s="5" t="n">
        <v>2855</v>
      </c>
      <c r="D10" s="5" t="n">
        <v>9779</v>
      </c>
      <c r="E10" s="5" t="n">
        <v>8107</v>
      </c>
    </row>
    <row r="11" spans="1:5">
      <c r="A11" s="4" t="s">
        <v>81</v>
      </c>
      <c r="B11" s="5" t="n">
        <v>16884057</v>
      </c>
      <c r="C11" s="5" t="n">
        <v>13626887</v>
      </c>
      <c r="D11" s="5" t="n">
        <v>49828211</v>
      </c>
      <c r="E11" s="5" t="n">
        <v>40799291</v>
      </c>
    </row>
    <row r="12" spans="1:5">
      <c r="A12" s="3" t="s">
        <v>82</v>
      </c>
    </row>
    <row r="13" spans="1:5">
      <c r="A13" s="4" t="s">
        <v>48</v>
      </c>
      <c r="B13" s="5" t="n">
        <v>1596469</v>
      </c>
      <c r="C13" s="5" t="n">
        <v>1182649</v>
      </c>
      <c r="D13" s="5" t="n">
        <v>4534057</v>
      </c>
      <c r="E13" s="5" t="n">
        <v>3506425</v>
      </c>
    </row>
    <row r="14" spans="1:5">
      <c r="A14" s="4" t="s">
        <v>83</v>
      </c>
      <c r="B14" s="5" t="n">
        <v>367493</v>
      </c>
      <c r="C14" s="5" t="n">
        <v>327790</v>
      </c>
      <c r="D14" s="5" t="n">
        <v>1102532</v>
      </c>
      <c r="E14" s="5" t="n">
        <v>1077644</v>
      </c>
    </row>
    <row r="15" spans="1:5">
      <c r="A15" s="4" t="s">
        <v>51</v>
      </c>
      <c r="B15" s="5" t="n">
        <v>149807</v>
      </c>
      <c r="C15" s="5" t="n">
        <v>129051</v>
      </c>
      <c r="D15" s="5" t="n">
        <v>427674</v>
      </c>
      <c r="E15" s="5" t="n">
        <v>373473</v>
      </c>
    </row>
    <row r="16" spans="1:5">
      <c r="A16" s="4" t="s">
        <v>84</v>
      </c>
      <c r="B16" s="5" t="n">
        <v>2113769</v>
      </c>
      <c r="C16" s="5" t="n">
        <v>1639490</v>
      </c>
      <c r="D16" s="5" t="n">
        <v>6064263</v>
      </c>
      <c r="E16" s="5" t="n">
        <v>4957542</v>
      </c>
    </row>
    <row r="17" spans="1:5">
      <c r="A17" s="4" t="s">
        <v>85</v>
      </c>
      <c r="B17" s="5" t="n">
        <v>14770288</v>
      </c>
      <c r="C17" s="5" t="n">
        <v>11987397</v>
      </c>
      <c r="D17" s="5" t="n">
        <v>43763948</v>
      </c>
      <c r="E17" s="5" t="n">
        <v>35841749</v>
      </c>
    </row>
    <row r="18" spans="1:5">
      <c r="A18" s="4" t="s">
        <v>86</v>
      </c>
      <c r="B18" s="5" t="n">
        <v>0</v>
      </c>
      <c r="C18" s="5" t="n">
        <v>0</v>
      </c>
      <c r="D18" s="5" t="n">
        <v>-350000</v>
      </c>
      <c r="E18" s="5" t="n">
        <v>-900000</v>
      </c>
    </row>
    <row r="19" spans="1:5">
      <c r="A19" s="4" t="s">
        <v>87</v>
      </c>
      <c r="B19" s="5" t="n">
        <v>14770288</v>
      </c>
      <c r="C19" s="5" t="n">
        <v>11987397</v>
      </c>
      <c r="D19" s="5" t="n">
        <v>44113948</v>
      </c>
      <c r="E19" s="5" t="n">
        <v>36741749</v>
      </c>
    </row>
    <row r="20" spans="1:5">
      <c r="A20" s="3" t="s">
        <v>88</v>
      </c>
    </row>
    <row r="21" spans="1:5">
      <c r="A21" s="4" t="s">
        <v>89</v>
      </c>
      <c r="B21" s="5" t="n">
        <v>2097870</v>
      </c>
      <c r="C21" s="5" t="n">
        <v>1972205</v>
      </c>
      <c r="D21" s="5" t="n">
        <v>6194239</v>
      </c>
      <c r="E21" s="5" t="n">
        <v>5560729</v>
      </c>
    </row>
    <row r="22" spans="1:5">
      <c r="A22" s="4" t="s">
        <v>90</v>
      </c>
      <c r="B22" s="5" t="n">
        <v>1690450</v>
      </c>
      <c r="C22" s="5" t="n">
        <v>1443151</v>
      </c>
      <c r="D22" s="5" t="n">
        <v>4692182</v>
      </c>
      <c r="E22" s="5" t="n">
        <v>4092195</v>
      </c>
    </row>
    <row r="23" spans="1:5">
      <c r="A23" s="4" t="s">
        <v>91</v>
      </c>
      <c r="B23" s="5" t="n">
        <v>0</v>
      </c>
      <c r="C23" s="5" t="n">
        <v>0</v>
      </c>
      <c r="D23" s="5" t="n">
        <v>1074</v>
      </c>
      <c r="E23" s="5" t="n">
        <v>247780</v>
      </c>
    </row>
    <row r="24" spans="1:5">
      <c r="A24" s="4" t="s">
        <v>92</v>
      </c>
      <c r="B24" s="5" t="n">
        <v>0</v>
      </c>
      <c r="C24" s="5" t="n">
        <v>0</v>
      </c>
      <c r="D24" s="5" t="n">
        <v>265806</v>
      </c>
      <c r="E24" s="5" t="n">
        <v>-38528</v>
      </c>
    </row>
    <row r="25" spans="1:5">
      <c r="A25" s="4" t="s">
        <v>93</v>
      </c>
      <c r="B25" s="5" t="n">
        <v>338992</v>
      </c>
      <c r="C25" s="5" t="n">
        <v>305709</v>
      </c>
      <c r="D25" s="5" t="n">
        <v>1029880</v>
      </c>
      <c r="E25" s="5" t="n">
        <v>884976</v>
      </c>
    </row>
    <row r="26" spans="1:5">
      <c r="A26" s="4" t="s">
        <v>94</v>
      </c>
      <c r="B26" s="5" t="n">
        <v>563567</v>
      </c>
      <c r="C26" s="5" t="n">
        <v>542762</v>
      </c>
      <c r="D26" s="5" t="n">
        <v>1640090</v>
      </c>
      <c r="E26" s="5" t="n">
        <v>1816848</v>
      </c>
    </row>
    <row r="27" spans="1:5">
      <c r="A27" s="4" t="s">
        <v>95</v>
      </c>
      <c r="B27" s="5" t="n">
        <v>216770</v>
      </c>
      <c r="C27" s="5" t="n">
        <v>185674</v>
      </c>
      <c r="D27" s="5" t="n">
        <v>552308</v>
      </c>
      <c r="E27" s="5" t="n">
        <v>576237</v>
      </c>
    </row>
    <row r="28" spans="1:5">
      <c r="A28" s="4" t="s">
        <v>96</v>
      </c>
      <c r="B28" s="5" t="n">
        <v>0</v>
      </c>
      <c r="C28" s="5" t="n">
        <v>0</v>
      </c>
      <c r="D28" s="5" t="n">
        <v>0</v>
      </c>
      <c r="E28" s="5" t="n">
        <v>250000</v>
      </c>
    </row>
    <row r="29" spans="1:5">
      <c r="A29" s="4" t="s">
        <v>97</v>
      </c>
      <c r="B29" s="5" t="n">
        <v>316557</v>
      </c>
      <c r="C29" s="5" t="n">
        <v>189996</v>
      </c>
      <c r="D29" s="5" t="n">
        <v>1203168</v>
      </c>
      <c r="E29" s="5" t="n">
        <v>778261</v>
      </c>
    </row>
    <row r="30" spans="1:5">
      <c r="A30" s="4" t="s">
        <v>98</v>
      </c>
      <c r="B30" s="5" t="n">
        <v>5224206</v>
      </c>
      <c r="C30" s="5" t="n">
        <v>4639497</v>
      </c>
      <c r="D30" s="5" t="n">
        <v>15578747</v>
      </c>
      <c r="E30" s="5" t="n">
        <v>14168498</v>
      </c>
    </row>
    <row r="31" spans="1:5">
      <c r="A31" s="3" t="s">
        <v>99</v>
      </c>
    </row>
    <row r="32" spans="1:5">
      <c r="A32" s="4" t="s">
        <v>100</v>
      </c>
      <c r="B32" s="5" t="n">
        <v>7049321</v>
      </c>
      <c r="C32" s="5" t="n">
        <v>6530408</v>
      </c>
      <c r="D32" s="5" t="n">
        <v>20429841</v>
      </c>
      <c r="E32" s="5" t="n">
        <v>18742656</v>
      </c>
    </row>
    <row r="33" spans="1:5">
      <c r="A33" s="4" t="s">
        <v>101</v>
      </c>
      <c r="B33" s="5" t="n">
        <v>1549444</v>
      </c>
      <c r="C33" s="5" t="n">
        <v>1156618</v>
      </c>
      <c r="D33" s="5" t="n">
        <v>4580138</v>
      </c>
      <c r="E33" s="5" t="n">
        <v>3699807</v>
      </c>
    </row>
    <row r="34" spans="1:5">
      <c r="A34" s="4" t="s">
        <v>102</v>
      </c>
      <c r="B34" s="5" t="n">
        <v>1279244</v>
      </c>
      <c r="C34" s="5" t="n">
        <v>1091208</v>
      </c>
      <c r="D34" s="5" t="n">
        <v>3681398</v>
      </c>
      <c r="E34" s="5" t="n">
        <v>3004137</v>
      </c>
    </row>
    <row r="35" spans="1:5">
      <c r="A35" s="4" t="s">
        <v>103</v>
      </c>
      <c r="B35" s="5" t="n">
        <v>293820</v>
      </c>
      <c r="C35" s="5" t="n">
        <v>384240</v>
      </c>
      <c r="D35" s="5" t="n">
        <v>834637</v>
      </c>
      <c r="E35" s="5" t="n">
        <v>1055985</v>
      </c>
    </row>
    <row r="36" spans="1:5">
      <c r="A36" s="4" t="s">
        <v>104</v>
      </c>
      <c r="B36" s="5" t="n">
        <v>437717</v>
      </c>
      <c r="C36" s="5" t="n">
        <v>383890</v>
      </c>
      <c r="D36" s="5" t="n">
        <v>1245999</v>
      </c>
      <c r="E36" s="5" t="n">
        <v>1152357</v>
      </c>
    </row>
    <row r="37" spans="1:5">
      <c r="A37" s="4" t="s">
        <v>105</v>
      </c>
      <c r="B37" s="5" t="n">
        <v>203648</v>
      </c>
      <c r="C37" s="5" t="n">
        <v>198350</v>
      </c>
      <c r="D37" s="5" t="n">
        <v>699604</v>
      </c>
      <c r="E37" s="5" t="n">
        <v>561106</v>
      </c>
    </row>
    <row r="38" spans="1:5">
      <c r="A38" s="4" t="s">
        <v>106</v>
      </c>
      <c r="B38" s="5" t="n">
        <v>8307</v>
      </c>
      <c r="C38" s="5" t="n">
        <v>18079</v>
      </c>
      <c r="D38" s="5" t="n">
        <v>-40667</v>
      </c>
      <c r="E38" s="5" t="n">
        <v>-327365</v>
      </c>
    </row>
    <row r="39" spans="1:5">
      <c r="A39" s="4" t="s">
        <v>107</v>
      </c>
      <c r="B39" s="5" t="n">
        <v>242536</v>
      </c>
      <c r="C39" s="5" t="n">
        <v>202259</v>
      </c>
      <c r="D39" s="5" t="n">
        <v>787919</v>
      </c>
      <c r="E39" s="5" t="n">
        <v>604696</v>
      </c>
    </row>
    <row r="40" spans="1:5">
      <c r="A40" s="4" t="s">
        <v>108</v>
      </c>
      <c r="B40" s="5" t="n">
        <v>201526</v>
      </c>
      <c r="C40" s="5" t="n">
        <v>224073</v>
      </c>
      <c r="D40" s="5" t="n">
        <v>646850</v>
      </c>
      <c r="E40" s="5" t="n">
        <v>717775</v>
      </c>
    </row>
    <row r="41" spans="1:5">
      <c r="A41" s="4" t="s">
        <v>109</v>
      </c>
      <c r="B41" s="5" t="n">
        <v>168501</v>
      </c>
      <c r="C41" s="5" t="n">
        <v>117806</v>
      </c>
      <c r="D41" s="5" t="n">
        <v>550003</v>
      </c>
      <c r="E41" s="5" t="n">
        <v>420902</v>
      </c>
    </row>
    <row r="42" spans="1:5">
      <c r="A42" s="4" t="s">
        <v>110</v>
      </c>
      <c r="B42" s="5" t="n">
        <v>843887</v>
      </c>
      <c r="C42" s="5" t="n">
        <v>131</v>
      </c>
      <c r="D42" s="5" t="n">
        <v>1770517</v>
      </c>
      <c r="E42" s="5" t="n">
        <v>131</v>
      </c>
    </row>
    <row r="43" spans="1:5">
      <c r="A43" s="4" t="s">
        <v>97</v>
      </c>
      <c r="B43" s="5" t="n">
        <v>989002</v>
      </c>
      <c r="C43" s="5" t="n">
        <v>790073</v>
      </c>
      <c r="D43" s="5" t="n">
        <v>2687898</v>
      </c>
      <c r="E43" s="5" t="n">
        <v>2504167</v>
      </c>
    </row>
    <row r="44" spans="1:5">
      <c r="A44" s="4" t="s">
        <v>111</v>
      </c>
      <c r="B44" s="5" t="n">
        <v>13266953</v>
      </c>
      <c r="C44" s="5" t="n">
        <v>11097135</v>
      </c>
      <c r="D44" s="5" t="n">
        <v>37874137</v>
      </c>
      <c r="E44" s="5" t="n">
        <v>32136354</v>
      </c>
    </row>
    <row r="45" spans="1:5">
      <c r="A45" s="4" t="s">
        <v>112</v>
      </c>
      <c r="B45" s="5" t="n">
        <v>6727541</v>
      </c>
      <c r="C45" s="5" t="n">
        <v>5529759</v>
      </c>
      <c r="D45" s="5" t="n">
        <v>21818558</v>
      </c>
      <c r="E45" s="5" t="n">
        <v>18773893</v>
      </c>
    </row>
    <row r="46" spans="1:5">
      <c r="A46" s="4" t="s">
        <v>113</v>
      </c>
      <c r="B46" s="5" t="n">
        <v>2081428</v>
      </c>
      <c r="C46" s="5" t="n">
        <v>2015909</v>
      </c>
      <c r="D46" s="5" t="n">
        <v>7525933</v>
      </c>
      <c r="E46" s="5" t="n">
        <v>6897581</v>
      </c>
    </row>
    <row r="47" spans="1:5">
      <c r="A47" s="4" t="s">
        <v>114</v>
      </c>
      <c r="B47" s="7" t="n">
        <v>4646113</v>
      </c>
      <c r="C47" s="7" t="n">
        <v>3513850</v>
      </c>
      <c r="D47" s="7" t="n">
        <v>14292625</v>
      </c>
      <c r="E47" s="7" t="n">
        <v>11876312</v>
      </c>
    </row>
    <row r="48" spans="1:5">
      <c r="A48" s="4" t="s">
        <v>115</v>
      </c>
      <c r="B48" s="8" t="n">
        <v>0.32</v>
      </c>
      <c r="C48" s="8" t="n">
        <v>0.24</v>
      </c>
      <c r="D48" s="8" t="n">
        <v>0.99</v>
      </c>
      <c r="E48" s="8" t="n">
        <v>0.83</v>
      </c>
    </row>
    <row r="49" spans="1:5">
      <c r="A49" s="4" t="s">
        <v>116</v>
      </c>
      <c r="B49" s="8" t="n">
        <v>0.3</v>
      </c>
      <c r="C49" s="8" t="n">
        <v>0.23</v>
      </c>
      <c r="D49" s="8" t="n">
        <v>0.9399999999999999</v>
      </c>
      <c r="E49" s="8" t="n">
        <v>0.78</v>
      </c>
    </row>
    <row r="50" spans="1:5">
      <c r="A50" s="4" t="s">
        <v>117</v>
      </c>
      <c r="B50" s="5" t="n">
        <v>14544417</v>
      </c>
      <c r="C50" s="5" t="n">
        <v>14353082</v>
      </c>
      <c r="D50" s="5" t="n">
        <v>14490993</v>
      </c>
      <c r="E50" s="5" t="n">
        <v>14293859</v>
      </c>
    </row>
    <row r="51" spans="1:5">
      <c r="A51" s="4" t="s">
        <v>118</v>
      </c>
      <c r="B51" s="5" t="n">
        <v>15413155</v>
      </c>
      <c r="C51" s="5" t="n">
        <v>15256623</v>
      </c>
      <c r="D51" s="5" t="n">
        <v>15263528</v>
      </c>
      <c r="E51" s="5" t="n">
        <v>15197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s>
  <sheetData>
    <row r="1" spans="1:4">
      <c r="A1" s="1" t="s">
        <v>454</v>
      </c>
      <c r="B1" s="2" t="s">
        <v>2</v>
      </c>
      <c r="C1" s="2" t="s">
        <v>23</v>
      </c>
    </row>
    <row r="2" spans="1:4">
      <c r="A2" s="3" t="s">
        <v>455</v>
      </c>
    </row>
    <row r="3" spans="1:4">
      <c r="A3" s="4" t="s">
        <v>413</v>
      </c>
      <c r="B3" s="7" t="n">
        <v>1164306803</v>
      </c>
      <c r="C3" s="7" t="n">
        <v>1161519752</v>
      </c>
      <c r="D3" s="4" t="s">
        <v>24</v>
      </c>
    </row>
    <row r="4" spans="1:4">
      <c r="A4" s="4" t="s">
        <v>456</v>
      </c>
      <c r="B4" s="5" t="n">
        <v>1366754</v>
      </c>
      <c r="C4" s="5" t="n">
        <v>1660438</v>
      </c>
    </row>
    <row r="5" spans="1:4">
      <c r="A5" s="4" t="s">
        <v>433</v>
      </c>
    </row>
    <row r="6" spans="1:4">
      <c r="A6" s="3" t="s">
        <v>455</v>
      </c>
    </row>
    <row r="7" spans="1:4">
      <c r="A7" s="4" t="s">
        <v>413</v>
      </c>
      <c r="B7" s="5" t="n">
        <v>275800000</v>
      </c>
      <c r="C7" s="5" t="n">
        <v>350500000</v>
      </c>
    </row>
    <row r="8" spans="1:4">
      <c r="A8" s="4" t="s">
        <v>456</v>
      </c>
      <c r="B8" s="5" t="n">
        <v>0</v>
      </c>
      <c r="C8" s="5" t="n">
        <v>888000</v>
      </c>
    </row>
    <row r="9" spans="1:4">
      <c r="A9" s="4" t="s">
        <v>414</v>
      </c>
    </row>
    <row r="10" spans="1:4">
      <c r="A10" s="3" t="s">
        <v>455</v>
      </c>
    </row>
    <row r="11" spans="1:4">
      <c r="A11" s="4" t="s">
        <v>413</v>
      </c>
      <c r="B11" s="5" t="n">
        <v>246591057</v>
      </c>
      <c r="C11" s="5" t="n">
        <v>232040341</v>
      </c>
    </row>
    <row r="12" spans="1:4">
      <c r="A12" s="4" t="s">
        <v>456</v>
      </c>
      <c r="B12" s="5" t="n">
        <v>348150</v>
      </c>
      <c r="C12" s="5" t="n">
        <v>293224</v>
      </c>
    </row>
    <row r="13" spans="1:4">
      <c r="A13" s="4" t="s">
        <v>415</v>
      </c>
    </row>
    <row r="14" spans="1:4">
      <c r="A14" s="3" t="s">
        <v>455</v>
      </c>
    </row>
    <row r="15" spans="1:4">
      <c r="A15" s="4" t="s">
        <v>413</v>
      </c>
      <c r="B15" s="5" t="n">
        <v>676399345</v>
      </c>
      <c r="C15" s="5" t="n">
        <v>697070779</v>
      </c>
    </row>
    <row r="16" spans="1:4">
      <c r="A16" s="4" t="s">
        <v>456</v>
      </c>
      <c r="B16" s="5" t="n">
        <v>771901</v>
      </c>
      <c r="C16" s="5" t="n">
        <v>1327037</v>
      </c>
    </row>
    <row r="17" spans="1:4">
      <c r="A17" s="4" t="s">
        <v>416</v>
      </c>
    </row>
    <row r="18" spans="1:4">
      <c r="A18" s="3" t="s">
        <v>455</v>
      </c>
    </row>
    <row r="19" spans="1:4">
      <c r="A19" s="4" t="s">
        <v>413</v>
      </c>
      <c r="B19" s="5" t="n">
        <v>102936278</v>
      </c>
      <c r="C19" s="5" t="n">
        <v>103673447</v>
      </c>
    </row>
    <row r="20" spans="1:4">
      <c r="A20" s="4" t="s">
        <v>456</v>
      </c>
      <c r="B20" s="5" t="n">
        <v>224157</v>
      </c>
      <c r="C20" s="5" t="n">
        <v>40177</v>
      </c>
    </row>
    <row r="21" spans="1:4">
      <c r="A21" s="4" t="s">
        <v>417</v>
      </c>
    </row>
    <row r="22" spans="1:4">
      <c r="A22" s="3" t="s">
        <v>455</v>
      </c>
    </row>
    <row r="23" spans="1:4">
      <c r="A23" s="4" t="s">
        <v>413</v>
      </c>
      <c r="B23" s="5" t="n">
        <v>101570279</v>
      </c>
      <c r="C23" s="5" t="n">
        <v>88791799</v>
      </c>
    </row>
    <row r="24" spans="1:4">
      <c r="A24" s="4" t="s">
        <v>456</v>
      </c>
      <c r="B24" s="5" t="n">
        <v>0</v>
      </c>
      <c r="C24" s="5" t="n">
        <v>0</v>
      </c>
    </row>
    <row r="25" spans="1:4">
      <c r="A25" s="4" t="s">
        <v>418</v>
      </c>
    </row>
    <row r="26" spans="1:4">
      <c r="A26" s="3" t="s">
        <v>455</v>
      </c>
    </row>
    <row r="27" spans="1:4">
      <c r="A27" s="4" t="s">
        <v>413</v>
      </c>
      <c r="B27" s="5" t="n">
        <v>36809844</v>
      </c>
      <c r="C27" s="5" t="n">
        <v>39943386</v>
      </c>
    </row>
    <row r="28" spans="1:4">
      <c r="A28" s="4" t="s">
        <v>456</v>
      </c>
      <c r="B28" s="5" t="n">
        <v>22546</v>
      </c>
      <c r="C28" s="5" t="n">
        <v>0</v>
      </c>
    </row>
    <row r="29" spans="1:4">
      <c r="A29" s="4" t="s">
        <v>457</v>
      </c>
    </row>
    <row r="30" spans="1:4">
      <c r="A30" s="3" t="s">
        <v>455</v>
      </c>
    </row>
    <row r="31" spans="1:4">
      <c r="A31" s="4" t="s">
        <v>413</v>
      </c>
      <c r="B31" s="5" t="n">
        <v>1157740999</v>
      </c>
      <c r="C31" s="5" t="n">
        <v>1155094965</v>
      </c>
    </row>
    <row r="32" spans="1:4">
      <c r="A32" s="4" t="s">
        <v>458</v>
      </c>
    </row>
    <row r="33" spans="1:4">
      <c r="A33" s="3" t="s">
        <v>455</v>
      </c>
    </row>
    <row r="34" spans="1:4">
      <c r="A34" s="4" t="s">
        <v>413</v>
      </c>
      <c r="B34" s="5" t="n">
        <v>4957408</v>
      </c>
      <c r="C34" s="5" t="n">
        <v>4718126</v>
      </c>
    </row>
    <row r="35" spans="1:4">
      <c r="A35" s="4" t="s">
        <v>459</v>
      </c>
    </row>
    <row r="36" spans="1:4">
      <c r="A36" s="3" t="s">
        <v>455</v>
      </c>
    </row>
    <row r="37" spans="1:4">
      <c r="A37" s="4" t="s">
        <v>413</v>
      </c>
      <c r="B37" s="5" t="n">
        <v>2476122</v>
      </c>
      <c r="C37" s="5" t="n">
        <v>1567688</v>
      </c>
    </row>
    <row r="38" spans="1:4">
      <c r="A38" s="4" t="s">
        <v>460</v>
      </c>
    </row>
    <row r="39" spans="1:4">
      <c r="A39" s="3" t="s">
        <v>455</v>
      </c>
    </row>
    <row r="40" spans="1:4">
      <c r="A40" s="4" t="s">
        <v>413</v>
      </c>
      <c r="B40" s="5" t="n">
        <v>1265449</v>
      </c>
      <c r="C40" s="5" t="n">
        <v>1490424</v>
      </c>
    </row>
    <row r="41" spans="1:4">
      <c r="A41" s="4" t="s">
        <v>461</v>
      </c>
    </row>
    <row r="42" spans="1:4">
      <c r="A42" s="3" t="s">
        <v>455</v>
      </c>
    </row>
    <row r="43" spans="1:4">
      <c r="A43" s="4" t="s">
        <v>413</v>
      </c>
      <c r="B43" s="5" t="n">
        <v>113257</v>
      </c>
      <c r="C43" s="5" t="n">
        <v>1000840</v>
      </c>
    </row>
    <row r="44" spans="1:4">
      <c r="A44" s="4" t="s">
        <v>462</v>
      </c>
    </row>
    <row r="45" spans="1:4">
      <c r="A45" s="3" t="s">
        <v>455</v>
      </c>
    </row>
    <row r="46" spans="1:4">
      <c r="A46" s="4" t="s">
        <v>413</v>
      </c>
      <c r="B46" s="5" t="n">
        <v>324924</v>
      </c>
      <c r="C46" s="5" t="n">
        <v>0</v>
      </c>
    </row>
    <row r="47" spans="1:4">
      <c r="A47" s="4" t="s">
        <v>463</v>
      </c>
    </row>
    <row r="48" spans="1:4">
      <c r="A48" s="3" t="s">
        <v>455</v>
      </c>
    </row>
    <row r="49" spans="1:4">
      <c r="A49" s="4" t="s">
        <v>413</v>
      </c>
      <c r="B49" s="5" t="n">
        <v>777656</v>
      </c>
      <c r="C49" s="5" t="n">
        <v>659174</v>
      </c>
    </row>
    <row r="50" spans="1:4">
      <c r="A50" s="4" t="s">
        <v>464</v>
      </c>
    </row>
    <row r="51" spans="1:4">
      <c r="A51" s="3" t="s">
        <v>455</v>
      </c>
    </row>
    <row r="52" spans="1:4">
      <c r="A52" s="4" t="s">
        <v>413</v>
      </c>
      <c r="B52" s="5" t="n">
        <v>241642</v>
      </c>
      <c r="C52" s="5" t="n">
        <v>46223</v>
      </c>
    </row>
    <row r="53" spans="1:4">
      <c r="A53" s="4" t="s">
        <v>465</v>
      </c>
    </row>
    <row r="54" spans="1:4">
      <c r="A54" s="3" t="s">
        <v>455</v>
      </c>
    </row>
    <row r="55" spans="1:4">
      <c r="A55" s="4" t="s">
        <v>413</v>
      </c>
      <c r="B55" s="5" t="n">
        <v>0</v>
      </c>
      <c r="C55" s="5" t="n">
        <v>0</v>
      </c>
    </row>
    <row r="56" spans="1:4">
      <c r="A56" s="4" t="s">
        <v>466</v>
      </c>
    </row>
    <row r="57" spans="1:4">
      <c r="A57" s="3" t="s">
        <v>455</v>
      </c>
    </row>
    <row r="58" spans="1:4">
      <c r="A58" s="4" t="s">
        <v>413</v>
      </c>
      <c r="B58" s="5" t="n">
        <v>154659</v>
      </c>
      <c r="C58" s="5" t="n">
        <v>46223</v>
      </c>
    </row>
    <row r="59" spans="1:4">
      <c r="A59" s="4" t="s">
        <v>467</v>
      </c>
    </row>
    <row r="60" spans="1:4">
      <c r="A60" s="3" t="s">
        <v>455</v>
      </c>
    </row>
    <row r="61" spans="1:4">
      <c r="A61" s="4" t="s">
        <v>413</v>
      </c>
      <c r="B61" s="5" t="n">
        <v>0</v>
      </c>
      <c r="C61" s="5" t="n">
        <v>0</v>
      </c>
    </row>
    <row r="62" spans="1:4">
      <c r="A62" s="4" t="s">
        <v>468</v>
      </c>
    </row>
    <row r="63" spans="1:4">
      <c r="A63" s="3" t="s">
        <v>455</v>
      </c>
    </row>
    <row r="64" spans="1:4">
      <c r="A64" s="4" t="s">
        <v>413</v>
      </c>
      <c r="B64" s="5" t="n">
        <v>0</v>
      </c>
      <c r="C64" s="5" t="n">
        <v>0</v>
      </c>
    </row>
    <row r="65" spans="1:4">
      <c r="A65" s="4" t="s">
        <v>469</v>
      </c>
    </row>
    <row r="66" spans="1:4">
      <c r="A66" s="3" t="s">
        <v>455</v>
      </c>
    </row>
    <row r="67" spans="1:4">
      <c r="A67" s="4" t="s">
        <v>413</v>
      </c>
      <c r="B67" s="5" t="n">
        <v>0</v>
      </c>
      <c r="C67" s="5" t="n">
        <v>0</v>
      </c>
    </row>
    <row r="68" spans="1:4">
      <c r="A68" s="4" t="s">
        <v>470</v>
      </c>
    </row>
    <row r="69" spans="1:4">
      <c r="A69" s="3" t="s">
        <v>455</v>
      </c>
    </row>
    <row r="70" spans="1:4">
      <c r="A70" s="4" t="s">
        <v>413</v>
      </c>
      <c r="B70" s="5" t="n">
        <v>86983</v>
      </c>
      <c r="C70" s="5" t="n">
        <v>0</v>
      </c>
    </row>
    <row r="71" spans="1:4">
      <c r="A71" s="4" t="s">
        <v>471</v>
      </c>
    </row>
    <row r="72" spans="1:4">
      <c r="A72" s="3" t="s">
        <v>455</v>
      </c>
    </row>
    <row r="73" spans="1:4">
      <c r="A73" s="4" t="s">
        <v>413</v>
      </c>
      <c r="B73" s="7" t="n">
        <v>5199050</v>
      </c>
      <c r="C73" s="7" t="n">
        <v>4764349</v>
      </c>
    </row>
    <row r="74" spans="1:4"/>
    <row r="75" spans="1:4">
      <c r="A75" s="4" t="s">
        <v>24</v>
      </c>
      <c r="B75" s="4" t="s">
        <v>65</v>
      </c>
    </row>
  </sheetData>
  <mergeCells count="3">
    <mergeCell ref="C1:D1"/>
    <mergeCell ref="A74:D74"/>
    <mergeCell ref="B75:D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472</v>
      </c>
      <c r="B1" s="2" t="s">
        <v>75</v>
      </c>
      <c r="C1" s="2" t="s">
        <v>1</v>
      </c>
      <c r="D1" s="2" t="s">
        <v>420</v>
      </c>
    </row>
    <row r="2" spans="1:4">
      <c r="B2" s="2" t="s">
        <v>2</v>
      </c>
      <c r="C2" s="2" t="s">
        <v>2</v>
      </c>
      <c r="D2" s="2" t="s">
        <v>23</v>
      </c>
    </row>
    <row r="3" spans="1:4">
      <c r="A3" s="3" t="s">
        <v>473</v>
      </c>
    </row>
    <row r="4" spans="1:4">
      <c r="A4" s="4" t="s">
        <v>474</v>
      </c>
      <c r="B4" s="7" t="n">
        <v>9970291</v>
      </c>
      <c r="C4" s="7" t="n">
        <v>9970291</v>
      </c>
      <c r="D4" s="7" t="n">
        <v>7084548</v>
      </c>
    </row>
    <row r="5" spans="1:4">
      <c r="A5" s="4" t="s">
        <v>475</v>
      </c>
      <c r="B5" s="5" t="n">
        <v>11170341</v>
      </c>
      <c r="C5" s="5" t="n">
        <v>11170341</v>
      </c>
      <c r="D5" s="5" t="n">
        <v>8508281</v>
      </c>
    </row>
    <row r="6" spans="1:4">
      <c r="A6" s="4" t="s">
        <v>476</v>
      </c>
      <c r="B6" s="5" t="n">
        <v>1251449</v>
      </c>
      <c r="C6" s="5" t="n">
        <v>1251449</v>
      </c>
      <c r="D6" s="5" t="n">
        <v>48733</v>
      </c>
    </row>
    <row r="7" spans="1:4">
      <c r="A7" s="4" t="s">
        <v>477</v>
      </c>
      <c r="B7" s="5" t="n">
        <v>10037395</v>
      </c>
      <c r="C7" s="5" t="n">
        <v>10358621</v>
      </c>
      <c r="D7" s="5" t="n">
        <v>7298201</v>
      </c>
    </row>
    <row r="8" spans="1:4">
      <c r="A8" s="4" t="s">
        <v>478</v>
      </c>
      <c r="B8" s="5" t="n">
        <v>107708</v>
      </c>
      <c r="C8" s="5" t="n">
        <v>351037</v>
      </c>
      <c r="D8" s="5" t="n">
        <v>294793</v>
      </c>
    </row>
    <row r="9" spans="1:4">
      <c r="A9" s="4" t="s">
        <v>414</v>
      </c>
    </row>
    <row r="10" spans="1:4">
      <c r="A10" s="3" t="s">
        <v>473</v>
      </c>
    </row>
    <row r="11" spans="1:4">
      <c r="A11" s="4" t="s">
        <v>474</v>
      </c>
      <c r="B11" s="5" t="n">
        <v>1051428</v>
      </c>
      <c r="C11" s="5" t="n">
        <v>1051428</v>
      </c>
      <c r="D11" s="5" t="n">
        <v>955522</v>
      </c>
    </row>
    <row r="12" spans="1:4">
      <c r="A12" s="4" t="s">
        <v>475</v>
      </c>
      <c r="B12" s="5" t="n">
        <v>1208242</v>
      </c>
      <c r="C12" s="5" t="n">
        <v>1208242</v>
      </c>
      <c r="D12" s="5" t="n">
        <v>1143831</v>
      </c>
    </row>
    <row r="13" spans="1:4">
      <c r="A13" s="4" t="s">
        <v>476</v>
      </c>
      <c r="B13" s="5" t="n">
        <v>8020</v>
      </c>
      <c r="C13" s="5" t="n">
        <v>8020</v>
      </c>
      <c r="D13" s="5" t="n">
        <v>24434</v>
      </c>
    </row>
    <row r="14" spans="1:4">
      <c r="A14" s="4" t="s">
        <v>477</v>
      </c>
      <c r="B14" s="5" t="n">
        <v>1056993</v>
      </c>
      <c r="C14" s="5" t="n">
        <v>1114914</v>
      </c>
      <c r="D14" s="5" t="n">
        <v>975317</v>
      </c>
    </row>
    <row r="15" spans="1:4">
      <c r="A15" s="4" t="s">
        <v>478</v>
      </c>
      <c r="B15" s="5" t="n">
        <v>8254</v>
      </c>
      <c r="C15" s="5" t="n">
        <v>42079</v>
      </c>
      <c r="D15" s="5" t="n">
        <v>33166</v>
      </c>
    </row>
    <row r="16" spans="1:4">
      <c r="A16" s="4" t="s">
        <v>479</v>
      </c>
      <c r="B16" s="5" t="n">
        <v>29999</v>
      </c>
      <c r="C16" s="5" t="n">
        <v>29999</v>
      </c>
      <c r="D16" s="5" t="n">
        <v>24434</v>
      </c>
    </row>
    <row r="17" spans="1:4">
      <c r="A17" s="4" t="s">
        <v>480</v>
      </c>
      <c r="B17" s="5" t="n">
        <v>33905</v>
      </c>
      <c r="C17" s="5" t="n">
        <v>33905</v>
      </c>
      <c r="D17" s="5" t="n">
        <v>25131</v>
      </c>
    </row>
    <row r="18" spans="1:4">
      <c r="A18" s="4" t="s">
        <v>481</v>
      </c>
      <c r="B18" s="5" t="n">
        <v>30360</v>
      </c>
      <c r="C18" s="5" t="n">
        <v>31050</v>
      </c>
      <c r="D18" s="5" t="n">
        <v>24858</v>
      </c>
    </row>
    <row r="19" spans="1:4">
      <c r="A19" s="4" t="s">
        <v>482</v>
      </c>
      <c r="B19" s="5" t="n">
        <v>0</v>
      </c>
      <c r="C19" s="5" t="n">
        <v>0</v>
      </c>
      <c r="D19" s="5" t="n">
        <v>90</v>
      </c>
    </row>
    <row r="20" spans="1:4">
      <c r="A20" s="4" t="s">
        <v>415</v>
      </c>
    </row>
    <row r="21" spans="1:4">
      <c r="A21" s="3" t="s">
        <v>473</v>
      </c>
    </row>
    <row r="22" spans="1:4">
      <c r="A22" s="4" t="s">
        <v>474</v>
      </c>
      <c r="B22" s="5" t="n">
        <v>8558786</v>
      </c>
      <c r="C22" s="5" t="n">
        <v>8558786</v>
      </c>
      <c r="D22" s="5" t="n">
        <v>5960208</v>
      </c>
    </row>
    <row r="23" spans="1:4">
      <c r="A23" s="4" t="s">
        <v>475</v>
      </c>
      <c r="B23" s="5" t="n">
        <v>9774957</v>
      </c>
      <c r="C23" s="5" t="n">
        <v>9774957</v>
      </c>
      <c r="D23" s="5" t="n">
        <v>6970943</v>
      </c>
    </row>
    <row r="24" spans="1:4">
      <c r="A24" s="4" t="s">
        <v>476</v>
      </c>
      <c r="B24" s="5" t="n">
        <v>1199353</v>
      </c>
      <c r="C24" s="5" t="n">
        <v>1199353</v>
      </c>
      <c r="D24" s="5" t="n">
        <v>24299</v>
      </c>
    </row>
    <row r="25" spans="1:4">
      <c r="A25" s="4" t="s">
        <v>477</v>
      </c>
      <c r="B25" s="5" t="n">
        <v>8614619</v>
      </c>
      <c r="C25" s="5" t="n">
        <v>8878239</v>
      </c>
      <c r="D25" s="5" t="n">
        <v>6131422</v>
      </c>
    </row>
    <row r="26" spans="1:4">
      <c r="A26" s="4" t="s">
        <v>478</v>
      </c>
      <c r="B26" s="5" t="n">
        <v>97047</v>
      </c>
      <c r="C26" s="5" t="n">
        <v>299275</v>
      </c>
      <c r="D26" s="5" t="n">
        <v>259651</v>
      </c>
    </row>
    <row r="27" spans="1:4">
      <c r="A27" s="4" t="s">
        <v>479</v>
      </c>
      <c r="B27" s="5" t="n">
        <v>4487205</v>
      </c>
      <c r="C27" s="5" t="n">
        <v>4487205</v>
      </c>
      <c r="D27" s="5" t="n">
        <v>686520</v>
      </c>
    </row>
    <row r="28" spans="1:4">
      <c r="A28" s="4" t="s">
        <v>480</v>
      </c>
      <c r="B28" s="5" t="n">
        <v>4807777</v>
      </c>
      <c r="C28" s="5" t="n">
        <v>4807777</v>
      </c>
      <c r="D28" s="5" t="n">
        <v>695762</v>
      </c>
    </row>
    <row r="29" spans="1:4">
      <c r="A29" s="4" t="s">
        <v>481</v>
      </c>
      <c r="B29" s="5" t="n">
        <v>4508128</v>
      </c>
      <c r="C29" s="5" t="n">
        <v>4710529</v>
      </c>
      <c r="D29" s="5" t="n">
        <v>717892</v>
      </c>
    </row>
    <row r="30" spans="1:4">
      <c r="A30" s="4" t="s">
        <v>482</v>
      </c>
      <c r="B30" s="5" t="n">
        <v>50716</v>
      </c>
      <c r="C30" s="5" t="n">
        <v>158980</v>
      </c>
      <c r="D30" s="5" t="n">
        <v>39825</v>
      </c>
    </row>
    <row r="31" spans="1:4">
      <c r="A31" s="4" t="s">
        <v>416</v>
      </c>
    </row>
    <row r="32" spans="1:4">
      <c r="A32" s="3" t="s">
        <v>473</v>
      </c>
    </row>
    <row r="33" spans="1:4">
      <c r="A33" s="4" t="s">
        <v>474</v>
      </c>
      <c r="B33" s="5" t="n">
        <v>224157</v>
      </c>
      <c r="C33" s="5" t="n">
        <v>224157</v>
      </c>
      <c r="D33" s="5" t="n">
        <v>140012</v>
      </c>
    </row>
    <row r="34" spans="1:4">
      <c r="A34" s="4" t="s">
        <v>475</v>
      </c>
      <c r="B34" s="5" t="n">
        <v>48343</v>
      </c>
      <c r="C34" s="5" t="n">
        <v>48343</v>
      </c>
      <c r="D34" s="5" t="n">
        <v>363382</v>
      </c>
    </row>
    <row r="35" spans="1:4">
      <c r="A35" s="4" t="s">
        <v>476</v>
      </c>
      <c r="B35" s="5" t="n">
        <v>0</v>
      </c>
      <c r="C35" s="5" t="n">
        <v>0</v>
      </c>
      <c r="D35" s="5" t="n">
        <v>0</v>
      </c>
    </row>
    <row r="36" spans="1:4">
      <c r="A36" s="4" t="s">
        <v>477</v>
      </c>
      <c r="B36" s="5" t="n">
        <v>228730</v>
      </c>
      <c r="C36" s="5" t="n">
        <v>226492</v>
      </c>
      <c r="D36" s="5" t="n">
        <v>161068</v>
      </c>
    </row>
    <row r="37" spans="1:4">
      <c r="A37" s="4" t="s">
        <v>478</v>
      </c>
      <c r="B37" s="5" t="n">
        <v>0</v>
      </c>
      <c r="C37" s="5" t="n">
        <v>2386</v>
      </c>
      <c r="D37" s="5" t="n">
        <v>0</v>
      </c>
    </row>
    <row r="38" spans="1:4">
      <c r="A38" s="4" t="s">
        <v>417</v>
      </c>
    </row>
    <row r="39" spans="1:4">
      <c r="A39" s="3" t="s">
        <v>473</v>
      </c>
    </row>
    <row r="40" spans="1:4">
      <c r="A40" s="4" t="s">
        <v>474</v>
      </c>
      <c r="B40" s="5" t="n">
        <v>0</v>
      </c>
      <c r="C40" s="5" t="n">
        <v>0</v>
      </c>
      <c r="D40" s="5" t="n">
        <v>0</v>
      </c>
    </row>
    <row r="41" spans="1:4">
      <c r="A41" s="4" t="s">
        <v>475</v>
      </c>
      <c r="B41" s="5" t="n">
        <v>0</v>
      </c>
      <c r="C41" s="5" t="n">
        <v>0</v>
      </c>
      <c r="D41" s="5" t="n">
        <v>0</v>
      </c>
    </row>
    <row r="42" spans="1:4">
      <c r="A42" s="4" t="s">
        <v>476</v>
      </c>
      <c r="B42" s="5" t="n">
        <v>0</v>
      </c>
      <c r="C42" s="5" t="n">
        <v>0</v>
      </c>
      <c r="D42" s="5" t="n">
        <v>0</v>
      </c>
    </row>
    <row r="43" spans="1:4">
      <c r="A43" s="4" t="s">
        <v>477</v>
      </c>
      <c r="B43" s="5" t="n">
        <v>0</v>
      </c>
      <c r="C43" s="5" t="n">
        <v>0</v>
      </c>
      <c r="D43" s="5" t="n">
        <v>0</v>
      </c>
    </row>
    <row r="44" spans="1:4">
      <c r="A44" s="4" t="s">
        <v>478</v>
      </c>
      <c r="B44" s="5" t="n">
        <v>0</v>
      </c>
      <c r="C44" s="5" t="n">
        <v>0</v>
      </c>
      <c r="D44" s="5" t="n">
        <v>0</v>
      </c>
    </row>
    <row r="45" spans="1:4">
      <c r="A45" s="4" t="s">
        <v>418</v>
      </c>
    </row>
    <row r="46" spans="1:4">
      <c r="A46" s="3" t="s">
        <v>473</v>
      </c>
    </row>
    <row r="47" spans="1:4">
      <c r="A47" s="4" t="s">
        <v>474</v>
      </c>
      <c r="B47" s="5" t="n">
        <v>135920</v>
      </c>
      <c r="C47" s="5" t="n">
        <v>135920</v>
      </c>
      <c r="D47" s="5" t="n">
        <v>28806</v>
      </c>
    </row>
    <row r="48" spans="1:4">
      <c r="A48" s="4" t="s">
        <v>475</v>
      </c>
      <c r="B48" s="5" t="n">
        <v>138799</v>
      </c>
      <c r="C48" s="5" t="n">
        <v>138799</v>
      </c>
      <c r="D48" s="5" t="n">
        <v>30125</v>
      </c>
    </row>
    <row r="49" spans="1:4">
      <c r="A49" s="4" t="s">
        <v>476</v>
      </c>
      <c r="B49" s="5" t="n">
        <v>44076</v>
      </c>
      <c r="C49" s="5" t="n">
        <v>44076</v>
      </c>
      <c r="D49" s="5" t="n">
        <v>0</v>
      </c>
    </row>
    <row r="50" spans="1:4">
      <c r="A50" s="4" t="s">
        <v>477</v>
      </c>
      <c r="B50" s="5" t="n">
        <v>137053</v>
      </c>
      <c r="C50" s="5" t="n">
        <v>138976</v>
      </c>
      <c r="D50" s="5" t="n">
        <v>30394</v>
      </c>
    </row>
    <row r="51" spans="1:4">
      <c r="A51" s="4" t="s">
        <v>478</v>
      </c>
      <c r="B51" s="5" t="n">
        <v>2407</v>
      </c>
      <c r="C51" s="5" t="n">
        <v>7297</v>
      </c>
      <c r="D51" s="7" t="n">
        <v>1976</v>
      </c>
    </row>
    <row r="52" spans="1:4">
      <c r="A52" s="4" t="s">
        <v>479</v>
      </c>
      <c r="B52" s="5" t="n">
        <v>48937</v>
      </c>
      <c r="C52" s="5" t="n">
        <v>48937</v>
      </c>
    </row>
    <row r="53" spans="1:4">
      <c r="A53" s="4" t="s">
        <v>480</v>
      </c>
      <c r="B53" s="5" t="n">
        <v>51817</v>
      </c>
      <c r="C53" s="5" t="n">
        <v>51817</v>
      </c>
    </row>
    <row r="54" spans="1:4">
      <c r="A54" s="4" t="s">
        <v>481</v>
      </c>
      <c r="B54" s="5" t="n">
        <v>49969</v>
      </c>
      <c r="C54" s="5" t="n">
        <v>51360</v>
      </c>
    </row>
    <row r="55" spans="1:4">
      <c r="A55" s="4" t="s">
        <v>482</v>
      </c>
      <c r="B55" s="7" t="n">
        <v>437</v>
      </c>
      <c r="C55" s="7" t="n">
        <v>1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483</v>
      </c>
      <c r="B1" s="2" t="s">
        <v>1</v>
      </c>
    </row>
    <row r="2" spans="1:3">
      <c r="B2" s="2" t="s">
        <v>484</v>
      </c>
      <c r="C2" s="2" t="s">
        <v>423</v>
      </c>
    </row>
    <row r="3" spans="1:3">
      <c r="A3" s="4" t="s">
        <v>437</v>
      </c>
    </row>
    <row r="4" spans="1:3">
      <c r="A4" s="4" t="s">
        <v>485</v>
      </c>
      <c r="B4" s="5" t="n">
        <v>5</v>
      </c>
      <c r="C4" s="5" t="n">
        <v>9</v>
      </c>
    </row>
    <row r="5" spans="1:3">
      <c r="A5" s="4" t="s">
        <v>486</v>
      </c>
      <c r="B5" s="7" t="n">
        <v>290191</v>
      </c>
      <c r="C5" s="7" t="n">
        <v>957395</v>
      </c>
    </row>
    <row r="6" spans="1:3">
      <c r="A6" s="4" t="s">
        <v>487</v>
      </c>
      <c r="B6" s="7" t="n">
        <v>290191</v>
      </c>
      <c r="C6" s="7" t="n">
        <v>957395</v>
      </c>
    </row>
    <row r="7" spans="1:3">
      <c r="A7" s="4" t="s">
        <v>439</v>
      </c>
    </row>
    <row r="8" spans="1:3">
      <c r="A8" s="4" t="s">
        <v>485</v>
      </c>
      <c r="B8" s="5" t="n">
        <v>4</v>
      </c>
      <c r="C8" s="5" t="n">
        <v>1</v>
      </c>
    </row>
    <row r="9" spans="1:3">
      <c r="A9" s="4" t="s">
        <v>486</v>
      </c>
      <c r="B9" s="7" t="n">
        <v>386280</v>
      </c>
      <c r="C9" s="7" t="n">
        <v>32138</v>
      </c>
    </row>
    <row r="10" spans="1:3">
      <c r="A10" s="4" t="s">
        <v>487</v>
      </c>
      <c r="B10" s="7" t="n">
        <v>386280</v>
      </c>
      <c r="C10" s="7" t="n">
        <v>32138</v>
      </c>
    </row>
    <row r="11" spans="1:3">
      <c r="A11" s="4" t="s">
        <v>488</v>
      </c>
    </row>
    <row r="12" spans="1:3">
      <c r="A12" s="4" t="s">
        <v>485</v>
      </c>
      <c r="B12" s="5" t="n">
        <v>4</v>
      </c>
      <c r="C12" s="5" t="n">
        <v>7</v>
      </c>
    </row>
    <row r="13" spans="1:3">
      <c r="A13" s="4" t="s">
        <v>486</v>
      </c>
      <c r="B13" s="7" t="n">
        <v>195854</v>
      </c>
      <c r="C13" s="7" t="n">
        <v>441756</v>
      </c>
    </row>
    <row r="14" spans="1:3">
      <c r="A14" s="4" t="s">
        <v>487</v>
      </c>
      <c r="B14" s="7" t="n">
        <v>195854</v>
      </c>
      <c r="C14" s="7" t="n">
        <v>441756</v>
      </c>
    </row>
    <row r="15" spans="1:3">
      <c r="A15" s="4" t="s">
        <v>489</v>
      </c>
    </row>
    <row r="16" spans="1:3">
      <c r="A16" s="4" t="s">
        <v>485</v>
      </c>
      <c r="B16" s="5" t="n">
        <v>0</v>
      </c>
      <c r="C16" s="5" t="n">
        <v>0</v>
      </c>
    </row>
    <row r="17" spans="1:3">
      <c r="A17" s="4" t="s">
        <v>486</v>
      </c>
      <c r="B17" s="7" t="n">
        <v>0</v>
      </c>
      <c r="C17" s="7" t="n">
        <v>0</v>
      </c>
    </row>
    <row r="18" spans="1:3">
      <c r="A18" s="4" t="s">
        <v>487</v>
      </c>
      <c r="B18" s="7" t="n">
        <v>0</v>
      </c>
      <c r="C18" s="7" t="n">
        <v>0</v>
      </c>
    </row>
    <row r="19" spans="1:3">
      <c r="A19" s="4" t="s">
        <v>490</v>
      </c>
    </row>
    <row r="20" spans="1:3">
      <c r="A20" s="4" t="s">
        <v>485</v>
      </c>
      <c r="B20" s="5" t="n">
        <v>1</v>
      </c>
      <c r="C20" s="5" t="n">
        <v>2</v>
      </c>
    </row>
    <row r="21" spans="1:3">
      <c r="A21" s="4" t="s">
        <v>486</v>
      </c>
      <c r="B21" s="7" t="n">
        <v>94337</v>
      </c>
      <c r="C21" s="7" t="n">
        <v>515639</v>
      </c>
    </row>
    <row r="22" spans="1:3">
      <c r="A22" s="4" t="s">
        <v>487</v>
      </c>
      <c r="B22" s="7" t="n">
        <v>94337</v>
      </c>
      <c r="C22" s="7" t="n">
        <v>515639</v>
      </c>
    </row>
    <row r="23" spans="1:3">
      <c r="A23" s="4" t="s">
        <v>491</v>
      </c>
    </row>
    <row r="24" spans="1:3">
      <c r="A24" s="4" t="s">
        <v>485</v>
      </c>
      <c r="B24" s="5" t="n">
        <v>2</v>
      </c>
      <c r="C24" s="5" t="n">
        <v>0</v>
      </c>
    </row>
    <row r="25" spans="1:3">
      <c r="A25" s="4" t="s">
        <v>486</v>
      </c>
      <c r="B25" s="7" t="n">
        <v>186813</v>
      </c>
      <c r="C25" s="7" t="n">
        <v>0</v>
      </c>
    </row>
    <row r="26" spans="1:3">
      <c r="A26" s="4" t="s">
        <v>487</v>
      </c>
      <c r="B26" s="7" t="n">
        <v>186813</v>
      </c>
      <c r="C26" s="7" t="n">
        <v>0</v>
      </c>
    </row>
    <row r="27" spans="1:3">
      <c r="A27" s="4" t="s">
        <v>492</v>
      </c>
    </row>
    <row r="28" spans="1:3">
      <c r="A28" s="4" t="s">
        <v>485</v>
      </c>
      <c r="B28" s="5" t="n">
        <v>0</v>
      </c>
    </row>
    <row r="29" spans="1:3">
      <c r="A29" s="4" t="s">
        <v>486</v>
      </c>
      <c r="B29" s="7" t="n">
        <v>0</v>
      </c>
    </row>
    <row r="30" spans="1:3">
      <c r="A30" s="4" t="s">
        <v>487</v>
      </c>
      <c r="B30" s="7" t="n">
        <v>0</v>
      </c>
    </row>
    <row r="31" spans="1:3">
      <c r="A31" s="4" t="s">
        <v>493</v>
      </c>
    </row>
    <row r="32" spans="1:3">
      <c r="A32" s="4" t="s">
        <v>485</v>
      </c>
      <c r="B32" s="5" t="n">
        <v>2</v>
      </c>
    </row>
    <row r="33" spans="1:3">
      <c r="A33" s="4" t="s">
        <v>486</v>
      </c>
      <c r="B33" s="7" t="n">
        <v>199467</v>
      </c>
    </row>
    <row r="34" spans="1:3">
      <c r="A34" s="4" t="s">
        <v>487</v>
      </c>
      <c r="B34" s="7" t="n">
        <v>199467</v>
      </c>
    </row>
    <row r="35" spans="1:3">
      <c r="A35" s="4" t="s">
        <v>494</v>
      </c>
    </row>
    <row r="36" spans="1:3">
      <c r="A36" s="4" t="s">
        <v>485</v>
      </c>
      <c r="C36" s="5" t="n">
        <v>0</v>
      </c>
    </row>
    <row r="37" spans="1:3">
      <c r="A37" s="4" t="s">
        <v>486</v>
      </c>
      <c r="C37" s="7" t="n">
        <v>0</v>
      </c>
    </row>
    <row r="38" spans="1:3">
      <c r="A38" s="4" t="s">
        <v>487</v>
      </c>
      <c r="C38" s="7" t="n">
        <v>0</v>
      </c>
    </row>
    <row r="39" spans="1:3">
      <c r="A39" s="4" t="s">
        <v>495</v>
      </c>
    </row>
    <row r="40" spans="1:3">
      <c r="A40" s="4" t="s">
        <v>485</v>
      </c>
      <c r="C40" s="5" t="n">
        <v>1</v>
      </c>
    </row>
    <row r="41" spans="1:3">
      <c r="A41" s="4" t="s">
        <v>486</v>
      </c>
      <c r="C41" s="7" t="n">
        <v>32138</v>
      </c>
    </row>
    <row r="42" spans="1:3">
      <c r="A42" s="4" t="s">
        <v>487</v>
      </c>
      <c r="C42" s="7" t="n">
        <v>321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6</v>
      </c>
    </row>
    <row r="3" spans="1:3">
      <c r="A3" s="3" t="s">
        <v>497</v>
      </c>
    </row>
    <row r="4" spans="1:3">
      <c r="A4" s="4" t="s">
        <v>498</v>
      </c>
      <c r="B4" s="7" t="n">
        <v>0</v>
      </c>
      <c r="C4" s="7" t="n">
        <v>462071</v>
      </c>
    </row>
    <row r="5" spans="1:3">
      <c r="A5" s="4" t="s">
        <v>499</v>
      </c>
      <c r="B5" s="5" t="n">
        <v>0</v>
      </c>
      <c r="C5" s="5" t="n">
        <v>-397685</v>
      </c>
    </row>
    <row r="6" spans="1:3">
      <c r="A6" s="4" t="s">
        <v>500</v>
      </c>
      <c r="B6" s="7" t="n">
        <v>0</v>
      </c>
      <c r="C6" s="7" t="n">
        <v>64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503</v>
      </c>
      <c r="B3" s="7" t="n">
        <v>16911270</v>
      </c>
      <c r="C3" s="7" t="n">
        <v>18327905</v>
      </c>
    </row>
    <row r="4" spans="1:3">
      <c r="A4" s="4" t="s">
        <v>504</v>
      </c>
      <c r="B4" s="7" t="n">
        <v>15819914</v>
      </c>
      <c r="C4" s="7" t="n">
        <v>169746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s>
  <sheetData>
    <row r="1" spans="1:4">
      <c r="A1" s="1" t="s">
        <v>505</v>
      </c>
      <c r="B1" s="2" t="s">
        <v>2</v>
      </c>
      <c r="C1" s="2" t="s">
        <v>23</v>
      </c>
    </row>
    <row r="2" spans="1:4">
      <c r="A2" s="3" t="s">
        <v>506</v>
      </c>
    </row>
    <row r="3" spans="1:4">
      <c r="A3" s="4" t="s">
        <v>413</v>
      </c>
      <c r="B3" s="7" t="n">
        <v>1164306803</v>
      </c>
      <c r="C3" s="7" t="n">
        <v>1161519752</v>
      </c>
      <c r="D3" s="4" t="s">
        <v>24</v>
      </c>
    </row>
    <row r="4" spans="1:4">
      <c r="A4" s="4" t="s">
        <v>507</v>
      </c>
    </row>
    <row r="5" spans="1:4">
      <c r="A5" s="3" t="s">
        <v>506</v>
      </c>
    </row>
    <row r="6" spans="1:4">
      <c r="A6" s="4" t="s">
        <v>413</v>
      </c>
      <c r="B6" s="5" t="n">
        <v>1127143387</v>
      </c>
      <c r="C6" s="5" t="n">
        <v>1115791006</v>
      </c>
    </row>
    <row r="7" spans="1:4">
      <c r="A7" s="4" t="s">
        <v>508</v>
      </c>
    </row>
    <row r="8" spans="1:4">
      <c r="A8" s="3" t="s">
        <v>506</v>
      </c>
    </row>
    <row r="9" spans="1:4">
      <c r="A9" s="4" t="s">
        <v>413</v>
      </c>
      <c r="B9" s="5" t="n">
        <v>15257406</v>
      </c>
      <c r="C9" s="5" t="n">
        <v>15052879</v>
      </c>
    </row>
    <row r="10" spans="1:4">
      <c r="A10" s="12" t="n">
        <v>-6</v>
      </c>
    </row>
    <row r="11" spans="1:4">
      <c r="A11" s="3" t="s">
        <v>506</v>
      </c>
    </row>
    <row r="12" spans="1:4">
      <c r="A12" s="4" t="s">
        <v>413</v>
      </c>
      <c r="B12" s="5" t="n">
        <v>21906010</v>
      </c>
      <c r="C12" s="5" t="n">
        <v>30675867</v>
      </c>
    </row>
    <row r="13" spans="1:4">
      <c r="A13" s="13" t="n">
        <v>-7</v>
      </c>
    </row>
    <row r="14" spans="1:4">
      <c r="A14" s="3" t="s">
        <v>506</v>
      </c>
    </row>
    <row r="15" spans="1:4">
      <c r="A15" s="4" t="s">
        <v>413</v>
      </c>
      <c r="B15" s="5" t="n">
        <v>0</v>
      </c>
      <c r="C15" s="5" t="n">
        <v>0</v>
      </c>
    </row>
    <row r="16" spans="1:4">
      <c r="A16" s="14" t="n">
        <v>-8</v>
      </c>
    </row>
    <row r="17" spans="1:4">
      <c r="A17" s="3" t="s">
        <v>506</v>
      </c>
    </row>
    <row r="18" spans="1:4">
      <c r="A18" s="4" t="s">
        <v>413</v>
      </c>
      <c r="B18" s="5" t="n">
        <v>0</v>
      </c>
      <c r="C18" s="5" t="n">
        <v>0</v>
      </c>
    </row>
    <row r="19" spans="1:4">
      <c r="A19" s="4" t="s">
        <v>414</v>
      </c>
    </row>
    <row r="20" spans="1:4">
      <c r="A20" s="3" t="s">
        <v>506</v>
      </c>
    </row>
    <row r="21" spans="1:4">
      <c r="A21" s="4" t="s">
        <v>413</v>
      </c>
      <c r="B21" s="5" t="n">
        <v>246591057</v>
      </c>
      <c r="C21" s="5" t="n">
        <v>232040341</v>
      </c>
    </row>
    <row r="22" spans="1:4">
      <c r="A22" s="4" t="s">
        <v>509</v>
      </c>
    </row>
    <row r="23" spans="1:4">
      <c r="A23" s="3" t="s">
        <v>506</v>
      </c>
    </row>
    <row r="24" spans="1:4">
      <c r="A24" s="4" t="s">
        <v>413</v>
      </c>
      <c r="B24" s="5" t="n">
        <v>243081293</v>
      </c>
      <c r="C24" s="5" t="n">
        <v>230417503</v>
      </c>
    </row>
    <row r="25" spans="1:4">
      <c r="A25" s="4" t="s">
        <v>510</v>
      </c>
    </row>
    <row r="26" spans="1:4">
      <c r="A26" s="3" t="s">
        <v>506</v>
      </c>
    </row>
    <row r="27" spans="1:4">
      <c r="A27" s="4" t="s">
        <v>413</v>
      </c>
      <c r="B27" s="5" t="n">
        <v>788521</v>
      </c>
      <c r="C27" s="5" t="n">
        <v>0</v>
      </c>
    </row>
    <row r="28" spans="1:4">
      <c r="A28" s="4" t="s">
        <v>511</v>
      </c>
    </row>
    <row r="29" spans="1:4">
      <c r="A29" s="3" t="s">
        <v>506</v>
      </c>
    </row>
    <row r="30" spans="1:4">
      <c r="A30" s="4" t="s">
        <v>413</v>
      </c>
      <c r="B30" s="5" t="n">
        <v>2721243</v>
      </c>
      <c r="C30" s="5" t="n">
        <v>1622838</v>
      </c>
    </row>
    <row r="31" spans="1:4">
      <c r="A31" s="4" t="s">
        <v>512</v>
      </c>
    </row>
    <row r="32" spans="1:4">
      <c r="A32" s="3" t="s">
        <v>506</v>
      </c>
    </row>
    <row r="33" spans="1:4">
      <c r="A33" s="4" t="s">
        <v>413</v>
      </c>
      <c r="B33" s="5" t="n">
        <v>0</v>
      </c>
      <c r="C33" s="5" t="n">
        <v>0</v>
      </c>
    </row>
    <row r="34" spans="1:4">
      <c r="A34" s="4" t="s">
        <v>513</v>
      </c>
    </row>
    <row r="35" spans="1:4">
      <c r="A35" s="3" t="s">
        <v>506</v>
      </c>
    </row>
    <row r="36" spans="1:4">
      <c r="A36" s="4" t="s">
        <v>413</v>
      </c>
      <c r="B36" s="5" t="n">
        <v>0</v>
      </c>
      <c r="C36" s="5" t="n">
        <v>0</v>
      </c>
    </row>
    <row r="37" spans="1:4">
      <c r="A37" s="4" t="s">
        <v>415</v>
      </c>
    </row>
    <row r="38" spans="1:4">
      <c r="A38" s="3" t="s">
        <v>506</v>
      </c>
    </row>
    <row r="39" spans="1:4">
      <c r="A39" s="4" t="s">
        <v>413</v>
      </c>
      <c r="B39" s="5" t="n">
        <v>676399345</v>
      </c>
      <c r="C39" s="5" t="n">
        <v>697070779</v>
      </c>
    </row>
    <row r="40" spans="1:4">
      <c r="A40" s="4" t="s">
        <v>514</v>
      </c>
    </row>
    <row r="41" spans="1:4">
      <c r="A41" s="3" t="s">
        <v>506</v>
      </c>
    </row>
    <row r="42" spans="1:4">
      <c r="A42" s="4" t="s">
        <v>413</v>
      </c>
      <c r="B42" s="5" t="n">
        <v>644337423</v>
      </c>
      <c r="C42" s="5" t="n">
        <v>654217207</v>
      </c>
    </row>
    <row r="43" spans="1:4">
      <c r="A43" s="4" t="s">
        <v>515</v>
      </c>
    </row>
    <row r="44" spans="1:4">
      <c r="A44" s="3" t="s">
        <v>506</v>
      </c>
    </row>
    <row r="45" spans="1:4">
      <c r="A45" s="4" t="s">
        <v>413</v>
      </c>
      <c r="B45" s="5" t="n">
        <v>13380351</v>
      </c>
      <c r="C45" s="5" t="n">
        <v>14318249</v>
      </c>
    </row>
    <row r="46" spans="1:4">
      <c r="A46" s="4" t="s">
        <v>516</v>
      </c>
    </row>
    <row r="47" spans="1:4">
      <c r="A47" s="3" t="s">
        <v>506</v>
      </c>
    </row>
    <row r="48" spans="1:4">
      <c r="A48" s="4" t="s">
        <v>413</v>
      </c>
      <c r="B48" s="5" t="n">
        <v>18681571</v>
      </c>
      <c r="C48" s="5" t="n">
        <v>28535323</v>
      </c>
    </row>
    <row r="49" spans="1:4">
      <c r="A49" s="4" t="s">
        <v>517</v>
      </c>
    </row>
    <row r="50" spans="1:4">
      <c r="A50" s="3" t="s">
        <v>506</v>
      </c>
    </row>
    <row r="51" spans="1:4">
      <c r="A51" s="4" t="s">
        <v>413</v>
      </c>
      <c r="B51" s="5" t="n">
        <v>0</v>
      </c>
      <c r="C51" s="5" t="n">
        <v>0</v>
      </c>
    </row>
    <row r="52" spans="1:4">
      <c r="A52" s="4" t="s">
        <v>518</v>
      </c>
    </row>
    <row r="53" spans="1:4">
      <c r="A53" s="3" t="s">
        <v>506</v>
      </c>
    </row>
    <row r="54" spans="1:4">
      <c r="A54" s="4" t="s">
        <v>413</v>
      </c>
      <c r="B54" s="5" t="n">
        <v>0</v>
      </c>
      <c r="C54" s="5" t="n">
        <v>0</v>
      </c>
    </row>
    <row r="55" spans="1:4">
      <c r="A55" s="4" t="s">
        <v>416</v>
      </c>
    </row>
    <row r="56" spans="1:4">
      <c r="A56" s="3" t="s">
        <v>506</v>
      </c>
    </row>
    <row r="57" spans="1:4">
      <c r="A57" s="4" t="s">
        <v>413</v>
      </c>
      <c r="B57" s="5" t="n">
        <v>102936278</v>
      </c>
      <c r="C57" s="5" t="n">
        <v>103673447</v>
      </c>
    </row>
    <row r="58" spans="1:4">
      <c r="A58" s="4" t="s">
        <v>519</v>
      </c>
    </row>
    <row r="59" spans="1:4">
      <c r="A59" s="3" t="s">
        <v>506</v>
      </c>
    </row>
    <row r="60" spans="1:4">
      <c r="A60" s="4" t="s">
        <v>413</v>
      </c>
      <c r="B60" s="5" t="n">
        <v>101393896</v>
      </c>
      <c r="C60" s="5" t="n">
        <v>102690306</v>
      </c>
    </row>
    <row r="61" spans="1:4">
      <c r="A61" s="4" t="s">
        <v>520</v>
      </c>
    </row>
    <row r="62" spans="1:4">
      <c r="A62" s="3" t="s">
        <v>506</v>
      </c>
    </row>
    <row r="63" spans="1:4">
      <c r="A63" s="4" t="s">
        <v>413</v>
      </c>
      <c r="B63" s="5" t="n">
        <v>1088534</v>
      </c>
      <c r="C63" s="5" t="n">
        <v>494241</v>
      </c>
    </row>
    <row r="64" spans="1:4">
      <c r="A64" s="4" t="s">
        <v>521</v>
      </c>
    </row>
    <row r="65" spans="1:4">
      <c r="A65" s="3" t="s">
        <v>506</v>
      </c>
    </row>
    <row r="66" spans="1:4">
      <c r="A66" s="4" t="s">
        <v>413</v>
      </c>
      <c r="B66" s="5" t="n">
        <v>453848</v>
      </c>
      <c r="C66" s="5" t="n">
        <v>488900</v>
      </c>
    </row>
    <row r="67" spans="1:4">
      <c r="A67" s="4" t="s">
        <v>522</v>
      </c>
    </row>
    <row r="68" spans="1:4">
      <c r="A68" s="3" t="s">
        <v>506</v>
      </c>
    </row>
    <row r="69" spans="1:4">
      <c r="A69" s="4" t="s">
        <v>413</v>
      </c>
      <c r="B69" s="5" t="n">
        <v>0</v>
      </c>
      <c r="C69" s="5" t="n">
        <v>0</v>
      </c>
    </row>
    <row r="70" spans="1:4">
      <c r="A70" s="4" t="s">
        <v>523</v>
      </c>
    </row>
    <row r="71" spans="1:4">
      <c r="A71" s="3" t="s">
        <v>506</v>
      </c>
    </row>
    <row r="72" spans="1:4">
      <c r="A72" s="4" t="s">
        <v>413</v>
      </c>
      <c r="B72" s="5" t="n">
        <v>0</v>
      </c>
      <c r="C72" s="5" t="n">
        <v>0</v>
      </c>
    </row>
    <row r="73" spans="1:4">
      <c r="A73" s="4" t="s">
        <v>417</v>
      </c>
    </row>
    <row r="74" spans="1:4">
      <c r="A74" s="3" t="s">
        <v>506</v>
      </c>
    </row>
    <row r="75" spans="1:4">
      <c r="A75" s="4" t="s">
        <v>413</v>
      </c>
      <c r="B75" s="5" t="n">
        <v>101570279</v>
      </c>
      <c r="C75" s="5" t="n">
        <v>88791799</v>
      </c>
    </row>
    <row r="76" spans="1:4">
      <c r="A76" s="4" t="s">
        <v>524</v>
      </c>
    </row>
    <row r="77" spans="1:4">
      <c r="A77" s="3" t="s">
        <v>506</v>
      </c>
    </row>
    <row r="78" spans="1:4">
      <c r="A78" s="4" t="s">
        <v>413</v>
      </c>
      <c r="B78" s="5" t="n">
        <v>101570279</v>
      </c>
      <c r="C78" s="5" t="n">
        <v>88551410</v>
      </c>
    </row>
    <row r="79" spans="1:4">
      <c r="A79" s="4" t="s">
        <v>525</v>
      </c>
    </row>
    <row r="80" spans="1:4">
      <c r="A80" s="3" t="s">
        <v>506</v>
      </c>
    </row>
    <row r="81" spans="1:4">
      <c r="A81" s="4" t="s">
        <v>413</v>
      </c>
      <c r="B81" s="5" t="n">
        <v>0</v>
      </c>
      <c r="C81" s="5" t="n">
        <v>240389</v>
      </c>
    </row>
    <row r="82" spans="1:4">
      <c r="A82" s="4" t="s">
        <v>526</v>
      </c>
    </row>
    <row r="83" spans="1:4">
      <c r="A83" s="3" t="s">
        <v>506</v>
      </c>
    </row>
    <row r="84" spans="1:4">
      <c r="A84" s="4" t="s">
        <v>413</v>
      </c>
      <c r="B84" s="5" t="n">
        <v>0</v>
      </c>
      <c r="C84" s="5" t="n">
        <v>0</v>
      </c>
    </row>
    <row r="85" spans="1:4">
      <c r="A85" s="4" t="s">
        <v>527</v>
      </c>
    </row>
    <row r="86" spans="1:4">
      <c r="A86" s="3" t="s">
        <v>506</v>
      </c>
    </row>
    <row r="87" spans="1:4">
      <c r="A87" s="4" t="s">
        <v>413</v>
      </c>
      <c r="B87" s="5" t="n">
        <v>0</v>
      </c>
      <c r="C87" s="5" t="n">
        <v>0</v>
      </c>
    </row>
    <row r="88" spans="1:4">
      <c r="A88" s="4" t="s">
        <v>528</v>
      </c>
    </row>
    <row r="89" spans="1:4">
      <c r="A89" s="3" t="s">
        <v>506</v>
      </c>
    </row>
    <row r="90" spans="1:4">
      <c r="A90" s="4" t="s">
        <v>413</v>
      </c>
      <c r="B90" s="5" t="n">
        <v>0</v>
      </c>
      <c r="C90" s="5" t="n">
        <v>0</v>
      </c>
    </row>
    <row r="91" spans="1:4">
      <c r="A91" s="4" t="s">
        <v>418</v>
      </c>
    </row>
    <row r="92" spans="1:4">
      <c r="A92" s="3" t="s">
        <v>506</v>
      </c>
    </row>
    <row r="93" spans="1:4">
      <c r="A93" s="4" t="s">
        <v>413</v>
      </c>
      <c r="B93" s="5" t="n">
        <v>36809844</v>
      </c>
      <c r="C93" s="5" t="n">
        <v>39943386</v>
      </c>
    </row>
    <row r="94" spans="1:4">
      <c r="A94" s="4" t="s">
        <v>529</v>
      </c>
    </row>
    <row r="95" spans="1:4">
      <c r="A95" s="3" t="s">
        <v>506</v>
      </c>
    </row>
    <row r="96" spans="1:4">
      <c r="A96" s="4" t="s">
        <v>413</v>
      </c>
      <c r="B96" s="5" t="n">
        <v>36760496</v>
      </c>
      <c r="C96" s="5" t="n">
        <v>39914580</v>
      </c>
    </row>
    <row r="97" spans="1:4">
      <c r="A97" s="4" t="s">
        <v>530</v>
      </c>
    </row>
    <row r="98" spans="1:4">
      <c r="A98" s="3" t="s">
        <v>506</v>
      </c>
    </row>
    <row r="99" spans="1:4">
      <c r="A99" s="4" t="s">
        <v>413</v>
      </c>
      <c r="B99" s="5" t="n">
        <v>0</v>
      </c>
      <c r="C99" s="5" t="n">
        <v>0</v>
      </c>
    </row>
    <row r="100" spans="1:4">
      <c r="A100" s="4" t="s">
        <v>531</v>
      </c>
    </row>
    <row r="101" spans="1:4">
      <c r="A101" s="3" t="s">
        <v>506</v>
      </c>
    </row>
    <row r="102" spans="1:4">
      <c r="A102" s="4" t="s">
        <v>413</v>
      </c>
      <c r="B102" s="5" t="n">
        <v>49348</v>
      </c>
      <c r="C102" s="5" t="n">
        <v>28806</v>
      </c>
    </row>
    <row r="103" spans="1:4">
      <c r="A103" s="4" t="s">
        <v>532</v>
      </c>
    </row>
    <row r="104" spans="1:4">
      <c r="A104" s="3" t="s">
        <v>506</v>
      </c>
    </row>
    <row r="105" spans="1:4">
      <c r="A105" s="4" t="s">
        <v>413</v>
      </c>
      <c r="B105" s="5" t="n">
        <v>0</v>
      </c>
      <c r="C105" s="5" t="n">
        <v>0</v>
      </c>
    </row>
    <row r="106" spans="1:4">
      <c r="A106" s="4" t="s">
        <v>533</v>
      </c>
    </row>
    <row r="107" spans="1:4">
      <c r="A107" s="3" t="s">
        <v>506</v>
      </c>
    </row>
    <row r="108" spans="1:4">
      <c r="A108" s="4" t="s">
        <v>413</v>
      </c>
      <c r="B108" s="7" t="n">
        <v>0</v>
      </c>
      <c r="C108" s="7" t="n">
        <v>0</v>
      </c>
    </row>
    <row r="109" spans="1:4"/>
    <row r="110" spans="1:4">
      <c r="A110" s="4" t="s">
        <v>24</v>
      </c>
      <c r="B110" s="4" t="s">
        <v>65</v>
      </c>
    </row>
  </sheetData>
  <mergeCells count="3">
    <mergeCell ref="C1:D1"/>
    <mergeCell ref="A109:D109"/>
    <mergeCell ref="B110:D1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r="1" spans="1:8">
      <c r="A1" s="1" t="s">
        <v>534</v>
      </c>
      <c r="B1" s="2" t="s">
        <v>75</v>
      </c>
      <c r="D1" s="2" t="s">
        <v>1</v>
      </c>
      <c r="G1" s="2" t="s">
        <v>420</v>
      </c>
    </row>
    <row r="2" spans="1:8">
      <c r="B2" s="2" t="s">
        <v>2</v>
      </c>
      <c r="C2" s="2" t="s">
        <v>76</v>
      </c>
      <c r="D2" s="2" t="s">
        <v>2</v>
      </c>
      <c r="F2" s="2" t="s">
        <v>76</v>
      </c>
      <c r="G2" s="2" t="s">
        <v>23</v>
      </c>
    </row>
    <row r="3" spans="1:8">
      <c r="A3" s="3" t="s">
        <v>535</v>
      </c>
    </row>
    <row r="4" spans="1:8">
      <c r="A4" s="4" t="s">
        <v>536</v>
      </c>
      <c r="B4" s="7" t="n">
        <v>11110903</v>
      </c>
      <c r="C4" s="7" t="n">
        <v>10504538</v>
      </c>
      <c r="D4" s="7" t="n">
        <v>11078422</v>
      </c>
      <c r="E4" s="4" t="s">
        <v>24</v>
      </c>
      <c r="F4" s="7" t="n">
        <v>10371416</v>
      </c>
      <c r="G4" s="7" t="n">
        <v>10371416</v>
      </c>
    </row>
    <row r="5" spans="1:8">
      <c r="A5" s="4" t="s">
        <v>537</v>
      </c>
      <c r="B5" s="5" t="n">
        <v>-27897</v>
      </c>
      <c r="C5" s="5" t="n">
        <v>-73440</v>
      </c>
      <c r="D5" s="5" t="n">
        <v>-528017</v>
      </c>
      <c r="F5" s="5" t="n">
        <v>-226477</v>
      </c>
    </row>
    <row r="6" spans="1:8">
      <c r="A6" s="4" t="s">
        <v>538</v>
      </c>
      <c r="B6" s="5" t="n">
        <v>413655</v>
      </c>
      <c r="C6" s="5" t="n">
        <v>369159</v>
      </c>
      <c r="D6" s="5" t="n">
        <v>1296256</v>
      </c>
      <c r="F6" s="5" t="n">
        <v>1555318</v>
      </c>
    </row>
    <row r="7" spans="1:8">
      <c r="A7" s="4" t="s">
        <v>539</v>
      </c>
      <c r="B7" s="5" t="n">
        <v>0</v>
      </c>
      <c r="C7" s="5" t="n">
        <v>0</v>
      </c>
      <c r="D7" s="5" t="n">
        <v>-350000</v>
      </c>
      <c r="F7" s="5" t="n">
        <v>-900000</v>
      </c>
      <c r="G7" s="5" t="n">
        <v>-900000</v>
      </c>
    </row>
    <row r="8" spans="1:8">
      <c r="A8" s="4" t="s">
        <v>540</v>
      </c>
      <c r="B8" s="5" t="n">
        <v>11496661</v>
      </c>
      <c r="C8" s="5" t="n">
        <v>10800257</v>
      </c>
      <c r="D8" s="5" t="n">
        <v>11496661</v>
      </c>
      <c r="F8" s="5" t="n">
        <v>10800257</v>
      </c>
      <c r="G8" s="5" t="n">
        <v>11078422</v>
      </c>
      <c r="H8" s="4" t="s">
        <v>24</v>
      </c>
    </row>
    <row r="9" spans="1:8">
      <c r="A9" s="3" t="s">
        <v>535</v>
      </c>
    </row>
    <row r="10" spans="1:8">
      <c r="A10" s="4" t="s">
        <v>541</v>
      </c>
      <c r="B10" s="5" t="n">
        <v>1251449</v>
      </c>
      <c r="D10" s="5" t="n">
        <v>1251449</v>
      </c>
      <c r="G10" s="5" t="n">
        <v>48733</v>
      </c>
    </row>
    <row r="11" spans="1:8">
      <c r="A11" s="4" t="s">
        <v>542</v>
      </c>
      <c r="B11" s="5" t="n">
        <v>10245212</v>
      </c>
      <c r="D11" s="5" t="n">
        <v>10245212</v>
      </c>
      <c r="G11" s="5" t="n">
        <v>11029689</v>
      </c>
    </row>
    <row r="12" spans="1:8">
      <c r="A12" s="3" t="s">
        <v>543</v>
      </c>
    </row>
    <row r="13" spans="1:8">
      <c r="A13" s="4" t="s">
        <v>544</v>
      </c>
      <c r="B13" s="5" t="n">
        <v>1138516598</v>
      </c>
      <c r="D13" s="5" t="n">
        <v>1138516598</v>
      </c>
      <c r="G13" s="5" t="n">
        <v>1137460597</v>
      </c>
    </row>
    <row r="14" spans="1:8">
      <c r="A14" s="4" t="s">
        <v>545</v>
      </c>
      <c r="B14" s="5" t="n">
        <v>9970291</v>
      </c>
      <c r="D14" s="5" t="n">
        <v>9970291</v>
      </c>
      <c r="G14" s="5" t="n">
        <v>7084548</v>
      </c>
    </row>
    <row r="15" spans="1:8">
      <c r="A15" s="4" t="s">
        <v>413</v>
      </c>
      <c r="B15" s="5" t="n">
        <v>1164306803</v>
      </c>
      <c r="D15" s="5" t="n">
        <v>1164306803</v>
      </c>
      <c r="G15" s="5" t="n">
        <v>1161519752</v>
      </c>
      <c r="H15" s="4" t="s">
        <v>24</v>
      </c>
    </row>
    <row r="16" spans="1:8">
      <c r="A16" s="4" t="s">
        <v>546</v>
      </c>
    </row>
    <row r="17" spans="1:8">
      <c r="A17" s="3" t="s">
        <v>543</v>
      </c>
    </row>
    <row r="18" spans="1:8">
      <c r="A18" s="4" t="s">
        <v>547</v>
      </c>
      <c r="B18" s="5" t="n">
        <v>15819914</v>
      </c>
      <c r="D18" s="5" t="n">
        <v>15819914</v>
      </c>
      <c r="G18" s="5" t="n">
        <v>16974607</v>
      </c>
    </row>
    <row r="19" spans="1:8">
      <c r="A19" s="4" t="s">
        <v>414</v>
      </c>
    </row>
    <row r="20" spans="1:8">
      <c r="A20" s="3" t="s">
        <v>535</v>
      </c>
    </row>
    <row r="21" spans="1:8">
      <c r="A21" s="4" t="s">
        <v>536</v>
      </c>
      <c r="B21" s="5" t="n">
        <v>777284</v>
      </c>
      <c r="C21" s="5" t="n">
        <v>789773</v>
      </c>
      <c r="D21" s="5" t="n">
        <v>663061</v>
      </c>
      <c r="F21" s="5" t="n">
        <v>779288</v>
      </c>
      <c r="G21" s="5" t="n">
        <v>779288</v>
      </c>
    </row>
    <row r="22" spans="1:8">
      <c r="A22" s="4" t="s">
        <v>537</v>
      </c>
      <c r="B22" s="5" t="n">
        <v>-23928</v>
      </c>
      <c r="C22" s="5" t="n">
        <v>0</v>
      </c>
      <c r="D22" s="5" t="n">
        <v>-193298</v>
      </c>
      <c r="F22" s="5" t="n">
        <v>-92136</v>
      </c>
    </row>
    <row r="23" spans="1:8">
      <c r="A23" s="4" t="s">
        <v>538</v>
      </c>
      <c r="B23" s="5" t="n">
        <v>17532</v>
      </c>
      <c r="C23" s="5" t="n">
        <v>4785</v>
      </c>
      <c r="D23" s="5" t="n">
        <v>147175</v>
      </c>
      <c r="F23" s="5" t="n">
        <v>142205</v>
      </c>
    </row>
    <row r="24" spans="1:8">
      <c r="A24" s="4" t="s">
        <v>539</v>
      </c>
      <c r="B24" s="5" t="n">
        <v>-69026</v>
      </c>
      <c r="C24" s="5" t="n">
        <v>-58133</v>
      </c>
      <c r="D24" s="5" t="n">
        <v>84924</v>
      </c>
      <c r="F24" s="5" t="n">
        <v>-92932</v>
      </c>
    </row>
    <row r="25" spans="1:8">
      <c r="A25" s="4" t="s">
        <v>540</v>
      </c>
      <c r="B25" s="5" t="n">
        <v>701862</v>
      </c>
      <c r="C25" s="5" t="n">
        <v>736425</v>
      </c>
      <c r="D25" s="5" t="n">
        <v>701862</v>
      </c>
      <c r="F25" s="5" t="n">
        <v>736425</v>
      </c>
      <c r="G25" s="5" t="n">
        <v>663061</v>
      </c>
    </row>
    <row r="26" spans="1:8">
      <c r="A26" s="3" t="s">
        <v>535</v>
      </c>
    </row>
    <row r="27" spans="1:8">
      <c r="A27" s="4" t="s">
        <v>541</v>
      </c>
      <c r="B27" s="5" t="n">
        <v>8020</v>
      </c>
      <c r="D27" s="5" t="n">
        <v>8020</v>
      </c>
      <c r="G27" s="5" t="n">
        <v>24434</v>
      </c>
    </row>
    <row r="28" spans="1:8">
      <c r="A28" s="4" t="s">
        <v>542</v>
      </c>
      <c r="B28" s="5" t="n">
        <v>693842</v>
      </c>
      <c r="D28" s="5" t="n">
        <v>693842</v>
      </c>
      <c r="G28" s="5" t="n">
        <v>638627</v>
      </c>
    </row>
    <row r="29" spans="1:8">
      <c r="A29" s="3" t="s">
        <v>543</v>
      </c>
    </row>
    <row r="30" spans="1:8">
      <c r="A30" s="4" t="s">
        <v>544</v>
      </c>
      <c r="B30" s="5" t="n">
        <v>243877700</v>
      </c>
      <c r="D30" s="5" t="n">
        <v>243877700</v>
      </c>
      <c r="G30" s="5" t="n">
        <v>229359838</v>
      </c>
    </row>
    <row r="31" spans="1:8">
      <c r="A31" s="4" t="s">
        <v>545</v>
      </c>
      <c r="B31" s="5" t="n">
        <v>1051428</v>
      </c>
      <c r="D31" s="5" t="n">
        <v>1051428</v>
      </c>
      <c r="G31" s="5" t="n">
        <v>955522</v>
      </c>
    </row>
    <row r="32" spans="1:8">
      <c r="A32" s="4" t="s">
        <v>413</v>
      </c>
      <c r="B32" s="5" t="n">
        <v>246591057</v>
      </c>
      <c r="D32" s="5" t="n">
        <v>246591057</v>
      </c>
      <c r="G32" s="5" t="n">
        <v>232040341</v>
      </c>
    </row>
    <row r="33" spans="1:8">
      <c r="A33" s="4" t="s">
        <v>548</v>
      </c>
    </row>
    <row r="34" spans="1:8">
      <c r="A34" s="3" t="s">
        <v>543</v>
      </c>
    </row>
    <row r="35" spans="1:8">
      <c r="A35" s="4" t="s">
        <v>547</v>
      </c>
      <c r="B35" s="5" t="n">
        <v>1661929</v>
      </c>
      <c r="D35" s="5" t="n">
        <v>1661929</v>
      </c>
      <c r="G35" s="5" t="n">
        <v>1724981</v>
      </c>
    </row>
    <row r="36" spans="1:8">
      <c r="A36" s="4" t="s">
        <v>415</v>
      </c>
    </row>
    <row r="37" spans="1:8">
      <c r="A37" s="3" t="s">
        <v>535</v>
      </c>
    </row>
    <row r="38" spans="1:8">
      <c r="A38" s="4" t="s">
        <v>536</v>
      </c>
      <c r="B38" s="5" t="n">
        <v>7612059</v>
      </c>
      <c r="C38" s="5" t="n">
        <v>7294255</v>
      </c>
      <c r="D38" s="5" t="n">
        <v>7820078</v>
      </c>
      <c r="F38" s="5" t="n">
        <v>7346130</v>
      </c>
      <c r="G38" s="5" t="n">
        <v>7346130</v>
      </c>
    </row>
    <row r="39" spans="1:8">
      <c r="A39" s="4" t="s">
        <v>537</v>
      </c>
      <c r="B39" s="5" t="n">
        <v>0</v>
      </c>
      <c r="C39" s="5" t="n">
        <v>-63554</v>
      </c>
      <c r="D39" s="5" t="n">
        <v>-194204</v>
      </c>
      <c r="F39" s="5" t="n">
        <v>-112651</v>
      </c>
    </row>
    <row r="40" spans="1:8">
      <c r="A40" s="4" t="s">
        <v>538</v>
      </c>
      <c r="B40" s="5" t="n">
        <v>186104</v>
      </c>
      <c r="C40" s="5" t="n">
        <v>162795</v>
      </c>
      <c r="D40" s="5" t="n">
        <v>636742</v>
      </c>
      <c r="F40" s="5" t="n">
        <v>917220</v>
      </c>
    </row>
    <row r="41" spans="1:8">
      <c r="A41" s="4" t="s">
        <v>539</v>
      </c>
      <c r="B41" s="5" t="n">
        <v>340210</v>
      </c>
      <c r="C41" s="5" t="n">
        <v>31328</v>
      </c>
      <c r="D41" s="5" t="n">
        <v>-124243</v>
      </c>
      <c r="F41" s="5" t="n">
        <v>-725875</v>
      </c>
    </row>
    <row r="42" spans="1:8">
      <c r="A42" s="4" t="s">
        <v>540</v>
      </c>
      <c r="B42" s="5" t="n">
        <v>8138373</v>
      </c>
      <c r="C42" s="5" t="n">
        <v>7424824</v>
      </c>
      <c r="D42" s="5" t="n">
        <v>8138373</v>
      </c>
      <c r="F42" s="5" t="n">
        <v>7424824</v>
      </c>
      <c r="G42" s="5" t="n">
        <v>7820078</v>
      </c>
    </row>
    <row r="43" spans="1:8">
      <c r="A43" s="3" t="s">
        <v>535</v>
      </c>
    </row>
    <row r="44" spans="1:8">
      <c r="A44" s="4" t="s">
        <v>541</v>
      </c>
      <c r="B44" s="5" t="n">
        <v>1199353</v>
      </c>
      <c r="D44" s="5" t="n">
        <v>1199353</v>
      </c>
      <c r="G44" s="5" t="n">
        <v>24299</v>
      </c>
    </row>
    <row r="45" spans="1:8">
      <c r="A45" s="4" t="s">
        <v>542</v>
      </c>
      <c r="B45" s="5" t="n">
        <v>6939020</v>
      </c>
      <c r="D45" s="5" t="n">
        <v>6939020</v>
      </c>
      <c r="G45" s="5" t="n">
        <v>7795779</v>
      </c>
    </row>
    <row r="46" spans="1:8">
      <c r="A46" s="3" t="s">
        <v>543</v>
      </c>
    </row>
    <row r="47" spans="1:8">
      <c r="A47" s="4" t="s">
        <v>544</v>
      </c>
      <c r="B47" s="5" t="n">
        <v>656852264</v>
      </c>
      <c r="D47" s="5" t="n">
        <v>656852264</v>
      </c>
      <c r="G47" s="5" t="n">
        <v>679367829</v>
      </c>
    </row>
    <row r="48" spans="1:8">
      <c r="A48" s="4" t="s">
        <v>545</v>
      </c>
      <c r="B48" s="5" t="n">
        <v>8558786</v>
      </c>
      <c r="D48" s="5" t="n">
        <v>8558786</v>
      </c>
      <c r="G48" s="5" t="n">
        <v>5960208</v>
      </c>
    </row>
    <row r="49" spans="1:8">
      <c r="A49" s="4" t="s">
        <v>413</v>
      </c>
      <c r="B49" s="5" t="n">
        <v>676399345</v>
      </c>
      <c r="D49" s="5" t="n">
        <v>676399345</v>
      </c>
      <c r="G49" s="5" t="n">
        <v>697070779</v>
      </c>
    </row>
    <row r="50" spans="1:8">
      <c r="A50" s="4" t="s">
        <v>549</v>
      </c>
    </row>
    <row r="51" spans="1:8">
      <c r="A51" s="3" t="s">
        <v>543</v>
      </c>
    </row>
    <row r="52" spans="1:8">
      <c r="A52" s="4" t="s">
        <v>547</v>
      </c>
      <c r="B52" s="5" t="n">
        <v>10988295</v>
      </c>
      <c r="D52" s="5" t="n">
        <v>10988295</v>
      </c>
      <c r="G52" s="5" t="n">
        <v>11742742</v>
      </c>
    </row>
    <row r="53" spans="1:8">
      <c r="A53" s="4" t="s">
        <v>416</v>
      </c>
    </row>
    <row r="54" spans="1:8">
      <c r="A54" s="3" t="s">
        <v>535</v>
      </c>
    </row>
    <row r="55" spans="1:8">
      <c r="A55" s="4" t="s">
        <v>536</v>
      </c>
      <c r="B55" s="5" t="n">
        <v>864346</v>
      </c>
      <c r="C55" s="5" t="n">
        <v>715660</v>
      </c>
      <c r="D55" s="5" t="n">
        <v>776551</v>
      </c>
      <c r="F55" s="5" t="n">
        <v>600258</v>
      </c>
      <c r="G55" s="5" t="n">
        <v>600258</v>
      </c>
    </row>
    <row r="56" spans="1:8">
      <c r="A56" s="4" t="s">
        <v>537</v>
      </c>
      <c r="B56" s="5" t="n">
        <v>0</v>
      </c>
      <c r="C56" s="5" t="n">
        <v>0</v>
      </c>
      <c r="D56" s="5" t="n">
        <v>-128926</v>
      </c>
      <c r="F56" s="5" t="n">
        <v>0</v>
      </c>
    </row>
    <row r="57" spans="1:8">
      <c r="A57" s="4" t="s">
        <v>538</v>
      </c>
      <c r="B57" s="5" t="n">
        <v>114973</v>
      </c>
      <c r="C57" s="5" t="n">
        <v>197488</v>
      </c>
      <c r="D57" s="5" t="n">
        <v>397564</v>
      </c>
      <c r="F57" s="5" t="n">
        <v>468657</v>
      </c>
    </row>
    <row r="58" spans="1:8">
      <c r="A58" s="4" t="s">
        <v>539</v>
      </c>
      <c r="B58" s="5" t="n">
        <v>-332132</v>
      </c>
      <c r="C58" s="5" t="n">
        <v>-92485</v>
      </c>
      <c r="D58" s="5" t="n">
        <v>-398002</v>
      </c>
      <c r="F58" s="5" t="n">
        <v>-248252</v>
      </c>
    </row>
    <row r="59" spans="1:8">
      <c r="A59" s="4" t="s">
        <v>540</v>
      </c>
      <c r="B59" s="5" t="n">
        <v>647187</v>
      </c>
      <c r="C59" s="5" t="n">
        <v>820663</v>
      </c>
      <c r="D59" s="5" t="n">
        <v>647187</v>
      </c>
      <c r="F59" s="5" t="n">
        <v>820663</v>
      </c>
      <c r="G59" s="5" t="n">
        <v>776551</v>
      </c>
    </row>
    <row r="60" spans="1:8">
      <c r="A60" s="3" t="s">
        <v>535</v>
      </c>
    </row>
    <row r="61" spans="1:8">
      <c r="A61" s="4" t="s">
        <v>541</v>
      </c>
      <c r="B61" s="5" t="n">
        <v>0</v>
      </c>
      <c r="D61" s="5" t="n">
        <v>0</v>
      </c>
      <c r="G61" s="5" t="n">
        <v>0</v>
      </c>
    </row>
    <row r="62" spans="1:8">
      <c r="A62" s="4" t="s">
        <v>542</v>
      </c>
      <c r="B62" s="5" t="n">
        <v>647187</v>
      </c>
      <c r="D62" s="5" t="n">
        <v>647187</v>
      </c>
      <c r="G62" s="5" t="n">
        <v>776551</v>
      </c>
    </row>
    <row r="63" spans="1:8">
      <c r="A63" s="3" t="s">
        <v>543</v>
      </c>
    </row>
    <row r="64" spans="1:8">
      <c r="A64" s="4" t="s">
        <v>544</v>
      </c>
      <c r="B64" s="5" t="n">
        <v>99542431</v>
      </c>
      <c r="D64" s="5" t="n">
        <v>99542431</v>
      </c>
      <c r="G64" s="5" t="n">
        <v>100026551</v>
      </c>
    </row>
    <row r="65" spans="1:8">
      <c r="A65" s="4" t="s">
        <v>545</v>
      </c>
      <c r="B65" s="5" t="n">
        <v>224157</v>
      </c>
      <c r="D65" s="5" t="n">
        <v>224157</v>
      </c>
      <c r="G65" s="5" t="n">
        <v>140012</v>
      </c>
    </row>
    <row r="66" spans="1:8">
      <c r="A66" s="4" t="s">
        <v>413</v>
      </c>
      <c r="B66" s="5" t="n">
        <v>102936278</v>
      </c>
      <c r="D66" s="5" t="n">
        <v>102936278</v>
      </c>
      <c r="G66" s="5" t="n">
        <v>103673447</v>
      </c>
    </row>
    <row r="67" spans="1:8">
      <c r="A67" s="4" t="s">
        <v>550</v>
      </c>
    </row>
    <row r="68" spans="1:8">
      <c r="A68" s="3" t="s">
        <v>543</v>
      </c>
    </row>
    <row r="69" spans="1:8">
      <c r="A69" s="4" t="s">
        <v>547</v>
      </c>
      <c r="B69" s="5" t="n">
        <v>3169690</v>
      </c>
      <c r="D69" s="5" t="n">
        <v>3169690</v>
      </c>
      <c r="G69" s="5" t="n">
        <v>3506884</v>
      </c>
    </row>
    <row r="70" spans="1:8">
      <c r="A70" s="4" t="s">
        <v>417</v>
      </c>
    </row>
    <row r="71" spans="1:8">
      <c r="A71" s="3" t="s">
        <v>535</v>
      </c>
    </row>
    <row r="72" spans="1:8">
      <c r="A72" s="4" t="s">
        <v>536</v>
      </c>
      <c r="B72" s="5" t="n">
        <v>549349</v>
      </c>
      <c r="C72" s="5" t="n">
        <v>403180</v>
      </c>
      <c r="D72" s="5" t="n">
        <v>482665</v>
      </c>
      <c r="F72" s="5" t="n">
        <v>516556</v>
      </c>
      <c r="G72" s="5" t="n">
        <v>516556</v>
      </c>
    </row>
    <row r="73" spans="1:8">
      <c r="A73" s="4" t="s">
        <v>537</v>
      </c>
      <c r="B73" s="5" t="n">
        <v>0</v>
      </c>
      <c r="C73" s="5" t="n">
        <v>0</v>
      </c>
      <c r="D73" s="5" t="n">
        <v>0</v>
      </c>
      <c r="F73" s="5" t="n">
        <v>0</v>
      </c>
    </row>
    <row r="74" spans="1:8">
      <c r="A74" s="4" t="s">
        <v>538</v>
      </c>
      <c r="B74" s="5" t="n">
        <v>0</v>
      </c>
      <c r="C74" s="5" t="n">
        <v>0</v>
      </c>
      <c r="D74" s="5" t="n">
        <v>0</v>
      </c>
      <c r="F74" s="5" t="n">
        <v>0</v>
      </c>
    </row>
    <row r="75" spans="1:8">
      <c r="A75" s="4" t="s">
        <v>539</v>
      </c>
      <c r="B75" s="5" t="n">
        <v>105444</v>
      </c>
      <c r="C75" s="5" t="n">
        <v>201</v>
      </c>
      <c r="D75" s="5" t="n">
        <v>172128</v>
      </c>
      <c r="F75" s="5" t="n">
        <v>-113175</v>
      </c>
    </row>
    <row r="76" spans="1:8">
      <c r="A76" s="4" t="s">
        <v>540</v>
      </c>
      <c r="B76" s="5" t="n">
        <v>654793</v>
      </c>
      <c r="C76" s="5" t="n">
        <v>403381</v>
      </c>
      <c r="D76" s="5" t="n">
        <v>654793</v>
      </c>
      <c r="F76" s="5" t="n">
        <v>403381</v>
      </c>
      <c r="G76" s="5" t="n">
        <v>482665</v>
      </c>
    </row>
    <row r="77" spans="1:8">
      <c r="A77" s="3" t="s">
        <v>535</v>
      </c>
    </row>
    <row r="78" spans="1:8">
      <c r="A78" s="4" t="s">
        <v>541</v>
      </c>
      <c r="B78" s="5" t="n">
        <v>0</v>
      </c>
      <c r="D78" s="5" t="n">
        <v>0</v>
      </c>
      <c r="G78" s="5" t="n">
        <v>0</v>
      </c>
    </row>
    <row r="79" spans="1:8">
      <c r="A79" s="4" t="s">
        <v>542</v>
      </c>
      <c r="B79" s="5" t="n">
        <v>654793</v>
      </c>
      <c r="D79" s="5" t="n">
        <v>654793</v>
      </c>
      <c r="G79" s="5" t="n">
        <v>482665</v>
      </c>
    </row>
    <row r="80" spans="1:8">
      <c r="A80" s="3" t="s">
        <v>543</v>
      </c>
    </row>
    <row r="81" spans="1:8">
      <c r="A81" s="4" t="s">
        <v>544</v>
      </c>
      <c r="B81" s="5" t="n">
        <v>101570279</v>
      </c>
      <c r="D81" s="5" t="n">
        <v>101570279</v>
      </c>
      <c r="G81" s="5" t="n">
        <v>88791799</v>
      </c>
    </row>
    <row r="82" spans="1:8">
      <c r="A82" s="4" t="s">
        <v>545</v>
      </c>
      <c r="B82" s="5" t="n">
        <v>0</v>
      </c>
      <c r="D82" s="5" t="n">
        <v>0</v>
      </c>
      <c r="G82" s="5" t="n">
        <v>0</v>
      </c>
    </row>
    <row r="83" spans="1:8">
      <c r="A83" s="4" t="s">
        <v>413</v>
      </c>
      <c r="B83" s="5" t="n">
        <v>101570279</v>
      </c>
      <c r="D83" s="5" t="n">
        <v>101570279</v>
      </c>
      <c r="G83" s="5" t="n">
        <v>88791799</v>
      </c>
    </row>
    <row r="84" spans="1:8">
      <c r="A84" s="4" t="s">
        <v>551</v>
      </c>
    </row>
    <row r="85" spans="1:8">
      <c r="A85" s="3" t="s">
        <v>543</v>
      </c>
    </row>
    <row r="86" spans="1:8">
      <c r="A86" s="4" t="s">
        <v>547</v>
      </c>
      <c r="B86" s="5" t="n">
        <v>0</v>
      </c>
      <c r="D86" s="5" t="n">
        <v>0</v>
      </c>
      <c r="G86" s="5" t="n">
        <v>0</v>
      </c>
    </row>
    <row r="87" spans="1:8">
      <c r="A87" s="4" t="s">
        <v>418</v>
      </c>
    </row>
    <row r="88" spans="1:8">
      <c r="A88" s="3" t="s">
        <v>535</v>
      </c>
    </row>
    <row r="89" spans="1:8">
      <c r="A89" s="4" t="s">
        <v>536</v>
      </c>
      <c r="B89" s="5" t="n">
        <v>187326</v>
      </c>
      <c r="C89" s="5" t="n">
        <v>194261</v>
      </c>
      <c r="D89" s="5" t="n">
        <v>196037</v>
      </c>
      <c r="F89" s="5" t="n">
        <v>79140</v>
      </c>
      <c r="G89" s="5" t="n">
        <v>79140</v>
      </c>
    </row>
    <row r="90" spans="1:8">
      <c r="A90" s="4" t="s">
        <v>537</v>
      </c>
      <c r="B90" s="5" t="n">
        <v>-3969</v>
      </c>
      <c r="C90" s="5" t="n">
        <v>-9886</v>
      </c>
      <c r="D90" s="5" t="n">
        <v>-11589</v>
      </c>
      <c r="F90" s="5" t="n">
        <v>-21690</v>
      </c>
    </row>
    <row r="91" spans="1:8">
      <c r="A91" s="4" t="s">
        <v>538</v>
      </c>
      <c r="B91" s="5" t="n">
        <v>95046</v>
      </c>
      <c r="C91" s="5" t="n">
        <v>4091</v>
      </c>
      <c r="D91" s="5" t="n">
        <v>114775</v>
      </c>
      <c r="F91" s="5" t="n">
        <v>27236</v>
      </c>
    </row>
    <row r="92" spans="1:8">
      <c r="A92" s="4" t="s">
        <v>539</v>
      </c>
      <c r="B92" s="5" t="n">
        <v>-75083</v>
      </c>
      <c r="C92" s="5" t="n">
        <v>44360</v>
      </c>
      <c r="D92" s="5" t="n">
        <v>-95903</v>
      </c>
      <c r="F92" s="5" t="n">
        <v>148140</v>
      </c>
    </row>
    <row r="93" spans="1:8">
      <c r="A93" s="4" t="s">
        <v>540</v>
      </c>
      <c r="B93" s="5" t="n">
        <v>203320</v>
      </c>
      <c r="C93" s="5" t="n">
        <v>232826</v>
      </c>
      <c r="D93" s="5" t="n">
        <v>203320</v>
      </c>
      <c r="F93" s="5" t="n">
        <v>232826</v>
      </c>
      <c r="G93" s="5" t="n">
        <v>196037</v>
      </c>
    </row>
    <row r="94" spans="1:8">
      <c r="A94" s="3" t="s">
        <v>535</v>
      </c>
    </row>
    <row r="95" spans="1:8">
      <c r="A95" s="4" t="s">
        <v>541</v>
      </c>
      <c r="B95" s="5" t="n">
        <v>44076</v>
      </c>
      <c r="D95" s="5" t="n">
        <v>44076</v>
      </c>
      <c r="G95" s="5" t="n">
        <v>0</v>
      </c>
    </row>
    <row r="96" spans="1:8">
      <c r="A96" s="4" t="s">
        <v>542</v>
      </c>
      <c r="B96" s="5" t="n">
        <v>159244</v>
      </c>
      <c r="D96" s="5" t="n">
        <v>159244</v>
      </c>
      <c r="G96" s="5" t="n">
        <v>196037</v>
      </c>
    </row>
    <row r="97" spans="1:8">
      <c r="A97" s="3" t="s">
        <v>543</v>
      </c>
    </row>
    <row r="98" spans="1:8">
      <c r="A98" s="4" t="s">
        <v>544</v>
      </c>
      <c r="B98" s="5" t="n">
        <v>36673924</v>
      </c>
      <c r="D98" s="5" t="n">
        <v>36673924</v>
      </c>
      <c r="G98" s="5" t="n">
        <v>39914580</v>
      </c>
    </row>
    <row r="99" spans="1:8">
      <c r="A99" s="4" t="s">
        <v>545</v>
      </c>
      <c r="B99" s="5" t="n">
        <v>135920</v>
      </c>
      <c r="D99" s="5" t="n">
        <v>135920</v>
      </c>
      <c r="G99" s="5" t="n">
        <v>28806</v>
      </c>
    </row>
    <row r="100" spans="1:8">
      <c r="A100" s="4" t="s">
        <v>413</v>
      </c>
      <c r="B100" s="5" t="n">
        <v>36809844</v>
      </c>
      <c r="D100" s="5" t="n">
        <v>36809844</v>
      </c>
      <c r="G100" s="5" t="n">
        <v>39943386</v>
      </c>
    </row>
    <row r="101" spans="1:8">
      <c r="A101" s="4" t="s">
        <v>552</v>
      </c>
    </row>
    <row r="102" spans="1:8">
      <c r="A102" s="3" t="s">
        <v>543</v>
      </c>
    </row>
    <row r="103" spans="1:8">
      <c r="A103" s="4" t="s">
        <v>547</v>
      </c>
      <c r="B103" s="5" t="n">
        <v>0</v>
      </c>
      <c r="D103" s="5" t="n">
        <v>0</v>
      </c>
      <c r="G103" s="5" t="n">
        <v>0</v>
      </c>
    </row>
    <row r="104" spans="1:8">
      <c r="A104" s="4" t="s">
        <v>553</v>
      </c>
    </row>
    <row r="105" spans="1:8">
      <c r="A105" s="3" t="s">
        <v>535</v>
      </c>
    </row>
    <row r="106" spans="1:8">
      <c r="A106" s="4" t="s">
        <v>536</v>
      </c>
      <c r="B106" s="5" t="n">
        <v>1120539</v>
      </c>
      <c r="C106" s="5" t="n">
        <v>1107409</v>
      </c>
      <c r="D106" s="5" t="n">
        <v>1140030</v>
      </c>
      <c r="F106" s="5" t="n">
        <v>1050044</v>
      </c>
      <c r="G106" s="5" t="n">
        <v>1050044</v>
      </c>
    </row>
    <row r="107" spans="1:8">
      <c r="A107" s="4" t="s">
        <v>537</v>
      </c>
      <c r="B107" s="5" t="n">
        <v>0</v>
      </c>
      <c r="C107" s="5" t="n">
        <v>0</v>
      </c>
      <c r="D107" s="5" t="n">
        <v>0</v>
      </c>
      <c r="F107" s="5" t="n">
        <v>0</v>
      </c>
    </row>
    <row r="108" spans="1:8">
      <c r="A108" s="4" t="s">
        <v>538</v>
      </c>
      <c r="B108" s="5" t="n">
        <v>0</v>
      </c>
      <c r="C108" s="5" t="n">
        <v>0</v>
      </c>
      <c r="D108" s="5" t="n">
        <v>0</v>
      </c>
      <c r="F108" s="5" t="n">
        <v>0</v>
      </c>
    </row>
    <row r="109" spans="1:8">
      <c r="A109" s="4" t="s">
        <v>539</v>
      </c>
      <c r="B109" s="5" t="n">
        <v>30587</v>
      </c>
      <c r="C109" s="5" t="n">
        <v>74729</v>
      </c>
      <c r="D109" s="5" t="n">
        <v>11096</v>
      </c>
      <c r="F109" s="5" t="n">
        <v>132094</v>
      </c>
    </row>
    <row r="110" spans="1:8">
      <c r="A110" s="4" t="s">
        <v>540</v>
      </c>
      <c r="B110" s="5" t="n">
        <v>1151126</v>
      </c>
      <c r="C110" s="7" t="n">
        <v>1182138</v>
      </c>
      <c r="D110" s="5" t="n">
        <v>1151126</v>
      </c>
      <c r="F110" s="7" t="n">
        <v>1182138</v>
      </c>
      <c r="G110" s="5" t="n">
        <v>1140030</v>
      </c>
    </row>
    <row r="111" spans="1:8">
      <c r="A111" s="3" t="s">
        <v>535</v>
      </c>
    </row>
    <row r="112" spans="1:8">
      <c r="A112" s="4" t="s">
        <v>541</v>
      </c>
      <c r="B112" s="5" t="n">
        <v>0</v>
      </c>
      <c r="D112" s="5" t="n">
        <v>0</v>
      </c>
      <c r="G112" s="5" t="n">
        <v>0</v>
      </c>
    </row>
    <row r="113" spans="1:8">
      <c r="A113" s="4" t="s">
        <v>542</v>
      </c>
      <c r="B113" s="7" t="n">
        <v>1151126</v>
      </c>
      <c r="D113" s="7" t="n">
        <v>1151126</v>
      </c>
      <c r="G113" s="7" t="n">
        <v>1140030</v>
      </c>
    </row>
    <row r="114" spans="1:8"/>
    <row r="115" spans="1:8">
      <c r="A115" s="4" t="s">
        <v>24</v>
      </c>
      <c r="B115" s="4" t="s">
        <v>65</v>
      </c>
    </row>
  </sheetData>
  <mergeCells count="8">
    <mergeCell ref="A1:A2"/>
    <mergeCell ref="B1:C1"/>
    <mergeCell ref="D1:F1"/>
    <mergeCell ref="G1:H1"/>
    <mergeCell ref="D2:E2"/>
    <mergeCell ref="G2:H2"/>
    <mergeCell ref="A114:H114"/>
    <mergeCell ref="B115:H1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54</v>
      </c>
      <c r="B1" s="2" t="s">
        <v>75</v>
      </c>
      <c r="D1" s="2" t="s">
        <v>1</v>
      </c>
    </row>
    <row r="2" spans="1:5">
      <c r="B2" s="2" t="s">
        <v>2</v>
      </c>
      <c r="C2" s="2" t="s">
        <v>76</v>
      </c>
      <c r="D2" s="2" t="s">
        <v>2</v>
      </c>
      <c r="E2" s="2" t="s">
        <v>76</v>
      </c>
    </row>
    <row r="3" spans="1:5">
      <c r="A3" s="3" t="s">
        <v>555</v>
      </c>
    </row>
    <row r="4" spans="1:5">
      <c r="A4" s="4" t="s">
        <v>114</v>
      </c>
      <c r="B4" s="7" t="n">
        <v>4646113</v>
      </c>
      <c r="C4" s="7" t="n">
        <v>3513850</v>
      </c>
      <c r="D4" s="7" t="n">
        <v>14292625</v>
      </c>
      <c r="E4" s="7" t="n">
        <v>11876312</v>
      </c>
    </row>
    <row r="5" spans="1:5">
      <c r="A5" s="3" t="s">
        <v>556</v>
      </c>
    </row>
    <row r="6" spans="1:5">
      <c r="A6" s="4" t="s">
        <v>557</v>
      </c>
      <c r="B6" s="5" t="n">
        <v>14544417</v>
      </c>
      <c r="C6" s="5" t="n">
        <v>14353082</v>
      </c>
      <c r="D6" s="5" t="n">
        <v>14490993</v>
      </c>
      <c r="E6" s="5" t="n">
        <v>14293859</v>
      </c>
    </row>
    <row r="7" spans="1:5">
      <c r="A7" s="4" t="s">
        <v>558</v>
      </c>
      <c r="B7" s="5" t="n">
        <v>868738</v>
      </c>
      <c r="C7" s="5" t="n">
        <v>903541</v>
      </c>
      <c r="D7" s="5" t="n">
        <v>772535</v>
      </c>
      <c r="E7" s="5" t="n">
        <v>903541</v>
      </c>
    </row>
    <row r="8" spans="1:5">
      <c r="A8" s="4" t="s">
        <v>559</v>
      </c>
      <c r="B8" s="5" t="n">
        <v>15413155</v>
      </c>
      <c r="C8" s="5" t="n">
        <v>15256623</v>
      </c>
      <c r="D8" s="5" t="n">
        <v>15263528</v>
      </c>
      <c r="E8" s="5" t="n">
        <v>15197400</v>
      </c>
    </row>
    <row r="9" spans="1:5">
      <c r="A9" s="3" t="s">
        <v>560</v>
      </c>
    </row>
    <row r="10" spans="1:5">
      <c r="A10" s="4" t="s">
        <v>561</v>
      </c>
      <c r="B10" s="8" t="n">
        <v>0.32</v>
      </c>
      <c r="C10" s="8" t="n">
        <v>0.24</v>
      </c>
      <c r="D10" s="8" t="n">
        <v>0.99</v>
      </c>
      <c r="E10" s="8" t="n">
        <v>0.83</v>
      </c>
    </row>
    <row r="11" spans="1:5">
      <c r="A11" s="4" t="s">
        <v>562</v>
      </c>
      <c r="B11" s="8" t="n">
        <v>0.3</v>
      </c>
      <c r="C11" s="8" t="n">
        <v>0.23</v>
      </c>
      <c r="D11" s="8" t="n">
        <v>0.9399999999999999</v>
      </c>
      <c r="E11" s="8" t="n">
        <v>0.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5</v>
      </c>
      <c r="D1" s="2" t="s">
        <v>1</v>
      </c>
    </row>
    <row r="2" spans="1:5">
      <c r="B2" s="2" t="s">
        <v>2</v>
      </c>
      <c r="C2" s="2" t="s">
        <v>76</v>
      </c>
      <c r="D2" s="2" t="s">
        <v>2</v>
      </c>
      <c r="E2" s="2" t="s">
        <v>76</v>
      </c>
    </row>
    <row r="3" spans="1:5">
      <c r="A3" s="3" t="s">
        <v>564</v>
      </c>
    </row>
    <row r="4" spans="1:5">
      <c r="A4" s="4" t="s">
        <v>565</v>
      </c>
      <c r="B4" s="5" t="n">
        <v>868738</v>
      </c>
      <c r="C4" s="5" t="n">
        <v>903541</v>
      </c>
      <c r="D4" s="5" t="n">
        <v>772535</v>
      </c>
      <c r="E4" s="5" t="n">
        <v>903541</v>
      </c>
    </row>
    <row r="5" spans="1:5">
      <c r="A5" s="4" t="s">
        <v>566</v>
      </c>
    </row>
    <row r="6" spans="1:5">
      <c r="A6" s="3" t="s">
        <v>564</v>
      </c>
    </row>
    <row r="7" spans="1:5">
      <c r="A7" s="4" t="s">
        <v>565</v>
      </c>
      <c r="B7" s="5" t="n">
        <v>741919</v>
      </c>
      <c r="C7" s="5" t="n">
        <v>696095</v>
      </c>
      <c r="D7" s="5" t="n">
        <v>652475</v>
      </c>
      <c r="E7" s="5" t="n">
        <v>696095</v>
      </c>
    </row>
    <row r="8" spans="1:5">
      <c r="A8" s="4" t="s">
        <v>567</v>
      </c>
      <c r="B8" s="5" t="n">
        <v>0</v>
      </c>
      <c r="C8" s="5" t="n">
        <v>0</v>
      </c>
      <c r="D8" s="5" t="n">
        <v>0</v>
      </c>
      <c r="E8" s="5" t="n">
        <v>0</v>
      </c>
    </row>
    <row r="9" spans="1:5">
      <c r="A9" s="4" t="s">
        <v>568</v>
      </c>
    </row>
    <row r="10" spans="1:5">
      <c r="A10" s="3" t="s">
        <v>564</v>
      </c>
    </row>
    <row r="11" spans="1:5">
      <c r="A11" s="4" t="s">
        <v>565</v>
      </c>
      <c r="B11" s="5" t="n">
        <v>126819</v>
      </c>
      <c r="C11" s="5" t="n">
        <v>207446</v>
      </c>
      <c r="D11" s="5" t="n">
        <v>120060</v>
      </c>
      <c r="E11" s="5" t="n">
        <v>2074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70</v>
      </c>
      <c r="C1" s="2" t="s">
        <v>2</v>
      </c>
      <c r="D1" s="2" t="s">
        <v>76</v>
      </c>
      <c r="E1" s="2" t="s">
        <v>23</v>
      </c>
    </row>
    <row r="2" spans="1:5">
      <c r="A2" s="3" t="s">
        <v>571</v>
      </c>
    </row>
    <row r="3" spans="1:5">
      <c r="A3" s="4" t="s">
        <v>572</v>
      </c>
      <c r="B3" s="15" t="n">
        <v>1.2471</v>
      </c>
    </row>
    <row r="4" spans="1:5">
      <c r="A4" s="4" t="s">
        <v>140</v>
      </c>
      <c r="C4" s="7" t="n">
        <v>240655</v>
      </c>
      <c r="D4" s="7" t="n">
        <v>248337</v>
      </c>
    </row>
    <row r="5" spans="1:5">
      <c r="A5" s="4" t="s">
        <v>566</v>
      </c>
    </row>
    <row r="6" spans="1:5">
      <c r="A6" s="3" t="s">
        <v>571</v>
      </c>
    </row>
    <row r="7" spans="1:5">
      <c r="A7" s="4" t="s">
        <v>573</v>
      </c>
      <c r="C7" s="4" t="s">
        <v>574</v>
      </c>
    </row>
    <row r="8" spans="1:5">
      <c r="A8" s="4" t="s">
        <v>575</v>
      </c>
      <c r="C8" s="5" t="n">
        <v>258840</v>
      </c>
    </row>
    <row r="9" spans="1:5">
      <c r="A9" s="4" t="s">
        <v>576</v>
      </c>
      <c r="C9" s="5" t="n">
        <v>1306294</v>
      </c>
      <c r="E9" s="5" t="n">
        <v>1565810</v>
      </c>
    </row>
    <row r="10" spans="1:5">
      <c r="A10" s="4" t="s">
        <v>577</v>
      </c>
      <c r="C10" s="5" t="n">
        <v>20000</v>
      </c>
    </row>
    <row r="11" spans="1:5">
      <c r="A11" s="4" t="s">
        <v>578</v>
      </c>
      <c r="C11" s="5" t="n">
        <v>1306294</v>
      </c>
    </row>
    <row r="12" spans="1:5">
      <c r="A12" s="4" t="s">
        <v>579</v>
      </c>
      <c r="C12" s="7" t="n">
        <v>18097949</v>
      </c>
    </row>
    <row r="13" spans="1:5">
      <c r="A13" s="4" t="s">
        <v>580</v>
      </c>
      <c r="C13" s="5" t="n">
        <v>1052527</v>
      </c>
    </row>
    <row r="14" spans="1:5">
      <c r="A14" s="4" t="s">
        <v>581</v>
      </c>
      <c r="C14" s="7" t="n">
        <v>14794107</v>
      </c>
    </row>
    <row r="15" spans="1:5">
      <c r="A15" s="4" t="s">
        <v>129</v>
      </c>
    </row>
    <row r="16" spans="1:5">
      <c r="A16" s="3" t="s">
        <v>571</v>
      </c>
    </row>
    <row r="17" spans="1:5">
      <c r="A17" s="4" t="s">
        <v>582</v>
      </c>
      <c r="C17" s="5" t="n">
        <v>73315</v>
      </c>
    </row>
    <row r="18" spans="1:5">
      <c r="A18" s="4" t="s">
        <v>583</v>
      </c>
      <c r="C18" s="5" t="n">
        <v>15000</v>
      </c>
    </row>
    <row r="19" spans="1:5">
      <c r="A19" s="4" t="s">
        <v>584</v>
      </c>
    </row>
    <row r="20" spans="1:5">
      <c r="A20" s="3" t="s">
        <v>571</v>
      </c>
    </row>
    <row r="21" spans="1:5">
      <c r="A21" s="4" t="s">
        <v>585</v>
      </c>
      <c r="C21" s="4" t="s">
        <v>322</v>
      </c>
    </row>
    <row r="22" spans="1:5">
      <c r="A22" s="4" t="s">
        <v>573</v>
      </c>
      <c r="C22" s="4" t="s">
        <v>453</v>
      </c>
    </row>
    <row r="23" spans="1:5">
      <c r="A23" s="4" t="s">
        <v>586</v>
      </c>
      <c r="C23" s="5" t="n">
        <v>882876</v>
      </c>
    </row>
    <row r="24" spans="1:5">
      <c r="A24" s="4" t="s">
        <v>575</v>
      </c>
      <c r="C24" s="5" t="n">
        <v>358596</v>
      </c>
    </row>
    <row r="25" spans="1:5">
      <c r="A25" s="4" t="s">
        <v>576</v>
      </c>
      <c r="C25" s="5" t="n">
        <v>362830</v>
      </c>
    </row>
    <row r="26" spans="1:5">
      <c r="A26" s="4" t="s">
        <v>587</v>
      </c>
      <c r="C26" s="5" t="n">
        <v>0</v>
      </c>
    </row>
    <row r="27" spans="1:5">
      <c r="A27" s="4" t="s">
        <v>588</v>
      </c>
      <c r="C27" s="5" t="n">
        <v>631004</v>
      </c>
    </row>
    <row r="28" spans="1:5">
      <c r="A28" s="4" t="s">
        <v>589</v>
      </c>
      <c r="C28" s="5" t="n">
        <v>12221</v>
      </c>
    </row>
    <row r="29" spans="1:5">
      <c r="A29" s="4" t="s">
        <v>590</v>
      </c>
    </row>
    <row r="30" spans="1:5">
      <c r="A30" s="3" t="s">
        <v>571</v>
      </c>
    </row>
    <row r="31" spans="1:5">
      <c r="A31" s="4" t="s">
        <v>591</v>
      </c>
      <c r="C31" s="4" t="s">
        <v>592</v>
      </c>
    </row>
    <row r="32" spans="1:5">
      <c r="A32" s="4" t="s">
        <v>593</v>
      </c>
    </row>
    <row r="33" spans="1:5">
      <c r="A33" s="3" t="s">
        <v>571</v>
      </c>
    </row>
    <row r="34" spans="1:5">
      <c r="A34" s="4" t="s">
        <v>591</v>
      </c>
      <c r="C34" s="4" t="s">
        <v>594</v>
      </c>
    </row>
    <row r="35" spans="1:5">
      <c r="A35" s="4" t="s">
        <v>595</v>
      </c>
    </row>
    <row r="36" spans="1:5">
      <c r="A36" s="3" t="s">
        <v>571</v>
      </c>
    </row>
    <row r="37" spans="1:5">
      <c r="A37" s="4" t="s">
        <v>585</v>
      </c>
      <c r="C37" s="4" t="s">
        <v>322</v>
      </c>
    </row>
    <row r="38" spans="1:5">
      <c r="A38" s="4" t="s">
        <v>573</v>
      </c>
      <c r="C38" s="4" t="s">
        <v>453</v>
      </c>
    </row>
    <row r="39" spans="1:5">
      <c r="A39" s="4" t="s">
        <v>586</v>
      </c>
      <c r="C39" s="5" t="n">
        <v>1428943</v>
      </c>
    </row>
    <row r="40" spans="1:5">
      <c r="A40" s="4" t="s">
        <v>575</v>
      </c>
      <c r="C40" s="5" t="n">
        <v>92486</v>
      </c>
    </row>
    <row r="41" spans="1:5">
      <c r="A41" s="4" t="s">
        <v>576</v>
      </c>
      <c r="C41" s="5" t="n">
        <v>943464</v>
      </c>
    </row>
    <row r="42" spans="1:5">
      <c r="A42" s="4" t="s">
        <v>587</v>
      </c>
      <c r="C42" s="5" t="n">
        <v>393263</v>
      </c>
    </row>
    <row r="43" spans="1:5">
      <c r="A43" s="4" t="s">
        <v>588</v>
      </c>
      <c r="C43" s="5" t="n">
        <v>793540</v>
      </c>
    </row>
    <row r="44" spans="1:5">
      <c r="A44" s="4" t="s">
        <v>589</v>
      </c>
      <c r="C44" s="5" t="n">
        <v>197935</v>
      </c>
    </row>
    <row r="45" spans="1:5">
      <c r="A45" s="4" t="s">
        <v>596</v>
      </c>
    </row>
    <row r="46" spans="1:5">
      <c r="A46" s="3" t="s">
        <v>571</v>
      </c>
    </row>
    <row r="47" spans="1:5">
      <c r="A47" s="4" t="s">
        <v>591</v>
      </c>
      <c r="C47" s="4" t="s">
        <v>597</v>
      </c>
    </row>
    <row r="48" spans="1:5">
      <c r="A48" s="4" t="s">
        <v>598</v>
      </c>
    </row>
    <row r="49" spans="1:5">
      <c r="A49" s="3" t="s">
        <v>571</v>
      </c>
    </row>
    <row r="50" spans="1:5">
      <c r="A50" s="4" t="s">
        <v>591</v>
      </c>
      <c r="C50" s="4" t="s">
        <v>594</v>
      </c>
    </row>
    <row r="51" spans="1:5">
      <c r="A51" s="4" t="s">
        <v>599</v>
      </c>
    </row>
    <row r="52" spans="1:5">
      <c r="A52" s="3" t="s">
        <v>571</v>
      </c>
    </row>
    <row r="53" spans="1:5">
      <c r="A53" s="4" t="s">
        <v>586</v>
      </c>
      <c r="C53" s="5" t="n">
        <v>571577</v>
      </c>
    </row>
    <row r="54" spans="1:5">
      <c r="A54" s="4" t="s">
        <v>576</v>
      </c>
      <c r="C54" s="5" t="n">
        <v>374092</v>
      </c>
    </row>
    <row r="55" spans="1:5">
      <c r="A55" s="4" t="s">
        <v>587</v>
      </c>
      <c r="C55" s="5" t="n">
        <v>197485</v>
      </c>
    </row>
    <row r="56" spans="1:5">
      <c r="A56" s="4" t="s">
        <v>577</v>
      </c>
      <c r="C56" s="5" t="n">
        <v>22500</v>
      </c>
    </row>
    <row r="57" spans="1:5">
      <c r="A57" s="4" t="s">
        <v>582</v>
      </c>
      <c r="C57" s="5" t="n">
        <v>73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5</v>
      </c>
      <c r="D1" s="2" t="s">
        <v>1</v>
      </c>
    </row>
    <row r="2" spans="1:5">
      <c r="B2" s="2" t="s">
        <v>2</v>
      </c>
      <c r="C2" s="2" t="s">
        <v>76</v>
      </c>
      <c r="D2" s="2" t="s">
        <v>2</v>
      </c>
      <c r="E2" s="2" t="s">
        <v>76</v>
      </c>
    </row>
    <row r="3" spans="1:5">
      <c r="A3" s="3" t="s">
        <v>120</v>
      </c>
    </row>
    <row r="4" spans="1:5">
      <c r="A4" s="4" t="s">
        <v>114</v>
      </c>
      <c r="B4" s="7" t="n">
        <v>4646113</v>
      </c>
      <c r="C4" s="7" t="n">
        <v>3513850</v>
      </c>
      <c r="D4" s="7" t="n">
        <v>14292625</v>
      </c>
      <c r="E4" s="7" t="n">
        <v>11876312</v>
      </c>
    </row>
    <row r="5" spans="1:5">
      <c r="A5" s="4" t="s">
        <v>121</v>
      </c>
      <c r="B5" s="5" t="n">
        <v>0</v>
      </c>
      <c r="C5" s="5" t="n">
        <v>0</v>
      </c>
      <c r="D5" s="5" t="n">
        <v>-762</v>
      </c>
      <c r="E5" s="5" t="n">
        <v>-152137</v>
      </c>
    </row>
    <row r="6" spans="1:5">
      <c r="A6" s="4" t="s">
        <v>122</v>
      </c>
      <c r="B6" s="5" t="n">
        <v>-380402</v>
      </c>
      <c r="C6" s="5" t="n">
        <v>354968</v>
      </c>
      <c r="D6" s="5" t="n">
        <v>-2253442</v>
      </c>
      <c r="E6" s="5" t="n">
        <v>-2342626</v>
      </c>
    </row>
    <row r="7" spans="1:5">
      <c r="A7" s="4" t="s">
        <v>123</v>
      </c>
      <c r="B7" s="7" t="n">
        <v>4265711</v>
      </c>
      <c r="C7" s="7" t="n">
        <v>3868818</v>
      </c>
      <c r="D7" s="7" t="n">
        <v>12038421</v>
      </c>
      <c r="E7" s="7" t="n">
        <v>9381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00</v>
      </c>
      <c r="B1" s="2" t="s">
        <v>1</v>
      </c>
    </row>
    <row r="2" spans="1:2">
      <c r="B2" s="2" t="s">
        <v>154</v>
      </c>
    </row>
    <row r="3" spans="1:2">
      <c r="A3" s="3" t="s">
        <v>571</v>
      </c>
    </row>
    <row r="4" spans="1:2">
      <c r="A4" s="4" t="s">
        <v>601</v>
      </c>
      <c r="B4" s="4" t="s">
        <v>602</v>
      </c>
    </row>
    <row r="5" spans="1:2">
      <c r="A5" s="4" t="s">
        <v>603</v>
      </c>
      <c r="B5" s="4" t="s">
        <v>604</v>
      </c>
    </row>
    <row r="6" spans="1:2">
      <c r="A6" s="4" t="s">
        <v>605</v>
      </c>
      <c r="B6" s="4" t="s">
        <v>574</v>
      </c>
    </row>
    <row r="7" spans="1:2">
      <c r="A7" s="4" t="s">
        <v>606</v>
      </c>
      <c r="B7" s="4" t="s">
        <v>607</v>
      </c>
    </row>
    <row r="8" spans="1:2">
      <c r="A8" s="4" t="s">
        <v>608</v>
      </c>
      <c r="B8" s="8" t="n">
        <v>2.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420</v>
      </c>
    </row>
    <row r="2" spans="1:3">
      <c r="B2" s="2" t="s">
        <v>2</v>
      </c>
      <c r="C2" s="2" t="s">
        <v>23</v>
      </c>
    </row>
    <row r="3" spans="1:3">
      <c r="A3" s="3" t="s">
        <v>610</v>
      </c>
    </row>
    <row r="4" spans="1:3">
      <c r="A4" s="4" t="s">
        <v>611</v>
      </c>
      <c r="B4" s="5" t="n">
        <v>1565810</v>
      </c>
    </row>
    <row r="5" spans="1:3">
      <c r="A5" s="4" t="s">
        <v>612</v>
      </c>
      <c r="B5" s="5" t="n">
        <v>-258840</v>
      </c>
    </row>
    <row r="6" spans="1:3">
      <c r="A6" s="4" t="s">
        <v>613</v>
      </c>
      <c r="B6" s="5" t="n">
        <v>-20676</v>
      </c>
    </row>
    <row r="7" spans="1:3">
      <c r="A7" s="4" t="s">
        <v>577</v>
      </c>
      <c r="B7" s="5" t="n">
        <v>20000</v>
      </c>
    </row>
    <row r="8" spans="1:3">
      <c r="A8" s="4" t="s">
        <v>614</v>
      </c>
      <c r="B8" s="5" t="n">
        <v>1306294</v>
      </c>
      <c r="C8" s="5" t="n">
        <v>1565810</v>
      </c>
    </row>
    <row r="9" spans="1:3">
      <c r="A9" s="4" t="s">
        <v>580</v>
      </c>
      <c r="B9" s="5" t="n">
        <v>1052527</v>
      </c>
    </row>
    <row r="10" spans="1:3">
      <c r="A10" s="3" t="s">
        <v>615</v>
      </c>
    </row>
    <row r="11" spans="1:3">
      <c r="A11" s="4" t="s">
        <v>616</v>
      </c>
      <c r="B11" s="8" t="n">
        <v>10.14</v>
      </c>
    </row>
    <row r="12" spans="1:3">
      <c r="A12" s="4" t="s">
        <v>617</v>
      </c>
      <c r="B12" s="11" t="n">
        <v>9.35</v>
      </c>
    </row>
    <row r="13" spans="1:3">
      <c r="A13" s="4" t="s">
        <v>618</v>
      </c>
      <c r="B13" s="11" t="n">
        <v>16.74</v>
      </c>
    </row>
    <row r="14" spans="1:3">
      <c r="A14" s="4" t="s">
        <v>619</v>
      </c>
      <c r="B14" s="11" t="n">
        <v>17.02</v>
      </c>
    </row>
    <row r="15" spans="1:3">
      <c r="A15" s="4" t="s">
        <v>620</v>
      </c>
      <c r="B15" s="11" t="n">
        <v>10.3</v>
      </c>
      <c r="C15" s="8" t="n">
        <v>10.14</v>
      </c>
    </row>
    <row r="16" spans="1:3">
      <c r="A16" s="4" t="s">
        <v>621</v>
      </c>
      <c r="B16" s="8" t="n">
        <v>10.09</v>
      </c>
    </row>
    <row r="17" spans="1:3">
      <c r="A17" s="3" t="s">
        <v>622</v>
      </c>
    </row>
    <row r="18" spans="1:3">
      <c r="A18" s="4" t="s">
        <v>623</v>
      </c>
      <c r="B18" s="4" t="s">
        <v>592</v>
      </c>
      <c r="C18" s="4" t="s">
        <v>594</v>
      </c>
    </row>
    <row r="19" spans="1:3">
      <c r="A19" s="4" t="s">
        <v>624</v>
      </c>
      <c r="B19" s="4" t="s">
        <v>625</v>
      </c>
    </row>
    <row r="20" spans="1:3">
      <c r="A20" s="4" t="s">
        <v>626</v>
      </c>
      <c r="B20" s="4" t="s">
        <v>453</v>
      </c>
    </row>
    <row r="21" spans="1:3">
      <c r="A21" s="4" t="s">
        <v>627</v>
      </c>
      <c r="B21" s="4" t="s">
        <v>453</v>
      </c>
    </row>
    <row r="22" spans="1:3">
      <c r="A22" s="4" t="s">
        <v>628</v>
      </c>
      <c r="B22" s="4" t="s">
        <v>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420</v>
      </c>
    </row>
    <row r="2" spans="1:3">
      <c r="B2" s="2" t="s">
        <v>2</v>
      </c>
      <c r="C2" s="2" t="s">
        <v>23</v>
      </c>
    </row>
    <row r="3" spans="1:3">
      <c r="A3" s="3" t="s">
        <v>571</v>
      </c>
    </row>
    <row r="4" spans="1:3">
      <c r="A4" s="4" t="s">
        <v>630</v>
      </c>
      <c r="B4" s="5" t="n">
        <v>1306294</v>
      </c>
      <c r="C4" s="5" t="n">
        <v>1565810</v>
      </c>
    </row>
    <row r="5" spans="1:3">
      <c r="A5" s="4" t="s">
        <v>631</v>
      </c>
      <c r="B5" s="4" t="s">
        <v>592</v>
      </c>
      <c r="C5" s="4" t="s">
        <v>594</v>
      </c>
    </row>
    <row r="6" spans="1:3">
      <c r="A6" s="4" t="s">
        <v>632</v>
      </c>
      <c r="B6" s="8" t="n">
        <v>10.3</v>
      </c>
      <c r="C6" s="8" t="n">
        <v>10.14</v>
      </c>
    </row>
    <row r="7" spans="1:3">
      <c r="A7" s="4" t="s">
        <v>633</v>
      </c>
    </row>
    <row r="8" spans="1:3">
      <c r="A8" s="3" t="s">
        <v>571</v>
      </c>
    </row>
    <row r="9" spans="1:3">
      <c r="A9" s="4" t="s">
        <v>630</v>
      </c>
      <c r="B9" s="5" t="n">
        <v>213344</v>
      </c>
    </row>
    <row r="10" spans="1:3">
      <c r="A10" s="4" t="s">
        <v>631</v>
      </c>
      <c r="B10" s="4" t="s">
        <v>597</v>
      </c>
    </row>
    <row r="11" spans="1:3">
      <c r="A11" s="4" t="s">
        <v>632</v>
      </c>
      <c r="B11" s="8" t="n">
        <v>8.82</v>
      </c>
    </row>
    <row r="12" spans="1:3">
      <c r="A12" s="4" t="s">
        <v>634</v>
      </c>
    </row>
    <row r="13" spans="1:3">
      <c r="A13" s="3" t="s">
        <v>571</v>
      </c>
    </row>
    <row r="14" spans="1:3">
      <c r="A14" s="4" t="s">
        <v>630</v>
      </c>
      <c r="B14" s="5" t="n">
        <v>105996</v>
      </c>
    </row>
    <row r="15" spans="1:3">
      <c r="A15" s="4" t="s">
        <v>631</v>
      </c>
      <c r="B15" s="4" t="s">
        <v>635</v>
      </c>
    </row>
    <row r="16" spans="1:3">
      <c r="A16" s="4" t="s">
        <v>632</v>
      </c>
      <c r="B16" s="8" t="n">
        <v>8.18</v>
      </c>
    </row>
    <row r="17" spans="1:3">
      <c r="A17" s="4" t="s">
        <v>636</v>
      </c>
    </row>
    <row r="18" spans="1:3">
      <c r="A18" s="3" t="s">
        <v>571</v>
      </c>
    </row>
    <row r="19" spans="1:3">
      <c r="A19" s="4" t="s">
        <v>630</v>
      </c>
      <c r="B19" s="5" t="n">
        <v>40996</v>
      </c>
    </row>
    <row r="20" spans="1:3">
      <c r="A20" s="4" t="s">
        <v>631</v>
      </c>
      <c r="B20" s="4" t="s">
        <v>635</v>
      </c>
    </row>
    <row r="21" spans="1:3">
      <c r="A21" s="4" t="s">
        <v>632</v>
      </c>
      <c r="B21" s="8" t="n">
        <v>7.22</v>
      </c>
    </row>
    <row r="22" spans="1:3">
      <c r="A22" s="4" t="s">
        <v>637</v>
      </c>
    </row>
    <row r="23" spans="1:3">
      <c r="A23" s="3" t="s">
        <v>571</v>
      </c>
    </row>
    <row r="24" spans="1:3">
      <c r="A24" s="4" t="s">
        <v>630</v>
      </c>
      <c r="B24" s="5" t="n">
        <v>2494</v>
      </c>
    </row>
    <row r="25" spans="1:3">
      <c r="A25" s="4" t="s">
        <v>631</v>
      </c>
      <c r="B25" s="4" t="s">
        <v>592</v>
      </c>
    </row>
    <row r="26" spans="1:3">
      <c r="A26" s="4" t="s">
        <v>632</v>
      </c>
      <c r="B26" s="8" t="n">
        <v>7.79</v>
      </c>
    </row>
    <row r="27" spans="1:3">
      <c r="A27" s="4" t="s">
        <v>638</v>
      </c>
    </row>
    <row r="28" spans="1:3">
      <c r="A28" s="3" t="s">
        <v>571</v>
      </c>
    </row>
    <row r="29" spans="1:3">
      <c r="A29" s="4" t="s">
        <v>630</v>
      </c>
      <c r="B29" s="5" t="n">
        <v>889464</v>
      </c>
    </row>
    <row r="30" spans="1:3">
      <c r="A30" s="4" t="s">
        <v>631</v>
      </c>
      <c r="B30" s="4" t="s">
        <v>639</v>
      </c>
    </row>
    <row r="31" spans="1:3">
      <c r="A31" s="4" t="s">
        <v>632</v>
      </c>
      <c r="B31" s="8" t="n">
        <v>10.89</v>
      </c>
    </row>
    <row r="32" spans="1:3">
      <c r="A32" s="4" t="s">
        <v>640</v>
      </c>
    </row>
    <row r="33" spans="1:3">
      <c r="A33" s="3" t="s">
        <v>571</v>
      </c>
    </row>
    <row r="34" spans="1:3">
      <c r="A34" s="4" t="s">
        <v>630</v>
      </c>
      <c r="B34" s="5" t="n">
        <v>30000</v>
      </c>
    </row>
    <row r="35" spans="1:3">
      <c r="A35" s="4" t="s">
        <v>631</v>
      </c>
      <c r="B35" s="4" t="s">
        <v>430</v>
      </c>
    </row>
    <row r="36" spans="1:3">
      <c r="A36" s="4" t="s">
        <v>632</v>
      </c>
      <c r="B36" s="8" t="n">
        <v>12.66</v>
      </c>
    </row>
    <row r="37" spans="1:3">
      <c r="A37" s="4" t="s">
        <v>641</v>
      </c>
    </row>
    <row r="38" spans="1:3">
      <c r="A38" s="3" t="s">
        <v>571</v>
      </c>
    </row>
    <row r="39" spans="1:3">
      <c r="A39" s="4" t="s">
        <v>630</v>
      </c>
      <c r="B39" s="5" t="n">
        <v>3000</v>
      </c>
    </row>
    <row r="40" spans="1:3">
      <c r="A40" s="4" t="s">
        <v>631</v>
      </c>
      <c r="B40" s="4" t="s">
        <v>642</v>
      </c>
    </row>
    <row r="41" spans="1:3">
      <c r="A41" s="4" t="s">
        <v>632</v>
      </c>
      <c r="B41" s="8" t="n">
        <v>13.16</v>
      </c>
    </row>
    <row r="42" spans="1:3">
      <c r="A42" s="4" t="s">
        <v>643</v>
      </c>
    </row>
    <row r="43" spans="1:3">
      <c r="A43" s="3" t="s">
        <v>571</v>
      </c>
    </row>
    <row r="44" spans="1:3">
      <c r="A44" s="4" t="s">
        <v>630</v>
      </c>
      <c r="B44" s="5" t="n">
        <v>18000</v>
      </c>
    </row>
    <row r="45" spans="1:3">
      <c r="A45" s="4" t="s">
        <v>631</v>
      </c>
      <c r="B45" s="4" t="s">
        <v>642</v>
      </c>
    </row>
    <row r="46" spans="1:3">
      <c r="A46" s="4" t="s">
        <v>632</v>
      </c>
      <c r="B46" s="8" t="n">
        <v>13.31</v>
      </c>
    </row>
    <row r="47" spans="1:3">
      <c r="A47" s="4" t="s">
        <v>644</v>
      </c>
    </row>
    <row r="48" spans="1:3">
      <c r="A48" s="3" t="s">
        <v>571</v>
      </c>
    </row>
    <row r="49" spans="1:3">
      <c r="A49" s="4" t="s">
        <v>630</v>
      </c>
      <c r="B49" s="5" t="n">
        <v>3000</v>
      </c>
    </row>
    <row r="50" spans="1:3">
      <c r="A50" s="4" t="s">
        <v>631</v>
      </c>
      <c r="B50" s="4" t="s">
        <v>642</v>
      </c>
    </row>
    <row r="51" spans="1:3">
      <c r="A51" s="4" t="s">
        <v>632</v>
      </c>
      <c r="B51" s="8" t="n">
        <v>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3" t="s">
        <v>610</v>
      </c>
    </row>
    <row r="4" spans="1:2">
      <c r="A4" s="4" t="s">
        <v>647</v>
      </c>
      <c r="B4" s="5" t="n">
        <v>150547</v>
      </c>
    </row>
    <row r="5" spans="1:2">
      <c r="A5" s="4" t="s">
        <v>648</v>
      </c>
      <c r="B5" s="5" t="n">
        <v>22500</v>
      </c>
    </row>
    <row r="6" spans="1:2">
      <c r="A6" s="4" t="s">
        <v>649</v>
      </c>
      <c r="B6" s="5" t="n">
        <v>73315</v>
      </c>
    </row>
    <row r="7" spans="1:2">
      <c r="A7" s="4" t="s">
        <v>650</v>
      </c>
      <c r="B7" s="5" t="n">
        <v>15000</v>
      </c>
    </row>
    <row r="8" spans="1:2">
      <c r="A8" s="4" t="s">
        <v>651</v>
      </c>
      <c r="B8" s="5" t="n">
        <v>84732</v>
      </c>
    </row>
    <row r="9" spans="1:2">
      <c r="A9" s="3" t="s">
        <v>652</v>
      </c>
    </row>
    <row r="10" spans="1:2">
      <c r="A10" s="4" t="s">
        <v>653</v>
      </c>
      <c r="B10" s="8" t="n">
        <v>11.2</v>
      </c>
    </row>
    <row r="11" spans="1:2">
      <c r="A11" s="4" t="s">
        <v>654</v>
      </c>
      <c r="B11" s="11" t="n">
        <v>17.48</v>
      </c>
    </row>
    <row r="12" spans="1:2">
      <c r="A12" s="4" t="s">
        <v>655</v>
      </c>
      <c r="B12" s="11" t="n">
        <v>11.02</v>
      </c>
    </row>
    <row r="13" spans="1:2">
      <c r="A13" s="4" t="s">
        <v>656</v>
      </c>
      <c r="B13" s="11" t="n">
        <v>17.02</v>
      </c>
    </row>
    <row r="14" spans="1:2">
      <c r="A14" s="4" t="s">
        <v>657</v>
      </c>
      <c r="B14" s="8" t="n">
        <v>11.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58</v>
      </c>
      <c r="B1" s="2" t="s">
        <v>659</v>
      </c>
      <c r="C1" s="2" t="s">
        <v>387</v>
      </c>
    </row>
    <row r="2" spans="1:3">
      <c r="A2" s="3" t="s">
        <v>233</v>
      </c>
    </row>
    <row r="3" spans="1:3">
      <c r="A3" s="4" t="s">
        <v>660</v>
      </c>
      <c r="C3" s="9" t="n">
        <v>249.4</v>
      </c>
    </row>
    <row r="4" spans="1:3">
      <c r="A4" s="4" t="s">
        <v>661</v>
      </c>
    </row>
    <row r="5" spans="1:3">
      <c r="A5" s="3" t="s">
        <v>662</v>
      </c>
    </row>
    <row r="6" spans="1:3">
      <c r="A6" s="4" t="s">
        <v>663</v>
      </c>
      <c r="B6" s="5" t="n">
        <v>2</v>
      </c>
    </row>
    <row r="7" spans="1:3">
      <c r="A7" s="4" t="s">
        <v>664</v>
      </c>
      <c r="B7" s="5" t="n">
        <v>1</v>
      </c>
    </row>
    <row r="8" spans="1:3">
      <c r="A8" s="4" t="s">
        <v>665</v>
      </c>
    </row>
    <row r="9" spans="1:3">
      <c r="A9" s="3" t="s">
        <v>662</v>
      </c>
    </row>
    <row r="10" spans="1:3">
      <c r="A10" s="4" t="s">
        <v>663</v>
      </c>
      <c r="B10"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66</v>
      </c>
      <c r="B1" s="2" t="s">
        <v>1</v>
      </c>
    </row>
    <row r="2" spans="1:3">
      <c r="B2" s="2" t="s">
        <v>334</v>
      </c>
      <c r="C2" s="2" t="s">
        <v>336</v>
      </c>
    </row>
    <row r="3" spans="1:3">
      <c r="A3" s="3" t="s">
        <v>236</v>
      </c>
    </row>
    <row r="4" spans="1:3">
      <c r="A4" s="4" t="s">
        <v>667</v>
      </c>
      <c r="B4" s="5" t="n">
        <v>1</v>
      </c>
    </row>
    <row r="5" spans="1:3">
      <c r="A5" s="4" t="s">
        <v>414</v>
      </c>
    </row>
    <row r="6" spans="1:3">
      <c r="A6" s="3" t="s">
        <v>668</v>
      </c>
    </row>
    <row r="7" spans="1:3">
      <c r="A7" s="4" t="s">
        <v>669</v>
      </c>
      <c r="B7" s="7" t="n">
        <v>228000</v>
      </c>
      <c r="C7" s="7" t="n">
        <v>224000</v>
      </c>
    </row>
    <row r="8" spans="1:3">
      <c r="A8" s="4" t="s">
        <v>670</v>
      </c>
      <c r="B8" s="7" t="n">
        <v>0</v>
      </c>
      <c r="C8" s="7" t="n">
        <v>19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1</v>
      </c>
      <c r="B1" s="2" t="s">
        <v>2</v>
      </c>
      <c r="C1" s="2" t="s">
        <v>23</v>
      </c>
    </row>
    <row r="2" spans="1:4">
      <c r="A2" s="3" t="s">
        <v>25</v>
      </c>
    </row>
    <row r="3" spans="1:4">
      <c r="A3" s="4" t="s">
        <v>31</v>
      </c>
      <c r="B3" s="7" t="n">
        <v>157232405</v>
      </c>
      <c r="C3" s="7" t="n">
        <v>183789821</v>
      </c>
      <c r="D3" s="4" t="s">
        <v>24</v>
      </c>
    </row>
    <row r="4" spans="1:4">
      <c r="A4" s="4" t="s">
        <v>672</v>
      </c>
      <c r="B4" s="5" t="n">
        <v>1547380</v>
      </c>
      <c r="C4" s="5" t="n">
        <v>1319725</v>
      </c>
    </row>
    <row r="5" spans="1:4">
      <c r="A5" s="4" t="s">
        <v>673</v>
      </c>
      <c r="B5" s="5" t="n">
        <v>112300</v>
      </c>
      <c r="C5" s="5" t="n">
        <v>752300</v>
      </c>
    </row>
    <row r="6" spans="1:4">
      <c r="A6" s="4" t="s">
        <v>674</v>
      </c>
      <c r="B6" s="5" t="n">
        <v>158892085</v>
      </c>
      <c r="C6" s="5" t="n">
        <v>185861846</v>
      </c>
    </row>
    <row r="7" spans="1:4">
      <c r="A7" s="4" t="s">
        <v>378</v>
      </c>
    </row>
    <row r="8" spans="1:4">
      <c r="A8" s="3" t="s">
        <v>25</v>
      </c>
    </row>
    <row r="9" spans="1:4">
      <c r="A9" s="4" t="s">
        <v>31</v>
      </c>
      <c r="B9" s="5" t="n">
        <v>1556813</v>
      </c>
      <c r="C9" s="5" t="n">
        <v>2251815</v>
      </c>
    </row>
    <row r="10" spans="1:4">
      <c r="A10" s="4" t="s">
        <v>379</v>
      </c>
    </row>
    <row r="11" spans="1:4">
      <c r="A11" s="3" t="s">
        <v>25</v>
      </c>
    </row>
    <row r="12" spans="1:4">
      <c r="A12" s="4" t="s">
        <v>31</v>
      </c>
      <c r="B12" s="5" t="n">
        <v>43724762</v>
      </c>
      <c r="C12" s="5" t="n">
        <v>40677676</v>
      </c>
    </row>
    <row r="13" spans="1:4">
      <c r="A13" s="4" t="s">
        <v>380</v>
      </c>
    </row>
    <row r="14" spans="1:4">
      <c r="A14" s="3" t="s">
        <v>25</v>
      </c>
    </row>
    <row r="15" spans="1:4">
      <c r="A15" s="4" t="s">
        <v>31</v>
      </c>
      <c r="B15" s="5" t="n">
        <v>17728386</v>
      </c>
      <c r="C15" s="5" t="n">
        <v>21755122</v>
      </c>
    </row>
    <row r="16" spans="1:4">
      <c r="A16" s="4" t="s">
        <v>381</v>
      </c>
    </row>
    <row r="17" spans="1:4">
      <c r="A17" s="3" t="s">
        <v>25</v>
      </c>
    </row>
    <row r="18" spans="1:4">
      <c r="A18" s="4" t="s">
        <v>31</v>
      </c>
      <c r="B18" s="5" t="n">
        <v>90849240</v>
      </c>
      <c r="C18" s="5" t="n">
        <v>112990819</v>
      </c>
    </row>
    <row r="19" spans="1:4">
      <c r="A19" s="4" t="s">
        <v>382</v>
      </c>
    </row>
    <row r="20" spans="1:4">
      <c r="A20" s="3" t="s">
        <v>25</v>
      </c>
    </row>
    <row r="21" spans="1:4">
      <c r="A21" s="4" t="s">
        <v>31</v>
      </c>
      <c r="B21" s="5" t="n">
        <v>988744</v>
      </c>
      <c r="C21" s="5" t="n">
        <v>2506063</v>
      </c>
    </row>
    <row r="22" spans="1:4">
      <c r="A22" s="4" t="s">
        <v>383</v>
      </c>
    </row>
    <row r="23" spans="1:4">
      <c r="A23" s="3" t="s">
        <v>25</v>
      </c>
    </row>
    <row r="24" spans="1:4">
      <c r="A24" s="4" t="s">
        <v>31</v>
      </c>
      <c r="B24" s="5" t="n">
        <v>372324</v>
      </c>
      <c r="C24" s="5" t="n">
        <v>591443</v>
      </c>
    </row>
    <row r="25" spans="1:4">
      <c r="A25" s="4" t="s">
        <v>384</v>
      </c>
    </row>
    <row r="26" spans="1:4">
      <c r="A26" s="3" t="s">
        <v>25</v>
      </c>
    </row>
    <row r="27" spans="1:4">
      <c r="A27" s="4" t="s">
        <v>31</v>
      </c>
      <c r="B27" s="5" t="n">
        <v>1486684</v>
      </c>
      <c r="C27" s="5" t="n">
        <v>2249670</v>
      </c>
    </row>
    <row r="28" spans="1:4">
      <c r="A28" s="4" t="s">
        <v>385</v>
      </c>
    </row>
    <row r="29" spans="1:4">
      <c r="A29" s="3" t="s">
        <v>25</v>
      </c>
    </row>
    <row r="30" spans="1:4">
      <c r="A30" s="4" t="s">
        <v>31</v>
      </c>
      <c r="B30" s="5" t="n">
        <v>525452</v>
      </c>
      <c r="C30" s="5" t="n">
        <v>767213</v>
      </c>
    </row>
    <row r="31" spans="1:4">
      <c r="A31" s="4" t="s">
        <v>675</v>
      </c>
    </row>
    <row r="32" spans="1:4">
      <c r="A32" s="3" t="s">
        <v>25</v>
      </c>
    </row>
    <row r="33" spans="1:4">
      <c r="A33" s="4" t="s">
        <v>31</v>
      </c>
      <c r="B33" s="5" t="n">
        <v>0</v>
      </c>
      <c r="C33" s="5" t="n">
        <v>0</v>
      </c>
    </row>
    <row r="34" spans="1:4">
      <c r="A34" s="4" t="s">
        <v>672</v>
      </c>
      <c r="B34" s="5" t="n">
        <v>0</v>
      </c>
      <c r="C34" s="5" t="n">
        <v>0</v>
      </c>
    </row>
    <row r="35" spans="1:4">
      <c r="A35" s="4" t="s">
        <v>673</v>
      </c>
      <c r="B35" s="5" t="n">
        <v>0</v>
      </c>
      <c r="C35" s="5" t="n">
        <v>0</v>
      </c>
    </row>
    <row r="36" spans="1:4">
      <c r="A36" s="4" t="s">
        <v>674</v>
      </c>
      <c r="B36" s="5" t="n">
        <v>0</v>
      </c>
      <c r="C36" s="5" t="n">
        <v>0</v>
      </c>
    </row>
    <row r="37" spans="1:4">
      <c r="A37" s="4" t="s">
        <v>676</v>
      </c>
    </row>
    <row r="38" spans="1:4">
      <c r="A38" s="3" t="s">
        <v>25</v>
      </c>
    </row>
    <row r="39" spans="1:4">
      <c r="A39" s="4" t="s">
        <v>31</v>
      </c>
      <c r="B39" s="5" t="n">
        <v>0</v>
      </c>
      <c r="C39" s="5" t="n">
        <v>0</v>
      </c>
    </row>
    <row r="40" spans="1:4">
      <c r="A40" s="4" t="s">
        <v>677</v>
      </c>
    </row>
    <row r="41" spans="1:4">
      <c r="A41" s="3" t="s">
        <v>25</v>
      </c>
    </row>
    <row r="42" spans="1:4">
      <c r="A42" s="4" t="s">
        <v>31</v>
      </c>
      <c r="B42" s="5" t="n">
        <v>0</v>
      </c>
      <c r="C42" s="5" t="n">
        <v>0</v>
      </c>
    </row>
    <row r="43" spans="1:4">
      <c r="A43" s="4" t="s">
        <v>678</v>
      </c>
    </row>
    <row r="44" spans="1:4">
      <c r="A44" s="3" t="s">
        <v>25</v>
      </c>
    </row>
    <row r="45" spans="1:4">
      <c r="A45" s="4" t="s">
        <v>31</v>
      </c>
      <c r="B45" s="5" t="n">
        <v>0</v>
      </c>
      <c r="C45" s="5" t="n">
        <v>0</v>
      </c>
    </row>
    <row r="46" spans="1:4">
      <c r="A46" s="4" t="s">
        <v>679</v>
      </c>
    </row>
    <row r="47" spans="1:4">
      <c r="A47" s="3" t="s">
        <v>25</v>
      </c>
    </row>
    <row r="48" spans="1:4">
      <c r="A48" s="4" t="s">
        <v>31</v>
      </c>
      <c r="B48" s="5" t="n">
        <v>0</v>
      </c>
      <c r="C48" s="5" t="n">
        <v>0</v>
      </c>
    </row>
    <row r="49" spans="1:4">
      <c r="A49" s="4" t="s">
        <v>680</v>
      </c>
    </row>
    <row r="50" spans="1:4">
      <c r="A50" s="3" t="s">
        <v>25</v>
      </c>
    </row>
    <row r="51" spans="1:4">
      <c r="A51" s="4" t="s">
        <v>31</v>
      </c>
      <c r="B51" s="5" t="n">
        <v>0</v>
      </c>
      <c r="C51" s="5" t="n">
        <v>0</v>
      </c>
    </row>
    <row r="52" spans="1:4">
      <c r="A52" s="4" t="s">
        <v>681</v>
      </c>
    </row>
    <row r="53" spans="1:4">
      <c r="A53" s="3" t="s">
        <v>25</v>
      </c>
    </row>
    <row r="54" spans="1:4">
      <c r="A54" s="4" t="s">
        <v>31</v>
      </c>
      <c r="B54" s="5" t="n">
        <v>0</v>
      </c>
      <c r="C54" s="5" t="n">
        <v>0</v>
      </c>
    </row>
    <row r="55" spans="1:4">
      <c r="A55" s="4" t="s">
        <v>682</v>
      </c>
    </row>
    <row r="56" spans="1:4">
      <c r="A56" s="3" t="s">
        <v>25</v>
      </c>
    </row>
    <row r="57" spans="1:4">
      <c r="A57" s="4" t="s">
        <v>31</v>
      </c>
      <c r="B57" s="5" t="n">
        <v>0</v>
      </c>
      <c r="C57" s="5" t="n">
        <v>0</v>
      </c>
    </row>
    <row r="58" spans="1:4">
      <c r="A58" s="4" t="s">
        <v>683</v>
      </c>
    </row>
    <row r="59" spans="1:4">
      <c r="A59" s="3" t="s">
        <v>25</v>
      </c>
    </row>
    <row r="60" spans="1:4">
      <c r="A60" s="4" t="s">
        <v>31</v>
      </c>
      <c r="B60" s="5" t="n">
        <v>0</v>
      </c>
      <c r="C60" s="5" t="n">
        <v>0</v>
      </c>
    </row>
    <row r="61" spans="1:4">
      <c r="A61" s="4" t="s">
        <v>684</v>
      </c>
    </row>
    <row r="62" spans="1:4">
      <c r="A62" s="3" t="s">
        <v>25</v>
      </c>
    </row>
    <row r="63" spans="1:4">
      <c r="A63" s="4" t="s">
        <v>31</v>
      </c>
      <c r="B63" s="5" t="n">
        <v>157232405</v>
      </c>
      <c r="C63" s="5" t="n">
        <v>183789821</v>
      </c>
    </row>
    <row r="64" spans="1:4">
      <c r="A64" s="4" t="s">
        <v>672</v>
      </c>
      <c r="B64" s="5" t="n">
        <v>1547380</v>
      </c>
      <c r="C64" s="5" t="n">
        <v>1319725</v>
      </c>
    </row>
    <row r="65" spans="1:4">
      <c r="A65" s="4" t="s">
        <v>673</v>
      </c>
      <c r="B65" s="5" t="n">
        <v>0</v>
      </c>
      <c r="C65" s="5" t="n">
        <v>0</v>
      </c>
    </row>
    <row r="66" spans="1:4">
      <c r="A66" s="4" t="s">
        <v>674</v>
      </c>
      <c r="B66" s="5" t="n">
        <v>158779785</v>
      </c>
      <c r="C66" s="5" t="n">
        <v>185109546</v>
      </c>
    </row>
    <row r="67" spans="1:4">
      <c r="A67" s="4" t="s">
        <v>685</v>
      </c>
    </row>
    <row r="68" spans="1:4">
      <c r="A68" s="3" t="s">
        <v>25</v>
      </c>
    </row>
    <row r="69" spans="1:4">
      <c r="A69" s="4" t="s">
        <v>31</v>
      </c>
      <c r="B69" s="5" t="n">
        <v>1556813</v>
      </c>
      <c r="C69" s="5" t="n">
        <v>2251815</v>
      </c>
    </row>
    <row r="70" spans="1:4">
      <c r="A70" s="4" t="s">
        <v>686</v>
      </c>
    </row>
    <row r="71" spans="1:4">
      <c r="A71" s="3" t="s">
        <v>25</v>
      </c>
    </row>
    <row r="72" spans="1:4">
      <c r="A72" s="4" t="s">
        <v>31</v>
      </c>
      <c r="B72" s="5" t="n">
        <v>43724762</v>
      </c>
      <c r="C72" s="5" t="n">
        <v>40677676</v>
      </c>
    </row>
    <row r="73" spans="1:4">
      <c r="A73" s="4" t="s">
        <v>687</v>
      </c>
    </row>
    <row r="74" spans="1:4">
      <c r="A74" s="3" t="s">
        <v>25</v>
      </c>
    </row>
    <row r="75" spans="1:4">
      <c r="A75" s="4" t="s">
        <v>31</v>
      </c>
      <c r="B75" s="5" t="n">
        <v>17728386</v>
      </c>
      <c r="C75" s="5" t="n">
        <v>21755122</v>
      </c>
    </row>
    <row r="76" spans="1:4">
      <c r="A76" s="4" t="s">
        <v>688</v>
      </c>
    </row>
    <row r="77" spans="1:4">
      <c r="A77" s="3" t="s">
        <v>25</v>
      </c>
    </row>
    <row r="78" spans="1:4">
      <c r="A78" s="4" t="s">
        <v>31</v>
      </c>
      <c r="B78" s="5" t="n">
        <v>90849240</v>
      </c>
      <c r="C78" s="5" t="n">
        <v>112990819</v>
      </c>
    </row>
    <row r="79" spans="1:4">
      <c r="A79" s="4" t="s">
        <v>689</v>
      </c>
    </row>
    <row r="80" spans="1:4">
      <c r="A80" s="3" t="s">
        <v>25</v>
      </c>
    </row>
    <row r="81" spans="1:4">
      <c r="A81" s="4" t="s">
        <v>31</v>
      </c>
      <c r="B81" s="5" t="n">
        <v>988744</v>
      </c>
      <c r="C81" s="5" t="n">
        <v>2506063</v>
      </c>
    </row>
    <row r="82" spans="1:4">
      <c r="A82" s="4" t="s">
        <v>690</v>
      </c>
    </row>
    <row r="83" spans="1:4">
      <c r="A83" s="3" t="s">
        <v>25</v>
      </c>
    </row>
    <row r="84" spans="1:4">
      <c r="A84" s="4" t="s">
        <v>31</v>
      </c>
      <c r="B84" s="5" t="n">
        <v>372324</v>
      </c>
      <c r="C84" s="5" t="n">
        <v>591443</v>
      </c>
    </row>
    <row r="85" spans="1:4">
      <c r="A85" s="4" t="s">
        <v>691</v>
      </c>
    </row>
    <row r="86" spans="1:4">
      <c r="A86" s="3" t="s">
        <v>25</v>
      </c>
    </row>
    <row r="87" spans="1:4">
      <c r="A87" s="4" t="s">
        <v>31</v>
      </c>
      <c r="B87" s="5" t="n">
        <v>1486684</v>
      </c>
      <c r="C87" s="5" t="n">
        <v>2249670</v>
      </c>
    </row>
    <row r="88" spans="1:4">
      <c r="A88" s="4" t="s">
        <v>692</v>
      </c>
    </row>
    <row r="89" spans="1:4">
      <c r="A89" s="3" t="s">
        <v>25</v>
      </c>
    </row>
    <row r="90" spans="1:4">
      <c r="A90" s="4" t="s">
        <v>31</v>
      </c>
      <c r="B90" s="5" t="n">
        <v>525452</v>
      </c>
      <c r="C90" s="5" t="n">
        <v>767213</v>
      </c>
    </row>
    <row r="91" spans="1:4">
      <c r="A91" s="4" t="s">
        <v>693</v>
      </c>
    </row>
    <row r="92" spans="1:4">
      <c r="A92" s="3" t="s">
        <v>25</v>
      </c>
    </row>
    <row r="93" spans="1:4">
      <c r="A93" s="4" t="s">
        <v>31</v>
      </c>
      <c r="B93" s="5" t="n">
        <v>0</v>
      </c>
      <c r="C93" s="5" t="n">
        <v>0</v>
      </c>
    </row>
    <row r="94" spans="1:4">
      <c r="A94" s="4" t="s">
        <v>672</v>
      </c>
      <c r="B94" s="5" t="n">
        <v>0</v>
      </c>
      <c r="C94" s="5" t="n">
        <v>0</v>
      </c>
    </row>
    <row r="95" spans="1:4">
      <c r="A95" s="4" t="s">
        <v>673</v>
      </c>
      <c r="B95" s="5" t="n">
        <v>112300</v>
      </c>
      <c r="C95" s="5" t="n">
        <v>752300</v>
      </c>
    </row>
    <row r="96" spans="1:4">
      <c r="A96" s="4" t="s">
        <v>674</v>
      </c>
      <c r="B96" s="5" t="n">
        <v>112300</v>
      </c>
      <c r="C96" s="5" t="n">
        <v>752300</v>
      </c>
    </row>
    <row r="97" spans="1:4">
      <c r="A97" s="4" t="s">
        <v>694</v>
      </c>
    </row>
    <row r="98" spans="1:4">
      <c r="A98" s="3" t="s">
        <v>25</v>
      </c>
    </row>
    <row r="99" spans="1:4">
      <c r="A99" s="4" t="s">
        <v>31</v>
      </c>
      <c r="B99" s="5" t="n">
        <v>0</v>
      </c>
      <c r="C99" s="5" t="n">
        <v>0</v>
      </c>
    </row>
    <row r="100" spans="1:4">
      <c r="A100" s="4" t="s">
        <v>695</v>
      </c>
    </row>
    <row r="101" spans="1:4">
      <c r="A101" s="3" t="s">
        <v>25</v>
      </c>
    </row>
    <row r="102" spans="1:4">
      <c r="A102" s="4" t="s">
        <v>31</v>
      </c>
      <c r="B102" s="5" t="n">
        <v>0</v>
      </c>
      <c r="C102" s="5" t="n">
        <v>0</v>
      </c>
    </row>
    <row r="103" spans="1:4">
      <c r="A103" s="4" t="s">
        <v>696</v>
      </c>
    </row>
    <row r="104" spans="1:4">
      <c r="A104" s="3" t="s">
        <v>25</v>
      </c>
    </row>
    <row r="105" spans="1:4">
      <c r="A105" s="4" t="s">
        <v>31</v>
      </c>
      <c r="B105" s="5" t="n">
        <v>0</v>
      </c>
      <c r="C105" s="5" t="n">
        <v>0</v>
      </c>
    </row>
    <row r="106" spans="1:4">
      <c r="A106" s="4" t="s">
        <v>697</v>
      </c>
    </row>
    <row r="107" spans="1:4">
      <c r="A107" s="3" t="s">
        <v>25</v>
      </c>
    </row>
    <row r="108" spans="1:4">
      <c r="A108" s="4" t="s">
        <v>31</v>
      </c>
      <c r="B108" s="5" t="n">
        <v>0</v>
      </c>
      <c r="C108" s="5" t="n">
        <v>0</v>
      </c>
    </row>
    <row r="109" spans="1:4">
      <c r="A109" s="4" t="s">
        <v>698</v>
      </c>
    </row>
    <row r="110" spans="1:4">
      <c r="A110" s="3" t="s">
        <v>25</v>
      </c>
    </row>
    <row r="111" spans="1:4">
      <c r="A111" s="4" t="s">
        <v>31</v>
      </c>
      <c r="B111" s="5" t="n">
        <v>0</v>
      </c>
      <c r="C111" s="5" t="n">
        <v>0</v>
      </c>
    </row>
    <row r="112" spans="1:4">
      <c r="A112" s="4" t="s">
        <v>699</v>
      </c>
    </row>
    <row r="113" spans="1:4">
      <c r="A113" s="3" t="s">
        <v>25</v>
      </c>
    </row>
    <row r="114" spans="1:4">
      <c r="A114" s="4" t="s">
        <v>31</v>
      </c>
      <c r="B114" s="5" t="n">
        <v>0</v>
      </c>
      <c r="C114" s="5" t="n">
        <v>0</v>
      </c>
    </row>
    <row r="115" spans="1:4">
      <c r="A115" s="4" t="s">
        <v>700</v>
      </c>
    </row>
    <row r="116" spans="1:4">
      <c r="A116" s="3" t="s">
        <v>25</v>
      </c>
    </row>
    <row r="117" spans="1:4">
      <c r="A117" s="4" t="s">
        <v>31</v>
      </c>
      <c r="B117" s="5" t="n">
        <v>0</v>
      </c>
      <c r="C117" s="5" t="n">
        <v>0</v>
      </c>
    </row>
    <row r="118" spans="1:4">
      <c r="A118" s="4" t="s">
        <v>701</v>
      </c>
    </row>
    <row r="119" spans="1:4">
      <c r="A119" s="3" t="s">
        <v>25</v>
      </c>
    </row>
    <row r="120" spans="1:4">
      <c r="A120" s="4" t="s">
        <v>31</v>
      </c>
      <c r="B120" s="7" t="n">
        <v>0</v>
      </c>
      <c r="C120" s="7" t="n">
        <v>0</v>
      </c>
    </row>
    <row r="121" spans="1:4"/>
    <row r="122" spans="1:4">
      <c r="A122" s="4" t="s">
        <v>24</v>
      </c>
      <c r="B122" s="4" t="s">
        <v>65</v>
      </c>
    </row>
  </sheetData>
  <mergeCells count="3">
    <mergeCell ref="C1:D1"/>
    <mergeCell ref="A121:D121"/>
    <mergeCell ref="B122:D1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6</v>
      </c>
    </row>
    <row r="3" spans="1:3">
      <c r="A3" s="3" t="s">
        <v>703</v>
      </c>
    </row>
    <row r="4" spans="1:3">
      <c r="A4" s="4" t="s">
        <v>704</v>
      </c>
      <c r="B4" s="7" t="n">
        <v>752300</v>
      </c>
      <c r="C4" s="7" t="n">
        <v>975300</v>
      </c>
    </row>
    <row r="5" spans="1:3">
      <c r="A5" s="4" t="s">
        <v>705</v>
      </c>
      <c r="B5" s="5" t="n">
        <v>-640000</v>
      </c>
      <c r="C5" s="5" t="n">
        <v>-263000</v>
      </c>
    </row>
    <row r="6" spans="1:3">
      <c r="A6" s="4" t="s">
        <v>706</v>
      </c>
      <c r="B6" s="5" t="n">
        <v>0</v>
      </c>
      <c r="C6" s="5" t="n">
        <v>0</v>
      </c>
    </row>
    <row r="7" spans="1:3">
      <c r="A7" s="4" t="s">
        <v>707</v>
      </c>
      <c r="B7" s="7" t="n">
        <v>112300</v>
      </c>
      <c r="C7" s="7" t="n">
        <v>712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8</v>
      </c>
      <c r="B1" s="2" t="s">
        <v>2</v>
      </c>
      <c r="C1" s="2" t="s">
        <v>23</v>
      </c>
    </row>
    <row r="2" spans="1:4">
      <c r="A2" s="3" t="s">
        <v>709</v>
      </c>
    </row>
    <row r="3" spans="1:4">
      <c r="A3" s="4" t="s">
        <v>710</v>
      </c>
      <c r="B3" s="7" t="n">
        <v>1538957</v>
      </c>
      <c r="C3" s="7" t="n">
        <v>2326132</v>
      </c>
    </row>
    <row r="4" spans="1:4">
      <c r="A4" s="4" t="s">
        <v>38</v>
      </c>
      <c r="B4" s="5" t="n">
        <v>227531</v>
      </c>
      <c r="C4" s="5" t="n">
        <v>1437345</v>
      </c>
      <c r="D4" s="4" t="s">
        <v>24</v>
      </c>
    </row>
    <row r="5" spans="1:4">
      <c r="A5" s="4" t="s">
        <v>675</v>
      </c>
    </row>
    <row r="6" spans="1:4">
      <c r="A6" s="3" t="s">
        <v>709</v>
      </c>
    </row>
    <row r="7" spans="1:4">
      <c r="A7" s="4" t="s">
        <v>710</v>
      </c>
      <c r="B7" s="5" t="n">
        <v>0</v>
      </c>
      <c r="C7" s="5" t="n">
        <v>0</v>
      </c>
    </row>
    <row r="8" spans="1:4">
      <c r="A8" s="4" t="s">
        <v>38</v>
      </c>
      <c r="B8" s="5" t="n">
        <v>0</v>
      </c>
      <c r="C8" s="5" t="n">
        <v>0</v>
      </c>
    </row>
    <row r="9" spans="1:4">
      <c r="A9" s="4" t="s">
        <v>684</v>
      </c>
    </row>
    <row r="10" spans="1:4">
      <c r="A10" s="3" t="s">
        <v>709</v>
      </c>
    </row>
    <row r="11" spans="1:4">
      <c r="A11" s="4" t="s">
        <v>710</v>
      </c>
      <c r="B11" s="5" t="n">
        <v>0</v>
      </c>
      <c r="C11" s="5" t="n">
        <v>0</v>
      </c>
    </row>
    <row r="12" spans="1:4">
      <c r="A12" s="4" t="s">
        <v>38</v>
      </c>
      <c r="B12" s="5" t="n">
        <v>0</v>
      </c>
      <c r="C12" s="5" t="n">
        <v>0</v>
      </c>
    </row>
    <row r="13" spans="1:4">
      <c r="A13" s="4" t="s">
        <v>693</v>
      </c>
    </row>
    <row r="14" spans="1:4">
      <c r="A14" s="3" t="s">
        <v>709</v>
      </c>
    </row>
    <row r="15" spans="1:4">
      <c r="A15" s="4" t="s">
        <v>710</v>
      </c>
      <c r="B15" s="5" t="n">
        <v>1538957</v>
      </c>
      <c r="C15" s="5" t="n">
        <v>2326132</v>
      </c>
    </row>
    <row r="16" spans="1:4">
      <c r="A16" s="4" t="s">
        <v>38</v>
      </c>
      <c r="B16" s="7" t="n">
        <v>227531</v>
      </c>
      <c r="C16" s="7" t="n">
        <v>1437345</v>
      </c>
    </row>
    <row r="17" spans="1:4"/>
    <row r="18" spans="1:4">
      <c r="A18" s="4" t="s">
        <v>24</v>
      </c>
      <c r="B18" s="4" t="s">
        <v>65</v>
      </c>
    </row>
  </sheetData>
  <mergeCells count="3">
    <mergeCell ref="C1:D1"/>
    <mergeCell ref="A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711</v>
      </c>
      <c r="B1" s="2" t="s">
        <v>387</v>
      </c>
      <c r="C1" s="2" t="s">
        <v>336</v>
      </c>
    </row>
    <row r="2" spans="1:4">
      <c r="A2" s="3" t="s">
        <v>712</v>
      </c>
    </row>
    <row r="3" spans="1:4">
      <c r="A3" s="4" t="s">
        <v>710</v>
      </c>
      <c r="B3" s="7" t="n">
        <v>1538957</v>
      </c>
      <c r="C3" s="7" t="n">
        <v>2326132</v>
      </c>
    </row>
    <row r="4" spans="1:4">
      <c r="A4" s="4" t="s">
        <v>38</v>
      </c>
      <c r="B4" s="5" t="n">
        <v>227531</v>
      </c>
      <c r="C4" s="5" t="n">
        <v>1437345</v>
      </c>
      <c r="D4" s="4" t="s">
        <v>24</v>
      </c>
    </row>
    <row r="5" spans="1:4">
      <c r="A5" s="4" t="s">
        <v>673</v>
      </c>
      <c r="B5" s="7" t="n">
        <v>112300</v>
      </c>
      <c r="C5" s="7" t="n">
        <v>752300</v>
      </c>
    </row>
    <row r="6" spans="1:4">
      <c r="A6" s="4" t="s">
        <v>713</v>
      </c>
    </row>
    <row r="7" spans="1:4">
      <c r="A7" s="3" t="s">
        <v>712</v>
      </c>
    </row>
    <row r="8" spans="1:4">
      <c r="A8" s="4" t="s">
        <v>714</v>
      </c>
      <c r="B8" s="11" t="n">
        <v>0.23</v>
      </c>
    </row>
    <row r="9" spans="1:4">
      <c r="A9" s="4" t="s">
        <v>715</v>
      </c>
      <c r="B9" s="11" t="n">
        <v>0.09</v>
      </c>
    </row>
    <row r="10" spans="1:4">
      <c r="A10" s="4" t="s">
        <v>716</v>
      </c>
      <c r="B10" s="5" t="n">
        <v>0</v>
      </c>
    </row>
    <row r="11" spans="1:4">
      <c r="A11" s="4" t="s">
        <v>717</v>
      </c>
    </row>
    <row r="12" spans="1:4">
      <c r="A12" s="3" t="s">
        <v>712</v>
      </c>
    </row>
    <row r="13" spans="1:4">
      <c r="A13" s="4" t="s">
        <v>714</v>
      </c>
      <c r="B13" s="11" t="n">
        <v>0.66</v>
      </c>
    </row>
    <row r="14" spans="1:4">
      <c r="A14" s="4" t="s">
        <v>715</v>
      </c>
      <c r="B14" s="11" t="n">
        <v>0.2</v>
      </c>
    </row>
    <row r="15" spans="1:4">
      <c r="A15" s="4" t="s">
        <v>716</v>
      </c>
      <c r="B15" s="11" t="n">
        <v>0.53</v>
      </c>
    </row>
    <row r="16" spans="1:4">
      <c r="A16" s="4" t="s">
        <v>718</v>
      </c>
    </row>
    <row r="17" spans="1:4">
      <c r="A17" s="3" t="s">
        <v>712</v>
      </c>
    </row>
    <row r="18" spans="1:4">
      <c r="A18" s="4" t="s">
        <v>714</v>
      </c>
      <c r="B18" s="11" t="n">
        <v>0.32</v>
      </c>
    </row>
    <row r="19" spans="1:4">
      <c r="A19" s="4" t="s">
        <v>715</v>
      </c>
      <c r="B19" s="11" t="n">
        <v>0.11</v>
      </c>
    </row>
    <row r="20" spans="1:4">
      <c r="A20" s="4" t="s">
        <v>716</v>
      </c>
      <c r="B20" s="11" t="n">
        <v>0.3</v>
      </c>
    </row>
    <row r="21" spans="1:4"/>
    <row r="22" spans="1:4">
      <c r="A22" s="4" t="s">
        <v>24</v>
      </c>
      <c r="B22" s="4" t="s">
        <v>65</v>
      </c>
    </row>
  </sheetData>
  <mergeCells count="3">
    <mergeCell ref="C1:D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5</v>
      </c>
      <c r="D1" s="2" t="s">
        <v>1</v>
      </c>
    </row>
    <row r="2" spans="1:5">
      <c r="B2" s="2" t="s">
        <v>2</v>
      </c>
      <c r="C2" s="2" t="s">
        <v>76</v>
      </c>
      <c r="D2" s="2" t="s">
        <v>2</v>
      </c>
      <c r="E2" s="2" t="s">
        <v>76</v>
      </c>
    </row>
    <row r="3" spans="1:5">
      <c r="A3" s="3" t="s">
        <v>120</v>
      </c>
    </row>
    <row r="4" spans="1:5">
      <c r="A4" s="4" t="s">
        <v>125</v>
      </c>
      <c r="B4" s="7" t="n">
        <v>0</v>
      </c>
      <c r="C4" s="7" t="n">
        <v>0</v>
      </c>
      <c r="D4" s="7" t="n">
        <v>312</v>
      </c>
      <c r="E4" s="7" t="n">
        <v>95643</v>
      </c>
    </row>
    <row r="5" spans="1:5">
      <c r="A5" s="4" t="s">
        <v>126</v>
      </c>
      <c r="B5" s="7" t="n">
        <v>-155602</v>
      </c>
      <c r="C5" s="7" t="n">
        <v>223156</v>
      </c>
      <c r="D5" s="7" t="n">
        <v>-921762</v>
      </c>
      <c r="E5" s="7" t="n">
        <v>-14727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19</v>
      </c>
      <c r="B1" s="2" t="s">
        <v>2</v>
      </c>
      <c r="C1" s="2" t="s">
        <v>23</v>
      </c>
      <c r="E1" s="2" t="s">
        <v>76</v>
      </c>
      <c r="F1" s="2" t="s">
        <v>411</v>
      </c>
    </row>
    <row r="2" spans="1:6">
      <c r="A2" s="3" t="s">
        <v>720</v>
      </c>
    </row>
    <row r="3" spans="1:6">
      <c r="A3" s="4" t="s">
        <v>721</v>
      </c>
      <c r="B3" s="7" t="n">
        <v>170898878</v>
      </c>
      <c r="C3" s="7" t="n">
        <v>152338389</v>
      </c>
      <c r="D3" s="4" t="s">
        <v>24</v>
      </c>
      <c r="E3" s="7" t="n">
        <v>120144014</v>
      </c>
      <c r="F3" s="7" t="n">
        <v>91849499</v>
      </c>
    </row>
    <row r="4" spans="1:6">
      <c r="A4" s="4" t="s">
        <v>722</v>
      </c>
      <c r="B4" s="5" t="n">
        <v>170898878</v>
      </c>
      <c r="C4" s="5" t="n">
        <v>152338389</v>
      </c>
    </row>
    <row r="5" spans="1:6">
      <c r="A5" s="4" t="s">
        <v>30</v>
      </c>
      <c r="B5" s="5" t="n">
        <v>4027270</v>
      </c>
      <c r="C5" s="5" t="n">
        <v>7514630</v>
      </c>
      <c r="D5" s="4" t="s">
        <v>24</v>
      </c>
    </row>
    <row r="6" spans="1:6">
      <c r="A6" s="4" t="s">
        <v>31</v>
      </c>
      <c r="B6" s="5" t="n">
        <v>157232405</v>
      </c>
      <c r="C6" s="5" t="n">
        <v>183789821</v>
      </c>
      <c r="D6" s="4" t="s">
        <v>24</v>
      </c>
    </row>
    <row r="7" spans="1:6">
      <c r="A7" s="4" t="s">
        <v>723</v>
      </c>
      <c r="B7" s="5" t="n">
        <v>4075200</v>
      </c>
      <c r="C7" s="5" t="n">
        <v>4054400</v>
      </c>
      <c r="D7" s="4" t="s">
        <v>24</v>
      </c>
    </row>
    <row r="8" spans="1:6">
      <c r="A8" s="4" t="s">
        <v>724</v>
      </c>
      <c r="B8" s="5" t="n">
        <v>4075200</v>
      </c>
      <c r="C8" s="5" t="n">
        <v>4054400</v>
      </c>
    </row>
    <row r="9" spans="1:6">
      <c r="A9" s="4" t="s">
        <v>33</v>
      </c>
      <c r="B9" s="5" t="n">
        <v>279000</v>
      </c>
      <c r="C9" s="5" t="n">
        <v>279000</v>
      </c>
      <c r="D9" s="4" t="s">
        <v>24</v>
      </c>
    </row>
    <row r="10" spans="1:6">
      <c r="A10" s="4" t="s">
        <v>725</v>
      </c>
      <c r="B10" s="5" t="n">
        <v>1151525800</v>
      </c>
      <c r="C10" s="5" t="n">
        <v>1149276182</v>
      </c>
      <c r="D10" s="4" t="s">
        <v>24</v>
      </c>
    </row>
    <row r="11" spans="1:6">
      <c r="A11" s="4" t="s">
        <v>726</v>
      </c>
      <c r="B11" s="5" t="n">
        <v>1140603407</v>
      </c>
      <c r="C11" s="5" t="n">
        <v>1146902727</v>
      </c>
    </row>
    <row r="12" spans="1:6">
      <c r="A12" s="4" t="s">
        <v>727</v>
      </c>
      <c r="B12" s="5" t="n">
        <v>1965657</v>
      </c>
      <c r="C12" s="5" t="n">
        <v>1961185</v>
      </c>
      <c r="D12" s="4" t="s">
        <v>24</v>
      </c>
    </row>
    <row r="13" spans="1:6">
      <c r="A13" s="4" t="s">
        <v>728</v>
      </c>
      <c r="B13" s="5" t="n">
        <v>1998594</v>
      </c>
      <c r="C13" s="5" t="n">
        <v>1998988</v>
      </c>
    </row>
    <row r="14" spans="1:6">
      <c r="A14" s="4" t="s">
        <v>672</v>
      </c>
      <c r="B14" s="5" t="n">
        <v>1547380</v>
      </c>
      <c r="C14" s="5" t="n">
        <v>1319725</v>
      </c>
    </row>
    <row r="15" spans="1:6">
      <c r="A15" s="4" t="s">
        <v>673</v>
      </c>
      <c r="B15" s="5" t="n">
        <v>112300</v>
      </c>
      <c r="C15" s="5" t="n">
        <v>752300</v>
      </c>
    </row>
    <row r="16" spans="1:6">
      <c r="A16" s="4" t="s">
        <v>729</v>
      </c>
      <c r="B16" s="5" t="n">
        <v>4354702</v>
      </c>
      <c r="C16" s="5" t="n">
        <v>4197708</v>
      </c>
      <c r="D16" s="4" t="s">
        <v>24</v>
      </c>
    </row>
    <row r="17" spans="1:6">
      <c r="A17" s="4" t="s">
        <v>730</v>
      </c>
      <c r="B17" s="5" t="n">
        <v>4354702</v>
      </c>
      <c r="C17" s="5" t="n">
        <v>4197708</v>
      </c>
    </row>
    <row r="18" spans="1:6">
      <c r="A18" s="3" t="s">
        <v>731</v>
      </c>
    </row>
    <row r="19" spans="1:6">
      <c r="A19" s="4" t="s">
        <v>732</v>
      </c>
      <c r="B19" s="5" t="n">
        <v>1317738045</v>
      </c>
      <c r="C19" s="5" t="n">
        <v>1339143287</v>
      </c>
      <c r="D19" s="4" t="s">
        <v>24</v>
      </c>
    </row>
    <row r="20" spans="1:6">
      <c r="A20" s="4" t="s">
        <v>733</v>
      </c>
      <c r="B20" s="5" t="n">
        <v>1319365403</v>
      </c>
      <c r="C20" s="5" t="n">
        <v>1342831689</v>
      </c>
    </row>
    <row r="21" spans="1:6">
      <c r="A21" s="4" t="s">
        <v>734</v>
      </c>
      <c r="B21" s="5" t="n">
        <v>60011100</v>
      </c>
      <c r="C21" s="5" t="n">
        <v>60023100</v>
      </c>
    </row>
    <row r="22" spans="1:6">
      <c r="A22" s="4" t="s">
        <v>735</v>
      </c>
      <c r="B22" s="5" t="n">
        <v>59184249</v>
      </c>
      <c r="C22" s="5" t="n">
        <v>61073866</v>
      </c>
    </row>
    <row r="23" spans="1:6">
      <c r="A23" s="4" t="s">
        <v>736</v>
      </c>
      <c r="B23" s="5" t="n">
        <v>572463</v>
      </c>
      <c r="C23" s="5" t="n">
        <v>704630</v>
      </c>
    </row>
    <row r="24" spans="1:6">
      <c r="A24" s="4" t="s">
        <v>737</v>
      </c>
      <c r="B24" s="5" t="n">
        <v>572463</v>
      </c>
      <c r="C24" s="5" t="n">
        <v>704630</v>
      </c>
    </row>
    <row r="25" spans="1:6">
      <c r="A25" s="4" t="s">
        <v>675</v>
      </c>
    </row>
    <row r="26" spans="1:6">
      <c r="A26" s="3" t="s">
        <v>720</v>
      </c>
    </row>
    <row r="27" spans="1:6">
      <c r="A27" s="4" t="s">
        <v>722</v>
      </c>
      <c r="B27" s="5" t="n">
        <v>170898878</v>
      </c>
      <c r="C27" s="5" t="n">
        <v>152338389</v>
      </c>
    </row>
    <row r="28" spans="1:6">
      <c r="A28" s="4" t="s">
        <v>31</v>
      </c>
      <c r="B28" s="5" t="n">
        <v>0</v>
      </c>
      <c r="C28" s="5" t="n">
        <v>0</v>
      </c>
    </row>
    <row r="29" spans="1:6">
      <c r="A29" s="4" t="s">
        <v>724</v>
      </c>
      <c r="B29" s="5" t="n">
        <v>0</v>
      </c>
      <c r="C29" s="5" t="n">
        <v>0</v>
      </c>
    </row>
    <row r="30" spans="1:6">
      <c r="A30" s="4" t="s">
        <v>726</v>
      </c>
      <c r="B30" s="5" t="n">
        <v>0</v>
      </c>
      <c r="C30" s="5" t="n">
        <v>0</v>
      </c>
    </row>
    <row r="31" spans="1:6">
      <c r="A31" s="4" t="s">
        <v>728</v>
      </c>
      <c r="B31" s="5" t="n">
        <v>0</v>
      </c>
      <c r="C31" s="5" t="n">
        <v>0</v>
      </c>
    </row>
    <row r="32" spans="1:6">
      <c r="A32" s="4" t="s">
        <v>672</v>
      </c>
      <c r="B32" s="5" t="n">
        <v>0</v>
      </c>
      <c r="C32" s="5" t="n">
        <v>0</v>
      </c>
    </row>
    <row r="33" spans="1:6">
      <c r="A33" s="4" t="s">
        <v>673</v>
      </c>
      <c r="B33" s="5" t="n">
        <v>0</v>
      </c>
      <c r="C33" s="5" t="n">
        <v>0</v>
      </c>
    </row>
    <row r="34" spans="1:6">
      <c r="A34" s="4" t="s">
        <v>730</v>
      </c>
      <c r="B34" s="5" t="n">
        <v>0</v>
      </c>
      <c r="C34" s="5" t="n">
        <v>0</v>
      </c>
    </row>
    <row r="35" spans="1:6">
      <c r="A35" s="3" t="s">
        <v>731</v>
      </c>
    </row>
    <row r="36" spans="1:6">
      <c r="A36" s="4" t="s">
        <v>733</v>
      </c>
      <c r="B36" s="5" t="n">
        <v>0</v>
      </c>
      <c r="C36" s="5" t="n">
        <v>0</v>
      </c>
    </row>
    <row r="37" spans="1:6">
      <c r="A37" s="4" t="s">
        <v>735</v>
      </c>
      <c r="B37" s="5" t="n">
        <v>0</v>
      </c>
      <c r="C37" s="5" t="n">
        <v>0</v>
      </c>
    </row>
    <row r="38" spans="1:6">
      <c r="A38" s="4" t="s">
        <v>737</v>
      </c>
      <c r="B38" s="5" t="n">
        <v>0</v>
      </c>
      <c r="C38" s="5" t="n">
        <v>0</v>
      </c>
    </row>
    <row r="39" spans="1:6">
      <c r="A39" s="4" t="s">
        <v>684</v>
      </c>
    </row>
    <row r="40" spans="1:6">
      <c r="A40" s="3" t="s">
        <v>720</v>
      </c>
    </row>
    <row r="41" spans="1:6">
      <c r="A41" s="4" t="s">
        <v>722</v>
      </c>
      <c r="B41" s="5" t="n">
        <v>0</v>
      </c>
      <c r="C41" s="5" t="n">
        <v>0</v>
      </c>
    </row>
    <row r="42" spans="1:6">
      <c r="A42" s="4" t="s">
        <v>31</v>
      </c>
      <c r="B42" s="5" t="n">
        <v>157232405</v>
      </c>
      <c r="C42" s="5" t="n">
        <v>183789821</v>
      </c>
    </row>
    <row r="43" spans="1:6">
      <c r="A43" s="4" t="s">
        <v>724</v>
      </c>
      <c r="B43" s="5" t="n">
        <v>4075200</v>
      </c>
      <c r="C43" s="5" t="n">
        <v>4054400</v>
      </c>
    </row>
    <row r="44" spans="1:6">
      <c r="A44" s="4" t="s">
        <v>726</v>
      </c>
      <c r="B44" s="5" t="n">
        <v>0</v>
      </c>
      <c r="C44" s="5" t="n">
        <v>0</v>
      </c>
    </row>
    <row r="45" spans="1:6">
      <c r="A45" s="4" t="s">
        <v>728</v>
      </c>
      <c r="B45" s="5" t="n">
        <v>1998594</v>
      </c>
      <c r="C45" s="5" t="n">
        <v>1998988</v>
      </c>
    </row>
    <row r="46" spans="1:6">
      <c r="A46" s="4" t="s">
        <v>672</v>
      </c>
      <c r="B46" s="5" t="n">
        <v>1547380</v>
      </c>
      <c r="C46" s="5" t="n">
        <v>1319725</v>
      </c>
    </row>
    <row r="47" spans="1:6">
      <c r="A47" s="4" t="s">
        <v>673</v>
      </c>
      <c r="B47" s="5" t="n">
        <v>0</v>
      </c>
      <c r="C47" s="5" t="n">
        <v>0</v>
      </c>
    </row>
    <row r="48" spans="1:6">
      <c r="A48" s="4" t="s">
        <v>730</v>
      </c>
      <c r="B48" s="5" t="n">
        <v>678583</v>
      </c>
      <c r="C48" s="5" t="n">
        <v>661335</v>
      </c>
    </row>
    <row r="49" spans="1:6">
      <c r="A49" s="3" t="s">
        <v>731</v>
      </c>
    </row>
    <row r="50" spans="1:6">
      <c r="A50" s="4" t="s">
        <v>733</v>
      </c>
      <c r="B50" s="5" t="n">
        <v>1319365403</v>
      </c>
      <c r="C50" s="5" t="n">
        <v>1342831689</v>
      </c>
    </row>
    <row r="51" spans="1:6">
      <c r="A51" s="4" t="s">
        <v>735</v>
      </c>
      <c r="B51" s="5" t="n">
        <v>59184249</v>
      </c>
      <c r="C51" s="5" t="n">
        <v>61073866</v>
      </c>
    </row>
    <row r="52" spans="1:6">
      <c r="A52" s="4" t="s">
        <v>737</v>
      </c>
      <c r="B52" s="5" t="n">
        <v>572463</v>
      </c>
      <c r="C52" s="5" t="n">
        <v>704630</v>
      </c>
    </row>
    <row r="53" spans="1:6">
      <c r="A53" s="4" t="s">
        <v>693</v>
      </c>
    </row>
    <row r="54" spans="1:6">
      <c r="A54" s="3" t="s">
        <v>720</v>
      </c>
    </row>
    <row r="55" spans="1:6">
      <c r="A55" s="4" t="s">
        <v>722</v>
      </c>
      <c r="B55" s="5" t="n">
        <v>0</v>
      </c>
      <c r="C55" s="5" t="n">
        <v>0</v>
      </c>
    </row>
    <row r="56" spans="1:6">
      <c r="A56" s="4" t="s">
        <v>31</v>
      </c>
      <c r="B56" s="5" t="n">
        <v>0</v>
      </c>
      <c r="C56" s="5" t="n">
        <v>0</v>
      </c>
    </row>
    <row r="57" spans="1:6">
      <c r="A57" s="4" t="s">
        <v>724</v>
      </c>
      <c r="B57" s="5" t="n">
        <v>0</v>
      </c>
      <c r="C57" s="5" t="n">
        <v>0</v>
      </c>
    </row>
    <row r="58" spans="1:6">
      <c r="A58" s="4" t="s">
        <v>726</v>
      </c>
      <c r="B58" s="5" t="n">
        <v>1140603407</v>
      </c>
      <c r="C58" s="5" t="n">
        <v>1146902727</v>
      </c>
    </row>
    <row r="59" spans="1:6">
      <c r="A59" s="4" t="s">
        <v>728</v>
      </c>
      <c r="B59" s="5" t="n">
        <v>0</v>
      </c>
      <c r="C59" s="5" t="n">
        <v>0</v>
      </c>
    </row>
    <row r="60" spans="1:6">
      <c r="A60" s="4" t="s">
        <v>672</v>
      </c>
      <c r="B60" s="5" t="n">
        <v>0</v>
      </c>
      <c r="C60" s="5" t="n">
        <v>0</v>
      </c>
    </row>
    <row r="61" spans="1:6">
      <c r="A61" s="4" t="s">
        <v>673</v>
      </c>
      <c r="B61" s="5" t="n">
        <v>112300</v>
      </c>
      <c r="C61" s="5" t="n">
        <v>752300</v>
      </c>
    </row>
    <row r="62" spans="1:6">
      <c r="A62" s="4" t="s">
        <v>730</v>
      </c>
      <c r="B62" s="5" t="n">
        <v>3676119</v>
      </c>
      <c r="C62" s="5" t="n">
        <v>3536373</v>
      </c>
    </row>
    <row r="63" spans="1:6">
      <c r="A63" s="3" t="s">
        <v>731</v>
      </c>
    </row>
    <row r="64" spans="1:6">
      <c r="A64" s="4" t="s">
        <v>733</v>
      </c>
      <c r="B64" s="5" t="n">
        <v>0</v>
      </c>
      <c r="C64" s="5" t="n">
        <v>0</v>
      </c>
    </row>
    <row r="65" spans="1:6">
      <c r="A65" s="4" t="s">
        <v>735</v>
      </c>
      <c r="B65" s="5" t="n">
        <v>0</v>
      </c>
      <c r="C65" s="5" t="n">
        <v>0</v>
      </c>
    </row>
    <row r="66" spans="1:6">
      <c r="A66" s="4" t="s">
        <v>737</v>
      </c>
      <c r="B66" s="5" t="n">
        <v>0</v>
      </c>
      <c r="C66" s="5" t="n">
        <v>0</v>
      </c>
    </row>
    <row r="67" spans="1:6">
      <c r="A67" s="4" t="s">
        <v>738</v>
      </c>
    </row>
    <row r="68" spans="1:6">
      <c r="A68" s="3" t="s">
        <v>720</v>
      </c>
    </row>
    <row r="69" spans="1:6">
      <c r="A69" s="4" t="s">
        <v>30</v>
      </c>
      <c r="B69" s="5" t="n">
        <v>4027270</v>
      </c>
      <c r="C69" s="5" t="n">
        <v>7514630</v>
      </c>
    </row>
    <row r="70" spans="1:6">
      <c r="A70" s="4" t="s">
        <v>31</v>
      </c>
      <c r="B70" s="5" t="n">
        <v>157232405</v>
      </c>
      <c r="C70" s="5" t="n">
        <v>183789821</v>
      </c>
    </row>
    <row r="71" spans="1:6">
      <c r="A71" s="4" t="s">
        <v>33</v>
      </c>
      <c r="B71" s="5" t="n">
        <v>279000</v>
      </c>
      <c r="C71" s="5" t="n">
        <v>279000</v>
      </c>
    </row>
    <row r="72" spans="1:6">
      <c r="A72" s="4" t="s">
        <v>672</v>
      </c>
      <c r="B72" s="5" t="n">
        <v>1547380</v>
      </c>
      <c r="C72" s="5" t="n">
        <v>1319725</v>
      </c>
    </row>
    <row r="73" spans="1:6">
      <c r="A73" s="4" t="s">
        <v>673</v>
      </c>
      <c r="B73" s="5" t="n">
        <v>112300</v>
      </c>
      <c r="C73" s="5" t="n">
        <v>752300</v>
      </c>
    </row>
    <row r="74" spans="1:6">
      <c r="A74" s="3" t="s">
        <v>731</v>
      </c>
    </row>
    <row r="75" spans="1:6">
      <c r="A75" s="4" t="s">
        <v>51</v>
      </c>
      <c r="B75" s="5" t="n">
        <v>6827470</v>
      </c>
      <c r="C75" s="5" t="n">
        <v>6724646</v>
      </c>
    </row>
    <row r="76" spans="1:6">
      <c r="A76" s="4" t="s">
        <v>739</v>
      </c>
    </row>
    <row r="77" spans="1:6">
      <c r="A77" s="3" t="s">
        <v>720</v>
      </c>
    </row>
    <row r="78" spans="1:6">
      <c r="A78" s="4" t="s">
        <v>30</v>
      </c>
      <c r="B78" s="5" t="n">
        <v>4027270</v>
      </c>
      <c r="C78" s="5" t="n">
        <v>7514630</v>
      </c>
    </row>
    <row r="79" spans="1:6">
      <c r="A79" s="4" t="s">
        <v>31</v>
      </c>
      <c r="B79" s="5" t="n">
        <v>157232405</v>
      </c>
      <c r="C79" s="5" t="n">
        <v>183789821</v>
      </c>
    </row>
    <row r="80" spans="1:6">
      <c r="A80" s="4" t="s">
        <v>33</v>
      </c>
      <c r="B80" s="5" t="n">
        <v>279000</v>
      </c>
      <c r="C80" s="5" t="n">
        <v>279000</v>
      </c>
    </row>
    <row r="81" spans="1:6">
      <c r="A81" s="4" t="s">
        <v>672</v>
      </c>
      <c r="B81" s="5" t="n">
        <v>1547380</v>
      </c>
      <c r="C81" s="5" t="n">
        <v>1319725</v>
      </c>
    </row>
    <row r="82" spans="1:6">
      <c r="A82" s="4" t="s">
        <v>673</v>
      </c>
      <c r="B82" s="5" t="n">
        <v>112300</v>
      </c>
      <c r="C82" s="5" t="n">
        <v>752300</v>
      </c>
    </row>
    <row r="83" spans="1:6">
      <c r="A83" s="3" t="s">
        <v>731</v>
      </c>
    </row>
    <row r="84" spans="1:6">
      <c r="A84" s="4" t="s">
        <v>51</v>
      </c>
      <c r="B84" s="5" t="n">
        <v>6827470</v>
      </c>
      <c r="C84" s="5" t="n">
        <v>6724646</v>
      </c>
    </row>
    <row r="85" spans="1:6">
      <c r="A85" s="4" t="s">
        <v>740</v>
      </c>
    </row>
    <row r="86" spans="1:6">
      <c r="A86" s="3" t="s">
        <v>720</v>
      </c>
    </row>
    <row r="87" spans="1:6">
      <c r="A87" s="4" t="s">
        <v>30</v>
      </c>
      <c r="B87" s="5" t="n">
        <v>0</v>
      </c>
      <c r="C87" s="5" t="n">
        <v>0</v>
      </c>
    </row>
    <row r="88" spans="1:6">
      <c r="A88" s="4" t="s">
        <v>31</v>
      </c>
      <c r="B88" s="5" t="n">
        <v>0</v>
      </c>
      <c r="C88" s="5" t="n">
        <v>0</v>
      </c>
    </row>
    <row r="89" spans="1:6">
      <c r="A89" s="4" t="s">
        <v>33</v>
      </c>
      <c r="B89" s="5" t="n">
        <v>0</v>
      </c>
      <c r="C89" s="5" t="n">
        <v>0</v>
      </c>
    </row>
    <row r="90" spans="1:6">
      <c r="A90" s="4" t="s">
        <v>672</v>
      </c>
      <c r="B90" s="5" t="n">
        <v>0</v>
      </c>
      <c r="C90" s="5" t="n">
        <v>0</v>
      </c>
    </row>
    <row r="91" spans="1:6">
      <c r="A91" s="4" t="s">
        <v>673</v>
      </c>
      <c r="B91" s="5" t="n">
        <v>0</v>
      </c>
      <c r="C91" s="5" t="n">
        <v>0</v>
      </c>
    </row>
    <row r="92" spans="1:6">
      <c r="A92" s="3" t="s">
        <v>731</v>
      </c>
    </row>
    <row r="93" spans="1:6">
      <c r="A93" s="4" t="s">
        <v>51</v>
      </c>
      <c r="B93" s="5" t="n">
        <v>0</v>
      </c>
      <c r="C93" s="5" t="n">
        <v>0</v>
      </c>
    </row>
    <row r="94" spans="1:6">
      <c r="A94" s="4" t="s">
        <v>741</v>
      </c>
    </row>
    <row r="95" spans="1:6">
      <c r="A95" s="3" t="s">
        <v>720</v>
      </c>
    </row>
    <row r="96" spans="1:6">
      <c r="A96" s="4" t="s">
        <v>30</v>
      </c>
      <c r="B96" s="5" t="n">
        <v>4027270</v>
      </c>
      <c r="C96" s="5" t="n">
        <v>7514630</v>
      </c>
    </row>
    <row r="97" spans="1:6">
      <c r="A97" s="4" t="s">
        <v>31</v>
      </c>
      <c r="B97" s="5" t="n">
        <v>157232405</v>
      </c>
      <c r="C97" s="5" t="n">
        <v>183789821</v>
      </c>
    </row>
    <row r="98" spans="1:6">
      <c r="A98" s="4" t="s">
        <v>33</v>
      </c>
      <c r="B98" s="5" t="n">
        <v>279000</v>
      </c>
      <c r="C98" s="5" t="n">
        <v>279000</v>
      </c>
    </row>
    <row r="99" spans="1:6">
      <c r="A99" s="4" t="s">
        <v>672</v>
      </c>
      <c r="B99" s="5" t="n">
        <v>1547380</v>
      </c>
      <c r="C99" s="5" t="n">
        <v>1319725</v>
      </c>
    </row>
    <row r="100" spans="1:6">
      <c r="A100" s="4" t="s">
        <v>673</v>
      </c>
      <c r="B100" s="5" t="n">
        <v>0</v>
      </c>
      <c r="C100" s="5" t="n">
        <v>0</v>
      </c>
    </row>
    <row r="101" spans="1:6">
      <c r="A101" s="3" t="s">
        <v>731</v>
      </c>
    </row>
    <row r="102" spans="1:6">
      <c r="A102" s="4" t="s">
        <v>51</v>
      </c>
      <c r="B102" s="5" t="n">
        <v>6827470</v>
      </c>
      <c r="C102" s="5" t="n">
        <v>6724646</v>
      </c>
    </row>
    <row r="103" spans="1:6">
      <c r="A103" s="4" t="s">
        <v>742</v>
      </c>
    </row>
    <row r="104" spans="1:6">
      <c r="A104" s="3" t="s">
        <v>720</v>
      </c>
    </row>
    <row r="105" spans="1:6">
      <c r="A105" s="4" t="s">
        <v>30</v>
      </c>
      <c r="B105" s="5" t="n">
        <v>0</v>
      </c>
      <c r="C105" s="5" t="n">
        <v>0</v>
      </c>
    </row>
    <row r="106" spans="1:6">
      <c r="A106" s="4" t="s">
        <v>31</v>
      </c>
      <c r="B106" s="5" t="n">
        <v>0</v>
      </c>
      <c r="C106" s="5" t="n">
        <v>0</v>
      </c>
    </row>
    <row r="107" spans="1:6">
      <c r="A107" s="4" t="s">
        <v>33</v>
      </c>
      <c r="B107" s="5" t="n">
        <v>0</v>
      </c>
      <c r="C107" s="5" t="n">
        <v>0</v>
      </c>
    </row>
    <row r="108" spans="1:6">
      <c r="A108" s="4" t="s">
        <v>672</v>
      </c>
      <c r="B108" s="5" t="n">
        <v>0</v>
      </c>
      <c r="C108" s="5" t="n">
        <v>0</v>
      </c>
    </row>
    <row r="109" spans="1:6">
      <c r="A109" s="4" t="s">
        <v>673</v>
      </c>
      <c r="B109" s="5" t="n">
        <v>112300</v>
      </c>
      <c r="C109" s="5" t="n">
        <v>752300</v>
      </c>
    </row>
    <row r="110" spans="1:6">
      <c r="A110" s="3" t="s">
        <v>731</v>
      </c>
    </row>
    <row r="111" spans="1:6">
      <c r="A111" s="4" t="s">
        <v>51</v>
      </c>
      <c r="B111" s="7" t="n">
        <v>0</v>
      </c>
      <c r="C111" s="7" t="n">
        <v>0</v>
      </c>
    </row>
    <row r="112" spans="1:6"/>
    <row r="113" spans="1:6">
      <c r="A113" s="4" t="s">
        <v>24</v>
      </c>
      <c r="B113" s="4" t="s">
        <v>65</v>
      </c>
    </row>
  </sheetData>
  <mergeCells count="3">
    <mergeCell ref="C1:D1"/>
    <mergeCell ref="A112:F112"/>
    <mergeCell ref="B113:F1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743</v>
      </c>
      <c r="B1" s="2" t="s">
        <v>75</v>
      </c>
      <c r="C1" s="2" t="s">
        <v>1</v>
      </c>
      <c r="D1" s="2" t="s">
        <v>420</v>
      </c>
    </row>
    <row r="2" spans="1:5">
      <c r="B2" s="2" t="s">
        <v>2</v>
      </c>
      <c r="C2" s="2" t="s">
        <v>2</v>
      </c>
      <c r="D2" s="2" t="s">
        <v>744</v>
      </c>
      <c r="E2" s="2" t="s">
        <v>23</v>
      </c>
    </row>
    <row r="3" spans="1:5">
      <c r="A3" s="3" t="s">
        <v>745</v>
      </c>
    </row>
    <row r="4" spans="1:5">
      <c r="A4" s="4" t="s">
        <v>746</v>
      </c>
      <c r="B4" s="7" t="n">
        <v>3876928</v>
      </c>
      <c r="C4" s="7" t="n">
        <v>3876928</v>
      </c>
      <c r="E4" s="7" t="n">
        <v>5970282</v>
      </c>
    </row>
    <row r="5" spans="1:5">
      <c r="A5" s="4" t="s">
        <v>326</v>
      </c>
      <c r="B5" s="7" t="n">
        <v>40000</v>
      </c>
      <c r="C5" s="7" t="n">
        <v>1500000</v>
      </c>
    </row>
    <row r="6" spans="1:5">
      <c r="A6" s="4" t="s">
        <v>747</v>
      </c>
      <c r="B6" s="4" t="s">
        <v>748</v>
      </c>
      <c r="C6" s="4" t="s">
        <v>749</v>
      </c>
    </row>
    <row r="7" spans="1:5">
      <c r="A7" s="4" t="s">
        <v>750</v>
      </c>
    </row>
    <row r="8" spans="1:5">
      <c r="A8" s="3" t="s">
        <v>745</v>
      </c>
    </row>
    <row r="9" spans="1:5">
      <c r="A9" s="4" t="s">
        <v>751</v>
      </c>
      <c r="B9" s="7" t="n">
        <v>1400000</v>
      </c>
      <c r="C9" s="7" t="n">
        <v>1400000</v>
      </c>
    </row>
    <row r="10" spans="1:5">
      <c r="A10" s="4" t="s">
        <v>752</v>
      </c>
    </row>
    <row r="11" spans="1:5">
      <c r="A11" s="3" t="s">
        <v>745</v>
      </c>
    </row>
    <row r="12" spans="1:5">
      <c r="A12" s="4" t="s">
        <v>753</v>
      </c>
      <c r="D12" s="4" t="s">
        <v>754</v>
      </c>
    </row>
    <row r="13" spans="1:5">
      <c r="A13" s="4" t="s">
        <v>747</v>
      </c>
      <c r="D13" s="4" t="s">
        <v>7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3</v>
      </c>
    </row>
    <row r="2" spans="1:3">
      <c r="A2" s="3" t="s">
        <v>239</v>
      </c>
    </row>
    <row r="3" spans="1:3">
      <c r="A3" s="4" t="s">
        <v>757</v>
      </c>
      <c r="B3" s="7" t="n">
        <v>7320418</v>
      </c>
      <c r="C3" s="7" t="n">
        <v>9709150</v>
      </c>
    </row>
    <row r="4" spans="1:3">
      <c r="A4" s="4" t="s">
        <v>758</v>
      </c>
      <c r="B4" s="5" t="n">
        <v>3443490</v>
      </c>
      <c r="C4" s="5" t="n">
        <v>3738868</v>
      </c>
    </row>
    <row r="5" spans="1:3">
      <c r="A5" s="4" t="s">
        <v>746</v>
      </c>
      <c r="B5" s="7" t="n">
        <v>3876928</v>
      </c>
      <c r="C5" s="7" t="n">
        <v>59702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9</v>
      </c>
      <c r="B1" s="2" t="s">
        <v>75</v>
      </c>
      <c r="D1" s="2" t="s">
        <v>1</v>
      </c>
    </row>
    <row r="2" spans="1:5">
      <c r="B2" s="2" t="s">
        <v>2</v>
      </c>
      <c r="C2" s="2" t="s">
        <v>76</v>
      </c>
      <c r="D2" s="2" t="s">
        <v>2</v>
      </c>
      <c r="E2" s="2" t="s">
        <v>76</v>
      </c>
    </row>
    <row r="3" spans="1:5">
      <c r="A3" s="3" t="s">
        <v>760</v>
      </c>
    </row>
    <row r="4" spans="1:5">
      <c r="A4" s="4" t="s">
        <v>761</v>
      </c>
      <c r="D4" s="7" t="n">
        <v>6021258</v>
      </c>
    </row>
    <row r="5" spans="1:5">
      <c r="A5" s="4" t="s">
        <v>762</v>
      </c>
      <c r="D5" s="5" t="n">
        <v>1504675</v>
      </c>
    </row>
    <row r="6" spans="1:5">
      <c r="A6" s="4" t="s">
        <v>128</v>
      </c>
      <c r="B6" s="7" t="n">
        <v>2081428</v>
      </c>
      <c r="C6" s="7" t="n">
        <v>2015909</v>
      </c>
      <c r="D6" s="7" t="n">
        <v>7525933</v>
      </c>
      <c r="E6" s="7" t="n">
        <v>6897581</v>
      </c>
    </row>
    <row r="7" spans="1:5">
      <c r="A7" s="3" t="s">
        <v>763</v>
      </c>
    </row>
    <row r="8" spans="1:5">
      <c r="A8" s="4" t="s">
        <v>761</v>
      </c>
      <c r="D8" s="4" t="s">
        <v>764</v>
      </c>
    </row>
    <row r="9" spans="1:5">
      <c r="A9" s="4" t="s">
        <v>762</v>
      </c>
      <c r="D9" s="4" t="s">
        <v>765</v>
      </c>
    </row>
    <row r="10" spans="1:5">
      <c r="A10" s="4" t="s">
        <v>128</v>
      </c>
      <c r="B10" s="4" t="s">
        <v>748</v>
      </c>
      <c r="D10" s="4" t="s">
        <v>7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7"/>
    <col customWidth="1" max="6" min="6" width="13"/>
    <col customWidth="1" max="7" min="7" width="27"/>
    <col customWidth="1" max="8" min="8" width="27"/>
    <col customWidth="1" max="9" min="9" width="18"/>
    <col customWidth="1" max="10" min="10" width="37"/>
  </cols>
  <sheetData>
    <row r="1" spans="1:10">
      <c r="A1" s="1" t="s">
        <v>127</v>
      </c>
      <c r="C1" s="2" t="s">
        <v>128</v>
      </c>
      <c r="E1" s="2" t="s">
        <v>129</v>
      </c>
      <c r="F1" s="2" t="s">
        <v>130</v>
      </c>
      <c r="G1" s="2" t="s">
        <v>58</v>
      </c>
      <c r="H1" s="2" t="s">
        <v>131</v>
      </c>
      <c r="I1" s="2" t="s">
        <v>60</v>
      </c>
      <c r="J1" s="2" t="s">
        <v>61</v>
      </c>
    </row>
    <row r="2" spans="1:10">
      <c r="A2" s="4" t="s">
        <v>132</v>
      </c>
      <c r="B2" s="4" t="s">
        <v>24</v>
      </c>
      <c r="F2" s="5" t="n">
        <v>15115883</v>
      </c>
    </row>
    <row r="3" spans="1:10">
      <c r="A3" s="4" t="s">
        <v>133</v>
      </c>
      <c r="B3" s="4" t="s">
        <v>24</v>
      </c>
      <c r="C3" s="7" t="n">
        <v>214198505</v>
      </c>
      <c r="D3" s="4" t="s">
        <v>63</v>
      </c>
      <c r="F3" s="7" t="n">
        <v>151159</v>
      </c>
      <c r="G3" s="7" t="n">
        <v>85651391</v>
      </c>
      <c r="H3" s="7" t="n">
        <v>-4673761</v>
      </c>
      <c r="I3" s="7" t="n">
        <v>134207368</v>
      </c>
      <c r="J3" s="7" t="n">
        <v>-1137652</v>
      </c>
    </row>
    <row r="4" spans="1:10">
      <c r="A4" s="3" t="s">
        <v>134</v>
      </c>
    </row>
    <row r="5" spans="1:10">
      <c r="A5" s="4" t="s">
        <v>114</v>
      </c>
      <c r="C5" s="5" t="n">
        <v>14292625</v>
      </c>
      <c r="I5" s="5" t="n">
        <v>14292625</v>
      </c>
    </row>
    <row r="6" spans="1:10">
      <c r="A6" s="4" t="s">
        <v>135</v>
      </c>
      <c r="C6" s="5" t="n">
        <v>-3475648</v>
      </c>
      <c r="I6" s="5" t="n">
        <v>-3475648</v>
      </c>
    </row>
    <row r="7" spans="1:10">
      <c r="A7" s="4" t="s">
        <v>136</v>
      </c>
      <c r="C7" s="5" t="n">
        <v>-2009664</v>
      </c>
      <c r="J7" s="5" t="n">
        <v>-2009664</v>
      </c>
    </row>
    <row r="8" spans="1:10">
      <c r="A8" s="4" t="s">
        <v>137</v>
      </c>
      <c r="C8" s="5" t="n">
        <v>0</v>
      </c>
      <c r="I8" s="5" t="n">
        <v>244541</v>
      </c>
      <c r="J8" s="5" t="n">
        <v>-244541</v>
      </c>
    </row>
    <row r="9" spans="1:10">
      <c r="A9" s="4" t="s">
        <v>138</v>
      </c>
      <c r="C9" s="5" t="n">
        <v>1021663</v>
      </c>
      <c r="G9" s="5" t="n">
        <v>540210</v>
      </c>
      <c r="H9" s="5" t="n">
        <v>481453</v>
      </c>
    </row>
    <row r="10" spans="1:10">
      <c r="A10" s="4" t="s">
        <v>139</v>
      </c>
      <c r="C10" s="5" t="n">
        <v>621149</v>
      </c>
      <c r="G10" s="5" t="n">
        <v>621149</v>
      </c>
    </row>
    <row r="11" spans="1:10">
      <c r="A11" s="4" t="s">
        <v>140</v>
      </c>
      <c r="C11" s="5" t="n">
        <v>240655</v>
      </c>
      <c r="G11" s="5" t="n">
        <v>240655</v>
      </c>
    </row>
    <row r="12" spans="1:10">
      <c r="A12" s="4" t="s">
        <v>141</v>
      </c>
      <c r="F12" s="5" t="n">
        <v>258840</v>
      </c>
    </row>
    <row r="13" spans="1:10">
      <c r="A13" s="4" t="s">
        <v>142</v>
      </c>
      <c r="C13" s="5" t="n">
        <v>508553</v>
      </c>
      <c r="F13" s="7" t="n">
        <v>2589</v>
      </c>
      <c r="G13" s="5" t="n">
        <v>505964</v>
      </c>
    </row>
    <row r="14" spans="1:10">
      <c r="A14" s="4" t="s">
        <v>143</v>
      </c>
      <c r="F14" s="5" t="n">
        <v>22500</v>
      </c>
    </row>
    <row r="15" spans="1:10">
      <c r="A15" s="4" t="s">
        <v>144</v>
      </c>
      <c r="C15" s="5" t="n">
        <v>0</v>
      </c>
      <c r="F15" s="7" t="n">
        <v>225</v>
      </c>
      <c r="G15" s="5" t="n">
        <v>-225</v>
      </c>
    </row>
    <row r="16" spans="1:10">
      <c r="A16" s="4" t="s">
        <v>145</v>
      </c>
      <c r="E16" s="5" t="n">
        <v>-15000</v>
      </c>
      <c r="F16" s="5" t="n">
        <v>-15000</v>
      </c>
    </row>
    <row r="17" spans="1:10">
      <c r="A17" s="4" t="s">
        <v>146</v>
      </c>
      <c r="C17" s="5" t="n">
        <v>0</v>
      </c>
      <c r="F17" s="7" t="n">
        <v>-150</v>
      </c>
      <c r="G17" s="5" t="n">
        <v>150</v>
      </c>
    </row>
    <row r="18" spans="1:10">
      <c r="A18" s="4" t="s">
        <v>147</v>
      </c>
      <c r="F18" s="5" t="n">
        <v>-105387</v>
      </c>
    </row>
    <row r="19" spans="1:10">
      <c r="A19" s="4" t="s">
        <v>148</v>
      </c>
      <c r="C19" s="5" t="n">
        <v>-728181</v>
      </c>
      <c r="F19" s="7" t="n">
        <v>-1054</v>
      </c>
      <c r="G19" s="5" t="n">
        <v>-727127</v>
      </c>
    </row>
    <row r="20" spans="1:10">
      <c r="A20" s="4" t="s">
        <v>149</v>
      </c>
      <c r="F20" s="5" t="n">
        <v>-14364</v>
      </c>
    </row>
    <row r="21" spans="1:10">
      <c r="A21" s="4" t="s">
        <v>150</v>
      </c>
      <c r="C21" s="5" t="n">
        <v>-263005</v>
      </c>
      <c r="F21" s="7" t="n">
        <v>-144</v>
      </c>
      <c r="G21" s="5" t="n">
        <v>-262861</v>
      </c>
    </row>
    <row r="22" spans="1:10">
      <c r="A22" s="4" t="s">
        <v>151</v>
      </c>
      <c r="F22" s="5" t="n">
        <v>15262472</v>
      </c>
    </row>
    <row r="23" spans="1:10">
      <c r="A23" s="4" t="s">
        <v>152</v>
      </c>
      <c r="C23" s="7" t="n">
        <v>224406652</v>
      </c>
      <c r="F23" s="7" t="n">
        <v>152625</v>
      </c>
      <c r="G23" s="7" t="n">
        <v>86569306</v>
      </c>
      <c r="H23" s="7" t="n">
        <v>-4192308</v>
      </c>
      <c r="I23" s="7" t="n">
        <v>145268886</v>
      </c>
      <c r="J23" s="7" t="n">
        <v>-3391857</v>
      </c>
    </row>
    <row r="24" spans="1:10"/>
    <row r="25" spans="1:10">
      <c r="A25" s="4" t="s">
        <v>24</v>
      </c>
      <c r="B25" s="4" t="s">
        <v>65</v>
      </c>
    </row>
    <row r="26" spans="1:10">
      <c r="A26" s="4" t="s">
        <v>63</v>
      </c>
      <c r="B26" s="4" t="s">
        <v>65</v>
      </c>
    </row>
  </sheetData>
  <mergeCells count="5">
    <mergeCell ref="A1:B1"/>
    <mergeCell ref="C1:D1"/>
    <mergeCell ref="A24:I24"/>
    <mergeCell ref="B25:I25"/>
    <mergeCell ref="B26:I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3</v>
      </c>
      <c r="B1" s="2" t="s">
        <v>1</v>
      </c>
    </row>
    <row r="2" spans="1:2">
      <c r="B2" s="2" t="s">
        <v>154</v>
      </c>
    </row>
    <row r="3" spans="1:2">
      <c r="A3" s="3" t="s">
        <v>155</v>
      </c>
    </row>
    <row r="4" spans="1:2">
      <c r="A4" s="4" t="s">
        <v>156</v>
      </c>
      <c r="B4" s="8" t="n">
        <v>0.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7</v>
      </c>
      <c r="B1" s="2" t="s">
        <v>1</v>
      </c>
    </row>
    <row r="2" spans="1:4">
      <c r="B2" s="2" t="s">
        <v>2</v>
      </c>
      <c r="D2" s="2" t="s">
        <v>76</v>
      </c>
    </row>
    <row r="3" spans="1:4">
      <c r="A3" s="3" t="s">
        <v>158</v>
      </c>
    </row>
    <row r="4" spans="1:4">
      <c r="A4" s="4" t="s">
        <v>114</v>
      </c>
      <c r="B4" s="7" t="n">
        <v>14292625</v>
      </c>
      <c r="D4" s="7" t="n">
        <v>11876312</v>
      </c>
    </row>
    <row r="5" spans="1:4">
      <c r="A5" s="3" t="s">
        <v>159</v>
      </c>
    </row>
    <row r="6" spans="1:4">
      <c r="A6" s="4" t="s">
        <v>86</v>
      </c>
      <c r="B6" s="5" t="n">
        <v>-350000</v>
      </c>
      <c r="D6" s="5" t="n">
        <v>-900000</v>
      </c>
    </row>
    <row r="7" spans="1:4">
      <c r="A7" s="4" t="s">
        <v>160</v>
      </c>
      <c r="B7" s="5" t="n">
        <v>1594476</v>
      </c>
      <c r="D7" s="5" t="n">
        <v>1305818</v>
      </c>
    </row>
    <row r="8" spans="1:4">
      <c r="A8" s="4" t="s">
        <v>161</v>
      </c>
      <c r="B8" s="5" t="n">
        <v>2915402</v>
      </c>
      <c r="D8" s="5" t="n">
        <v>0</v>
      </c>
    </row>
    <row r="9" spans="1:4">
      <c r="A9" s="4" t="s">
        <v>162</v>
      </c>
      <c r="B9" s="5" t="n">
        <v>625330</v>
      </c>
      <c r="D9" s="5" t="n">
        <v>767008</v>
      </c>
    </row>
    <row r="10" spans="1:4">
      <c r="A10" s="4" t="s">
        <v>163</v>
      </c>
      <c r="B10" s="5" t="n">
        <v>-1710274</v>
      </c>
      <c r="D10" s="5" t="n">
        <v>-1255154</v>
      </c>
    </row>
    <row r="11" spans="1:4">
      <c r="A11" s="4" t="s">
        <v>94</v>
      </c>
      <c r="B11" s="5" t="n">
        <v>-1640090</v>
      </c>
      <c r="D11" s="5" t="n">
        <v>-1816848</v>
      </c>
    </row>
    <row r="12" spans="1:4">
      <c r="A12" s="4" t="s">
        <v>164</v>
      </c>
      <c r="B12" s="5" t="n">
        <v>58927681</v>
      </c>
      <c r="D12" s="5" t="n">
        <v>73225998</v>
      </c>
    </row>
    <row r="13" spans="1:4">
      <c r="A13" s="4" t="s">
        <v>165</v>
      </c>
      <c r="B13" s="5" t="n">
        <v>-57519717</v>
      </c>
      <c r="D13" s="5" t="n">
        <v>-70907065</v>
      </c>
    </row>
    <row r="14" spans="1:4">
      <c r="A14" s="4" t="s">
        <v>166</v>
      </c>
      <c r="B14" s="5" t="n">
        <v>-1074</v>
      </c>
      <c r="D14" s="5" t="n">
        <v>-247780</v>
      </c>
    </row>
    <row r="15" spans="1:4">
      <c r="A15" s="4" t="s">
        <v>167</v>
      </c>
      <c r="B15" s="5" t="n">
        <v>88674</v>
      </c>
      <c r="D15" s="5" t="n">
        <v>19784</v>
      </c>
    </row>
    <row r="16" spans="1:4">
      <c r="A16" s="4" t="s">
        <v>168</v>
      </c>
      <c r="B16" s="5" t="n">
        <v>-191202</v>
      </c>
      <c r="D16" s="5" t="n">
        <v>-509129</v>
      </c>
    </row>
    <row r="17" spans="1:4">
      <c r="A17" s="4" t="s">
        <v>169</v>
      </c>
      <c r="B17" s="5" t="n">
        <v>-265806</v>
      </c>
      <c r="D17" s="5" t="n">
        <v>46556</v>
      </c>
    </row>
    <row r="18" spans="1:4">
      <c r="A18" s="4" t="s">
        <v>170</v>
      </c>
      <c r="B18" s="5" t="n">
        <v>621149</v>
      </c>
      <c r="D18" s="5" t="n">
        <v>596036</v>
      </c>
    </row>
    <row r="19" spans="1:4">
      <c r="A19" s="4" t="s">
        <v>140</v>
      </c>
      <c r="B19" s="5" t="n">
        <v>240655</v>
      </c>
      <c r="D19" s="5" t="n">
        <v>248337</v>
      </c>
    </row>
    <row r="20" spans="1:4">
      <c r="A20" s="4" t="s">
        <v>171</v>
      </c>
      <c r="B20" s="5" t="n">
        <v>-1029880</v>
      </c>
      <c r="D20" s="5" t="n">
        <v>-884976</v>
      </c>
    </row>
    <row r="21" spans="1:4">
      <c r="A21" s="3" t="s">
        <v>172</v>
      </c>
    </row>
    <row r="22" spans="1:4">
      <c r="A22" s="4" t="s">
        <v>173</v>
      </c>
      <c r="B22" s="5" t="n">
        <v>-156994</v>
      </c>
      <c r="D22" s="5" t="n">
        <v>-132394</v>
      </c>
    </row>
    <row r="23" spans="1:4">
      <c r="A23" s="4" t="s">
        <v>174</v>
      </c>
      <c r="B23" s="5" t="n">
        <v>1314233</v>
      </c>
      <c r="D23" s="5" t="n">
        <v>-24152</v>
      </c>
    </row>
    <row r="24" spans="1:4">
      <c r="A24" s="4" t="s">
        <v>175</v>
      </c>
      <c r="B24" s="5" t="n">
        <v>-1605145</v>
      </c>
      <c r="D24" s="5" t="n">
        <v>878811</v>
      </c>
    </row>
    <row r="25" spans="1:4">
      <c r="A25" s="4" t="s">
        <v>176</v>
      </c>
      <c r="B25" s="5" t="n">
        <v>16150043</v>
      </c>
      <c r="D25" s="5" t="n">
        <v>12287162</v>
      </c>
    </row>
    <row r="26" spans="1:4">
      <c r="A26" s="3" t="s">
        <v>177</v>
      </c>
    </row>
    <row r="27" spans="1:4">
      <c r="A27" s="4" t="s">
        <v>178</v>
      </c>
      <c r="B27" s="5" t="n">
        <v>13336</v>
      </c>
      <c r="D27" s="5" t="n">
        <v>2078436</v>
      </c>
    </row>
    <row r="28" spans="1:4">
      <c r="A28" s="4" t="s">
        <v>179</v>
      </c>
      <c r="B28" s="5" t="n">
        <v>25570967</v>
      </c>
      <c r="D28" s="5" t="n">
        <v>13525105</v>
      </c>
    </row>
    <row r="29" spans="1:4">
      <c r="A29" s="4" t="s">
        <v>180</v>
      </c>
      <c r="B29" s="5" t="n">
        <v>-14874249</v>
      </c>
      <c r="D29" s="5" t="n">
        <v>-20335542</v>
      </c>
    </row>
    <row r="30" spans="1:4">
      <c r="A30" s="4" t="s">
        <v>181</v>
      </c>
      <c r="B30" s="5" t="n">
        <v>12290000</v>
      </c>
      <c r="D30" s="5" t="n">
        <v>19157491</v>
      </c>
    </row>
    <row r="31" spans="1:4">
      <c r="A31" s="4" t="s">
        <v>182</v>
      </c>
      <c r="B31" s="5" t="n">
        <v>-20800</v>
      </c>
      <c r="D31" s="5" t="n">
        <v>-122800</v>
      </c>
    </row>
    <row r="32" spans="1:4">
      <c r="A32" s="4" t="s">
        <v>183</v>
      </c>
      <c r="B32" s="5" t="n">
        <v>3473000</v>
      </c>
      <c r="D32" s="5" t="n">
        <v>6718000</v>
      </c>
    </row>
    <row r="33" spans="1:4">
      <c r="A33" s="4" t="s">
        <v>184</v>
      </c>
      <c r="B33" s="5" t="n">
        <v>-467634</v>
      </c>
      <c r="D33" s="5" t="n">
        <v>-37318650</v>
      </c>
    </row>
    <row r="34" spans="1:4">
      <c r="A34" s="4" t="s">
        <v>185</v>
      </c>
      <c r="B34" s="5" t="n">
        <v>1545302</v>
      </c>
      <c r="D34" s="5" t="n">
        <v>2485558</v>
      </c>
    </row>
    <row r="35" spans="1:4">
      <c r="A35" s="4" t="s">
        <v>186</v>
      </c>
      <c r="B35" s="5" t="n">
        <v>905806</v>
      </c>
      <c r="D35" s="5" t="n">
        <v>221483</v>
      </c>
    </row>
    <row r="36" spans="1:4">
      <c r="A36" s="4" t="s">
        <v>187</v>
      </c>
      <c r="B36" s="5" t="n">
        <v>-323488</v>
      </c>
      <c r="D36" s="5" t="n">
        <v>-1188434</v>
      </c>
    </row>
    <row r="37" spans="1:4">
      <c r="A37" s="4" t="s">
        <v>188</v>
      </c>
      <c r="B37" s="5" t="n">
        <v>28112240</v>
      </c>
      <c r="D37" s="5" t="n">
        <v>-14779353</v>
      </c>
    </row>
    <row r="38" spans="1:4">
      <c r="A38" s="3" t="s">
        <v>189</v>
      </c>
    </row>
    <row r="39" spans="1:4">
      <c r="A39" s="4" t="s">
        <v>150</v>
      </c>
      <c r="B39" s="5" t="n">
        <v>-263005</v>
      </c>
      <c r="D39" s="5" t="n">
        <v>-1881</v>
      </c>
    </row>
    <row r="40" spans="1:4">
      <c r="A40" s="4" t="s">
        <v>190</v>
      </c>
      <c r="B40" s="5" t="n">
        <v>508553</v>
      </c>
      <c r="D40" s="5" t="n">
        <v>594494</v>
      </c>
    </row>
    <row r="41" spans="1:4">
      <c r="A41" s="4" t="s">
        <v>191</v>
      </c>
      <c r="B41" s="5" t="n">
        <v>-3475648</v>
      </c>
      <c r="D41" s="5" t="n">
        <v>-2571839</v>
      </c>
    </row>
    <row r="42" spans="1:4">
      <c r="A42" s="4" t="s">
        <v>192</v>
      </c>
      <c r="B42" s="5" t="n">
        <v>-728181</v>
      </c>
      <c r="D42" s="5" t="n">
        <v>0</v>
      </c>
    </row>
    <row r="43" spans="1:4">
      <c r="A43" s="4" t="s">
        <v>193</v>
      </c>
      <c r="B43" s="5" t="n">
        <v>-21153334</v>
      </c>
      <c r="D43" s="5" t="n">
        <v>32671884</v>
      </c>
    </row>
    <row r="44" spans="1:4">
      <c r="A44" s="4" t="s">
        <v>194</v>
      </c>
      <c r="B44" s="5" t="n">
        <v>1000000</v>
      </c>
      <c r="D44" s="5" t="n">
        <v>26000000</v>
      </c>
    </row>
    <row r="45" spans="1:4">
      <c r="A45" s="4" t="s">
        <v>195</v>
      </c>
      <c r="B45" s="5" t="n">
        <v>-1000000</v>
      </c>
      <c r="D45" s="5" t="n">
        <v>-26000000</v>
      </c>
    </row>
    <row r="46" spans="1:4">
      <c r="A46" s="4" t="s">
        <v>196</v>
      </c>
      <c r="B46" s="5" t="n">
        <v>-590179</v>
      </c>
      <c r="D46" s="5" t="n">
        <v>94048</v>
      </c>
    </row>
    <row r="47" spans="1:4">
      <c r="A47" s="4" t="s">
        <v>197</v>
      </c>
      <c r="B47" s="5" t="n">
        <v>-25701794</v>
      </c>
      <c r="D47" s="5" t="n">
        <v>30786706</v>
      </c>
    </row>
    <row r="48" spans="1:4">
      <c r="A48" s="4" t="s">
        <v>198</v>
      </c>
      <c r="B48" s="5" t="n">
        <v>18560489</v>
      </c>
      <c r="D48" s="5" t="n">
        <v>28294515</v>
      </c>
    </row>
    <row r="49" spans="1:4">
      <c r="A49" s="4" t="s">
        <v>199</v>
      </c>
      <c r="B49" s="5" t="n">
        <v>152338389</v>
      </c>
      <c r="C49" s="4" t="s">
        <v>24</v>
      </c>
      <c r="D49" s="5" t="n">
        <v>91849499</v>
      </c>
    </row>
    <row r="50" spans="1:4">
      <c r="A50" s="4" t="s">
        <v>200</v>
      </c>
      <c r="B50" s="5" t="n">
        <v>170898878</v>
      </c>
      <c r="D50" s="5" t="n">
        <v>120144014</v>
      </c>
    </row>
    <row r="51" spans="1:4">
      <c r="A51" s="3" t="s">
        <v>201</v>
      </c>
    </row>
    <row r="52" spans="1:4">
      <c r="A52" s="4" t="s">
        <v>202</v>
      </c>
      <c r="B52" s="5" t="n">
        <v>6196430</v>
      </c>
      <c r="D52" s="5" t="n">
        <v>5158767</v>
      </c>
    </row>
    <row r="53" spans="1:4">
      <c r="A53" s="4" t="s">
        <v>203</v>
      </c>
      <c r="B53" s="5" t="n">
        <v>3463059</v>
      </c>
      <c r="D53" s="5" t="n">
        <v>5483170</v>
      </c>
    </row>
    <row r="54" spans="1:4">
      <c r="A54" s="3" t="s">
        <v>204</v>
      </c>
    </row>
    <row r="55" spans="1:4">
      <c r="A55" s="4" t="s">
        <v>205</v>
      </c>
      <c r="B55" s="5" t="n">
        <v>232960</v>
      </c>
      <c r="D55" s="5" t="n">
        <v>1227365</v>
      </c>
    </row>
    <row r="56" spans="1:4">
      <c r="A56" s="4" t="s">
        <v>206</v>
      </c>
      <c r="B56" s="5" t="n">
        <v>1021663</v>
      </c>
      <c r="D56" s="5" t="n">
        <v>684018</v>
      </c>
    </row>
    <row r="57" spans="1:4">
      <c r="A57" s="4" t="s">
        <v>207</v>
      </c>
      <c r="B57" s="7" t="n">
        <v>-2009664</v>
      </c>
      <c r="D57" s="7" t="n">
        <v>-2494764</v>
      </c>
    </row>
    <row r="58" spans="1:4"/>
    <row r="59" spans="1:4">
      <c r="A59" s="4" t="s">
        <v>24</v>
      </c>
      <c r="B59" s="4" t="s">
        <v>65</v>
      </c>
    </row>
  </sheetData>
  <mergeCells count="5">
    <mergeCell ref="A1:A2"/>
    <mergeCell ref="B1:D1"/>
    <mergeCell ref="B2:C2"/>
    <mergeCell ref="A58:D58"/>
    <mergeCell ref="B59:D5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31:15Z</dcterms:created>
  <dcterms:modified xmlns:dcterms="http://purl.org/dc/terms/" xmlns:xsi="http://www.w3.org/2001/XMLSchema-instance" xsi:type="dcterms:W3CDTF">2018-08-08T14:31:15Z</dcterms:modified>
</cp:coreProperties>
</file>